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Going Concern Uncertainties" sheetId="8" state="visible" r:id="rId8"/>
    <sheet xmlns:r="http://schemas.openxmlformats.org/officeDocument/2006/relationships" name="Sigificant Accounting Policies" sheetId="9" state="visible" r:id="rId9"/>
    <sheet xmlns:r="http://schemas.openxmlformats.org/officeDocument/2006/relationships" name="Business Combination and Decons" sheetId="10" state="visible" r:id="rId10"/>
    <sheet xmlns:r="http://schemas.openxmlformats.org/officeDocument/2006/relationships" name="Discontinued Opera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Convertible Note Payable" sheetId="15" state="visible" r:id="rId15"/>
    <sheet xmlns:r="http://schemas.openxmlformats.org/officeDocument/2006/relationships" name="Related Party Transactions" sheetId="16" state="visible" r:id="rId16"/>
    <sheet xmlns:r="http://schemas.openxmlformats.org/officeDocument/2006/relationships" name="Stockholders_ Deficit" sheetId="17" state="visible" r:id="rId17"/>
    <sheet xmlns:r="http://schemas.openxmlformats.org/officeDocument/2006/relationships" name="Concentration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ificant Accounting Policies " sheetId="22" state="visible" r:id="rId22"/>
    <sheet xmlns:r="http://schemas.openxmlformats.org/officeDocument/2006/relationships" name="Business Combination and Deco_2" sheetId="23" state="visible" r:id="rId23"/>
    <sheet xmlns:r="http://schemas.openxmlformats.org/officeDocument/2006/relationships" name="Discontinued Opera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Bank Loans (Tables)" sheetId="27" state="visible" r:id="rId27"/>
    <sheet xmlns:r="http://schemas.openxmlformats.org/officeDocument/2006/relationships" name="Convertible Note Payable (Table" sheetId="28" state="visible" r:id="rId28"/>
    <sheet xmlns:r="http://schemas.openxmlformats.org/officeDocument/2006/relationships" name="Description of Business and O_2" sheetId="29" state="visible" r:id="rId29"/>
    <sheet xmlns:r="http://schemas.openxmlformats.org/officeDocument/2006/relationships" name="Description of Business and O_3" sheetId="30" state="visible" r:id="rId30"/>
    <sheet xmlns:r="http://schemas.openxmlformats.org/officeDocument/2006/relationships" name="Going Concern Uncertainties (De" sheetId="31" state="visible" r:id="rId31"/>
    <sheet xmlns:r="http://schemas.openxmlformats.org/officeDocument/2006/relationships" name="Sigificant Accounting Policie_2" sheetId="32" state="visible" r:id="rId32"/>
    <sheet xmlns:r="http://schemas.openxmlformats.org/officeDocument/2006/relationships" name="Sigificant Accounting Policie_3" sheetId="33" state="visible" r:id="rId33"/>
    <sheet xmlns:r="http://schemas.openxmlformats.org/officeDocument/2006/relationships" name="Sigificant Accounting Policie_4" sheetId="34" state="visible" r:id="rId34"/>
    <sheet xmlns:r="http://schemas.openxmlformats.org/officeDocument/2006/relationships" name="Sigificant Accounting Policie_5" sheetId="35" state="visible" r:id="rId35"/>
    <sheet xmlns:r="http://schemas.openxmlformats.org/officeDocument/2006/relationships" name="Sigificant Accounting Policie_6" sheetId="36" state="visible" r:id="rId36"/>
    <sheet xmlns:r="http://schemas.openxmlformats.org/officeDocument/2006/relationships" name="Business Combination and Deco_3" sheetId="37" state="visible" r:id="rId37"/>
    <sheet xmlns:r="http://schemas.openxmlformats.org/officeDocument/2006/relationships" name="Business Combination and Deco_4" sheetId="38" state="visible" r:id="rId38"/>
    <sheet xmlns:r="http://schemas.openxmlformats.org/officeDocument/2006/relationships" name="Discontinued Operations (Detail" sheetId="39" state="visible" r:id="rId39"/>
    <sheet xmlns:r="http://schemas.openxmlformats.org/officeDocument/2006/relationships" name="Discontinued Operations (Deta_2"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Bank Loans (Details)" sheetId="46" state="visible" r:id="rId46"/>
    <sheet xmlns:r="http://schemas.openxmlformats.org/officeDocument/2006/relationships" name="Bank Loans (Details) - Schedule" sheetId="47" state="visible" r:id="rId47"/>
    <sheet xmlns:r="http://schemas.openxmlformats.org/officeDocument/2006/relationships" name="Convertible Note Payable (Detai" sheetId="48" state="visible" r:id="rId48"/>
    <sheet xmlns:r="http://schemas.openxmlformats.org/officeDocument/2006/relationships" name="Convertible Note Payable (Det_2" sheetId="49" state="visible" r:id="rId49"/>
    <sheet xmlns:r="http://schemas.openxmlformats.org/officeDocument/2006/relationships" name="Related Party Transactions (Det" sheetId="50" state="visible" r:id="rId50"/>
    <sheet xmlns:r="http://schemas.openxmlformats.org/officeDocument/2006/relationships" name="Stockholders_ Deficit (Details)" sheetId="51" state="visible" r:id="rId51"/>
    <sheet xmlns:r="http://schemas.openxmlformats.org/officeDocument/2006/relationships" name="Concentrations (Details)" sheetId="52" state="visible" r:id="rId52"/>
    <sheet xmlns:r="http://schemas.openxmlformats.org/officeDocument/2006/relationships" name="Commitment and Contingencies (D" sheetId="53" state="visible" r:id="rId53"/>
    <sheet xmlns:r="http://schemas.openxmlformats.org/officeDocument/2006/relationships" name="Subsequent Events (Details)" sheetId="54" state="visible" r:id="rId54"/>
    <sheet xmlns:r="http://schemas.openxmlformats.org/officeDocument/2006/relationships" name="Description of Business and O_4" sheetId="55" state="visible" r:id="rId55"/>
    <sheet xmlns:r="http://schemas.openxmlformats.org/officeDocument/2006/relationships" name="Description of Business and O_5" sheetId="56" state="visible" r:id="rId56"/>
    <sheet xmlns:r="http://schemas.openxmlformats.org/officeDocument/2006/relationships" name="Description of Business and O_6" sheetId="57" state="visible" r:id="rId57"/>
    <sheet xmlns:r="http://schemas.openxmlformats.org/officeDocument/2006/relationships" name="Description of Business and O_7" sheetId="58" state="visible" r:id="rId58"/>
    <sheet xmlns:r="http://schemas.openxmlformats.org/officeDocument/2006/relationships" name="Property and Equipment (Detai_3" sheetId="59" state="visible" r:id="rId59"/>
    <sheet xmlns:r="http://schemas.openxmlformats.org/officeDocument/2006/relationships" name="Intangible Assets (Details) -_3" sheetId="60" state="visible" r:id="rId60"/>
    <sheet xmlns:r="http://schemas.openxmlformats.org/officeDocument/2006/relationships" name="Intangible Assets (Details) -_4" sheetId="61" state="visible" r:id="rId61"/>
    <sheet xmlns:r="http://schemas.openxmlformats.org/officeDocument/2006/relationships" name="Bank Loans (Details) - Schedu_2" sheetId="62" state="visible" r:id="rId62"/>
    <sheet xmlns:r="http://schemas.openxmlformats.org/officeDocument/2006/relationships" name="Convertible Note Payable (Det_3"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SHARING ECONOMY INTERNATIONAL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081992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row r="12">
      <c r="A12" s="4" t="inlineStr">
        <is>
          <t>Entity Incorporation, State or Country Code</t>
        </is>
      </c>
      <c r="B12"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Deconsolidation of Subsidiary</t>
        </is>
      </c>
      <c r="B1" s="2" t="inlineStr">
        <is>
          <t>12 Months Ended</t>
        </is>
      </c>
    </row>
    <row r="2">
      <c r="B2" s="2" t="inlineStr">
        <is>
          <t>Dec. 31, 2020</t>
        </is>
      </c>
    </row>
    <row r="3">
      <c r="A3" s="3" t="inlineStr">
        <is>
          <t>Business Combinations [Abstract]</t>
        </is>
      </c>
    </row>
    <row r="4">
      <c r="A4" s="4" t="inlineStr">
        <is>
          <t>BUSINESS COMBINATION AND DECONSOLIDATION OF SUBSIDIARY</t>
        </is>
      </c>
      <c r="B4" s="4" t="inlineStr">
        <is>
          <t>NOTE 4 – BUSINESS COMBINATION AND DECONSOLIDATION OF SUBSIDIARY On August 14, 2020, the Company completed
the acquisition of 40% equity interest of 3D Discovery Co. Limited (the “Acquisition”). The total consideration of
the acquisition is $154. The purchase price allocation resulted
in $82,692 of goodwill, as below:
Acquired assets: US$
Cash and cash equivalents $ 2,762
Trade receivables 46
Other receivables 149
Non-current assets 103,412
106,369
Less: Assumed liabilities
Accrued liabilities (1,171 )
Other payable (2,181 )
Amount due to related parties (185,555 )
(188,907 )
Fair value of net assets acquired (82,538 )
Goodwill recorded 82,692
Cash consideration allocated $ 154 The Acquisition was accounted for as a
business combination in accordance with ASC 805 “ Business Combinations The goodwill is fully impaired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5 – DISCONTINUED OPERATIONS On December 30, 2019 the Company’s
Board of Directors approved to enter into a VIE Termination Agreement relating to the termination of the Consulting Services Agreement,
Operating Agreement, Equity Pledge Agreement, Option Agreement, Voting Rights Proxy Agreement dated October 12, 2007 with Huayang
Companies. The operations in China were closed down and fully written-off at December 31, 2019. The assets and liabilities of Huayang
Companies have been accounted for as discontinued operations in the Company’s consolidated balance sheets for all years presented.
The operating results related to these lines of business have been included in discontinued operations in the Company’s consolidated
statements of operations for all years presented. On March 24, 2020, the Company sold its
equity interest of 80% in AnyWorkspace Limited. The assets and liabilities of AnyWorkspace Compan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The summarized operating result of discontinued
operations included in the Company’s consolidated statements of operations is as follows:
Years Ended December 31,
2020 2019
Revenues $ - $ 6,661,473
Cost of revenues - (11,683,813 )
Gross profit (loss) - (5,022,340 )
Operating expenses - (19,696,644 )
Loss from operations - (24,718,984 )
Other income (expense), net - (232,102 )
Income (loss) from discontinued operations, net of income taxes $ - $ (24,951,0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t>
        </is>
      </c>
      <c r="B4" s="4" t="inlineStr">
        <is>
          <t>NOTE 2 – PROPERTY
AND EQUIPMENT At June 30, 2021 and December 31, 2020, property
and equipment consisted of the following:
Useful life June 30, December 31,
Office equipment 5 years 25,792 25,872
Motor vehicle 5 years 79,433 72,382
Yacht 5 years 589,577 591,404
694,802 689,658
Less: accumulated depreciation (268,822 ) (202,322 )
$ 425,980 $ 487,336 Depreciation expense for the six months ended
June 30, 2021 and 2020 amounted to $66,769 and $67,684. Depreciation expense for the three months ended
June 30, 2021 and 2020 amounted to $33,000 and $33,842.</t>
        </is>
      </c>
      <c r="C4" s="4" t="inlineStr">
        <is>
          <t>NOTE 6 – PROPERTY AND EQUIPMENT At December 31, 2020 and 2019, property
and equipment consisted of the following:
Useful life December 31, December 31,
Office equipment 3 - 5 years 25,872 25,815
Motor vehicle 5 years 72,382 72,382
Yacht infinite 591,404 588,592
689,658 686,789
Less: accumulated depreciation (202,322 ) (66,714 )
$ 487,336 $ 620,075 Depreciation expense from continuing operations
for the years ended December 31, 2020 and 2019 amounted to $134,691 and $28,98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NOTE 3 –INTANGIBLE
ASSETS As of June 30, 2021 and December 31, 2020, intangible
assets consisted of the following:
Useful life June 30, December 31,
Other intangible assets 3 - 5 years 843,967 844,246
Redemption code 5 years 750,000 750,000
Goodwill infinite 27,353 27,353
1,621,320 1,621,599
Less: accumulated amortization (763,538 ) (714,832 )
Less: impairment loss (750,000 ) (750,000 )
$ 107,782 $ 156,767 Annual amortization of intangible assets attributable to future periods
is as follows:
Year ending June 30: Amount
2021 $ 63,964
2022 16,465
2023 -
$ 80,429 For the six months ended
June 30, 2021 and 2020, amortization of intangible assets amounted to $49,075 and $101,496, respectively. For the three months
ended June 30, 2021 and 2020, amortization of intangible assets amounted to $24,538 and $50,748, respectively.</t>
        </is>
      </c>
      <c r="C4" s="4" t="inlineStr">
        <is>
          <t>NOTE 7 – INTANGIBLE ASSETS At December 31, 2020 and 2019, intangible
assets consisted of the following:
Useful life December 31, December 31,
Other intangible assets 3 - 5 years 844,246 843,817
Redemption code 5 years 750,000 750,000
Goodwill infinite 27,353 27,353
1,621,599 1,621,170
Less: accumulated amortization (714,832 ) (512,763 )
Less: impairment loss (750,000 ) -
$ 156,767 $ 1,108,407 Amortization of intangible assets attributable to future
periods is as follows:
Year ending December 31: Amount
2021 $ 103,889
2022 18,018
2023 7,507
Thereafter -
$ 129,414 Amortization expense from continuing operations for the years
ended December 31, 2020 and 2019 amounted to $202,992 and $270,894 respectively. Amortization expense from discontinued operations
for the years ended December 31, 2020 and 2019 amounted to $0 and $84,219, respectively. Impairment loss from continuing operations
for the years ended December 31, 2020 and 2019 amounted to $750,000 and $0 respectively. No impairment loss from discontinued operations
recognised for the years ended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BANK LOANS</t>
        </is>
      </c>
      <c r="B4" s="4" t="inlineStr">
        <is>
          <t xml:space="preserve">NOTE 4 – BANK
LOANS Bank loans of $4,987,904 represented amount due
to one financial institution in Hong Kong that are repayable in a term of 30 years, with 360 monthly installments and interest is charged
at the annual rate of 2.5% below its best lending rate. Revolving credit line of $6,302,884 is expected
to be repaid in the next twelve months and interest is charged at the rate of 1.63% per annum over the Hong Kong Dollar Best Lending Rate. At June 30, 2021, the banking facilities of the
Company were secured by:
● Personal guarantee by the directors of the Company’s subsidiary;
● Legal charge and rental assignment over the leasehold land and buildings owned by its related companies which are controlled by the major shareholder of the Company, Mr. Chan Tin Chi; and
● Hong Kong Mortgage Corporation Limited. At June 30, 2021 and December 31, 2020, bank loans
consisted of the following:
June 30, December 31,
Mortgage loan $ 4,987,904 $ 5,064,142
Line of revolving loan 6,302,884 6,322,417
Total bank loans $ 11,290,788 $ 11,386,559
Reclassifying as:
Current portion $ 6,426,211 $ 6,446,139
Long-term portion (more than 12 months) 4,864,577 4,940,420
Total bank loans $ 11,290,788 $ 11,386,559 Interest related to the bank loans was $54,357
and $48,394 for the three months ended June 30, 2021 and 2020, respectively. Interest related to the bank loans was $110,107
and $144,225 for the six months ended June 30, 2021 and 2020, respectively. All interests are included in interest expense
on the accompanying condensed consolidated statements of operations. </t>
        </is>
      </c>
      <c r="C4" s="4" t="inlineStr">
        <is>
          <t xml:space="preserve">NOTE 8 – BANK LOANS Bank loans of $5,064,142 represented amount
due to one financial institution in Hong Kong that are repayable in a term of 30 years, with 360 monthly installments and interest
is charged at the annual rate of 2.5% below its best lending rate. Revolving credit line of $6,322,417 is
expected to be repaid in the next twelve months and interest is charged at the rate of 1.63% per annum over the Hong Kong Dollar
Best Lending Rate. At December 31, 2020, the banking facilities
of the Company were secured by:
● Personal
guarantee by the directors of the Company’s subsidiary;
● Legal
charge and rental assignment over the leasehold land and buildings owned by its related companies which are controlled by the
major shareholder of the Company, Mr. Chan Tin Chi; and
● Hong
Kong Mortgage Corporation Limited. At December 31, 2020 and 2019, bank loans
consisted of the following:
December 31, December 31,
Mortgage loan $ 5,064,142 $ 5,098,796
Line of revolving loan 6,322,417 4,558,749
Short-term bank loans - 1,195,297
Total bank loans 11,386,559 10,852,842
Less: Total bank loans – discontinued operations - (1,195,297 )
Total bank loans – continuing operations $ 11,386,559 $ 9,657,545
Reclassifying as:
Current portion $ 6,446,139 $ 4,676,184
Long-term portion (more than 12 months) 4,940,420 4,981,361
Total bank loans $ 11,386,559 $ 9,657,545 Interest related to the bank loans from
continuing operations was $263,369 and $322,201 for the years ended December 31, 2020 and 2019, respectively. Interest related to the bank loans from
discontinued operations was $0 and $147,631 for the years ended December 31, 2020 and 2019, respectively. All interests are included in interest
expense on the accompanying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CONVERTIBLE NOTE PAYABLE</t>
        </is>
      </c>
      <c r="B4" s="4" t="inlineStr">
        <is>
          <t>NOTE 5 – CONVERTIBLE
NOTE PAYABLE Securities purchase agreement and related convertible note and warrants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On April 30, 2020, the Company converted an aggregate
of $100,000 and $0 outstanding principal and interest of the Iliad Note, respectively, into 502,955 shares of its common stock. During the December, 2020, the Company converted
an aggregate of $235,000 and $158,017 outstanding principal and interest of the Iliad Note, respectively, into 18,944,773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d the
Conversion Price Floo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On April 7, 2020, pursuant
to a securities purchase agreement, 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the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 During the December,
2020, the Company converted an aggregate of $127,820 and $0 outstanding principal and interest of the Power Up Note, respectively, into
8,228,775 shares of its common stock. On April 14, 2020, the
Company and Black Ice Advisors, LLC (“Black Ice”) entered into a Securities Purchase Agreement, whereby the Company issued
a note to Black Ice (the “Black Ice Note”) in the original principal amount of $110,000.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 In December 2020, the
Company converted an aggregate of $15,000 and $0 outstanding principal and interest of the Black Ice Note, respectively, into 987,180
shares of its common stock. In January 2021, the
Company converted an aggregate of $95,000 and $9,167 outstanding principal and interest of the Black Ice Note, respectively, into 12,452,413
shares of its common stock. In June 2021, the Company
converted an aggregate of $100,000 outstanding principal of the Black Ice Note, respectively, into 3,948,278 shares of its common stock. On April 9, 2021, pursuant
to a securities purchase agreement, the Company closed a private placement of securities with Pyram LC Architecture Limited. (“Pyram”)
pursuant to which Pyram purchased a Convertible Promissory Note (the “Pyram Note”) in the original principal amount of $89,744.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October 8, 2021. On April 28, 2021, pursuant
to a securities purchase agreement, the Company closed a private placement of securities with Pyram pursuant to which Pyram purchased
the Pyram Note in the original principal amount of $38,462.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October
28, 2021. On May 13, 2021, pursuant
to a securities purchase agreement, the Company closed a private placement of securities with Pyram pursuant to which Pyram purchased
the Pyram Note in the original principal amount of $25,641.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November
12, 2021. On June 29, 2021, pursuant
to a securities purchase agreement, the Company closed a private placement of securities with Pyram pursuant to which Pyram purchased
the Pyram Note in the original principal amount of $76,923.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December
28, 2021. As of June 30, 2021 and
December 31, 2020, convertible debt consisted of the following:
June 30, December 31,
Principal $ 634,341 $ 598,571
Unamortized discount - (2,821 )
Convertible debt, net $ 634,341 $ 595,750 The amortization of discount
was $2,821 and $2,137 for the six months ended June 30, 2021 and 2020. The amortization of discount
was $0 and $2,137 for the three months ended June 30, 2021 and 2020. As of June 30, 2021 and
December 31, 2020, accrued interest amounted to $853,080 and $701,794, respectively.</t>
        </is>
      </c>
      <c r="C4" s="4" t="inlineStr">
        <is>
          <t>NOTE 9 – CONVERTIBLE NOTE
PAYABLE Securities purchase agreement and related convertible note
and warrants On May 2, 2018, pursuant to a securities
purchase agreement, the Company closed a private placement of securities with Iliad Research and Trading, L.P. (the “Investor”)
pursuant to which the Investor purchased a Convertible Promissory Note (the “Iliad Note”) in the original principal
amount of $900,000, convertible into shares of common stock of the Company (the “Common Stock”), upon the terms and
subject to the limitations and conditions set forth in the Iliad Note, and a two year Warrant to purchase 134,328 shares of Common
Stock at an exercise price of $7.18 per share (the “Warrant”). In connection with the Iliad Note, the Company paid
an original issue discount of $150,000 and paid issuance costs of $45,018 which will be reflected as a debt discount and amortized
over the Iliad Note term. The Iliad Note bears interest at 10% per annum, is unsecured, and is due on the date that is fifteen
months from May 2, 2018. The warrants shall expire on the last calendar day of the month in which the second anniversary of the
Issue Date occurs. On November 8, 2018, the Company converted
an aggregate of $27,811 and $47,189 outstanding principal and interest of the Iliad Note, respectively, into a total of 36,621
shares of its common stock. On January 11, 2019, the Company converted
an aggregate of $34,103 and $15,897 outstanding principal and interest of the Iliad Note, respectively, into 266,667 shares of
its common stock. On April 30, 2020, the Company converted
an aggregate of $100,000 and $0 outstanding principal and interest of the Iliad Note, respectively, into 10,059 shares of its common
stock. During the December, 2020, the Company converted an aggregate of $235,000
and $158,017 outstanding principal and interest of the Iliad Note, respectively, into 18,944,773 shares of its common stock. The Investor has the right at any time
after May 2, 2018 until the outstanding balance has been paid in full to convert all or any part of the outstanding balance into
shares of common stock of the Company at conversion price of $6.70 per share (the “Lender Conversion Price”). The Lender
Conversion Price is subject to certain adjustments set forth in the Iliad Note. 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 This debt instrument includes embedded
components including a put option. The Company evaluated these embedded components to determine whether they are embedded derivatives
within the scope of ASC 815 that should be separately carried at fair value. ASC 815-15-25-1 provides guidance on when an embedded
component should be separated from its host instrument and accounted for separately as a derivative. Based on this analysis, the
Company believes that the put option is clearly and closely related to the debt instrument and does not meet the definition of
a derivative. Accordingly, in connection with this Iliad Note, the Company recorded a debt discount for (a) the original issue
discount of $150,000 (b) the relative fair value of the warrants issued of $152,490 and (c) legal fees and other fees paid in connection
with the Iliad Note aggregating $45,018. There is no beneficial conversion feature on this Iliad Note. The debt discount shall
be accreted on a straight line basis over the term of this Iliad Note. On April 7, 2020, pursuant to a securities
purchase agreement, 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the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 During the December, 2020, the Company
converted an aggregate of $127,820 and $0 outstanding principal and interest of the Power Up Note, respectively, into 8,228,775
shares of its common stock. On April 14, 2020, the Company and Black
Ice Advisors, LLC (“Black Ice”) entered into a Securities Purchase Agreement, whereby the Company issued a note to
Black Ice (the “Black Ice Note”) in the original principal amount of $110,000.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 During the December, 2020, the Company
converted an aggregate of $15,000 and $0 outstanding principal and interest of the Black Ice Note, respectively, into 987,180
shares of its common stock. At December 31, 2020 and 2019, convertible
debt consisted of the following:
December 31, December 31,
Principal $ 598,571 $ 838,571
Unamortized discount (2,821 ) -
Convertible debt, net $ 595,750 $ 838,571 The amortization
of discount was $7,179 and $162,170 for the years ended December 31, 2020 and 2019. As of December
31, 2020 and 2019, accrued interest amounted to $701,794 and $63,30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 [Abstract]</t>
        </is>
      </c>
    </row>
    <row r="4">
      <c r="A4" s="4" t="inlineStr">
        <is>
          <t>RELATED PARTY TRANSACTIONS</t>
        </is>
      </c>
      <c r="B4" s="4" t="inlineStr">
        <is>
          <t>NOTE 6 – RELATED
PARTY TRANSACTIONS Due to related parties From time to time, during 2021 and 2020, the Company
receive advances from Chan Tin Chi Family Company Limited (formerly known as YSK 1860 Co., Limited), who is the major shareholder of the
Company for working capital purposes. These advances are non-interest bearing and are payable on demand. During the period ended June
30, 2021, the Company repaid to Chan Tin Chi Family Company Limited for working capital totaled $106,657. During the period ended June
30, 2020, the Company repaid to Chan Tin Chi Family Company Limited for working capital totaled $110,113. As of June 30, 2021 and December
31, 2020, amounts due to Chan Tin Chi Family Company Limited amounted to $1,710,912 and $1,817,569, respectively. At June 30, 2021 and December 31, 2020, amounts
due to related companies amounted to $907,347 and $650,806, respectively. The amounts are unsecured, interest-free and have
no fixed terms of repayment.</t>
        </is>
      </c>
      <c r="C4" s="4" t="inlineStr">
        <is>
          <t>NOTE 10 – RELATED PARTY TRANSACTIONS Due to related parties From time to time, during 2020 and 2019,
the Company receive advances from Chan Tin Chi Family Company Limited (formerly known as YSK 1860 Co., Limited), who is the major
shareholder of the Company for working capital purposes. These advances are non-interest bearing and are payable on demand. During
the years ended December 31, 2020, the Company repaid to Chan Tin Chi Family Company Limited for working capital totaled $228,393.
During the years ended December 31, 2019, the Company received advances from Chan Tin Chi Family Company Limited for working capital
totaled $788,457. As of December 31, 2020 and 2019, amounts due to Chan Tin Chi Family Company Limited amounted to $1,817,569 and
$2,045,962, respectively. As of December 31, 2020 and 2019, amounts due
to related companies amounted to $650,806 and $319,542, respectively. The amounts are unsecured, interest-free
and have no fixed terms of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TOCKHOLDERS’ DEFICIT</t>
        </is>
      </c>
      <c r="B4" s="4" t="inlineStr">
        <is>
          <t>NOTE 7 – STOCKHOLDERS’
DEFICIT Preferred Stock The Company has authorized
50,000,000 shares of preferred stock Series A, with a par value of $0.001 per share. There were 531,600 and 531,600 preferred shares issued
and outstanding at June 30, 2021 and December 31, 2020. Common Stock The Company has authorized
7,400,000,000 shares of common stock with a par value of $0.001 per share. As of June 30, 2021 and
December 31, 2020, the Company has 238,424,776 shares and 172,883,435 shares of common stock issued and outstanding, respectively. Preferred stock issued
for services and acquisition of a non-wholly owned subsidiary During the year ended
December 31, 2020, the Company issued an aggregate of 531,600 shares of preferred stock to one consultant and vendors for the services
rendered and to be rendered. These shares were valued at the fair market value on the grant date using the reported closing share price
on the date of grant. At the end of each financial reporting period prior to issuance of these shares, the fair value of these shares
is measured using the fair value of the Company’s preferred stock at reporting date. During the year ended December 31, 2020, the
fair value of the above mentioned shares issued and the change in value of the shares to be issued was $202,008. The Company recognizes
stock-based professional fees over the period during which the services are rendered by such consultant or vendor. For the year ended
December 31, 2020, the Company recorded stock-based consulting and service fees to service provider of $202,008. In connection with the
issuance/future issuance of shares to consultants and vendors, the Company recorded prepaid expenses of $0 which will be amortized over
the remaining service period. Common stock issued
for services During the period ended
June 30, 2021, the Company completed the following transactions -
● the Company issued an aggregate of 8,333,335 shares of common stock to the Board of Directors and Advisory Committee members for the services rendered, at the price of $0.06 per share. For the period ended June 30, 2021, the Company recorded stock-based service fee of $500,000.
● the
Company issued 18,500,000 shares of common stock to certain consultants for the business
consultancy services rendered under 2020 Stock Incentive Plan. For the period ended June
30, 2021, the Company recorded stock-based service fee to the consultants at the price of
$0.04 per share, in an aggregate amount of $740,000.
● the
Company issued 6,747,638 shares of common stock to certain consultants for the consultancy
services rendered. For the period ended June 30, 2021, the Company recorded service fee to
the consultants at the price of $0.038 per share, in an aggregate amount of $256,410.
● the
Company issued 625,000 shares of common stock to certain consultants for the consultancy
services rendered. For the period ended June 30, 2021, the Company recorded service fee to
the consultants at the price of $0.04 per share, in an aggregate amount of $25,000.
● the
Company issued 1,000,000 shares of common stock to certain consultants for the consultancy
services rendered. For the period ended June 30, 2021, the Company recorded service fee to
the consultants at the price of $0.03 per share, in an aggregate amount of $30,000.
● the Company issued 13,935,337 shares of common
stock to the vendor for the business marketing services rendered. For the period ended June 30, 2021, the Company recorded service fee
to the vendor at the price of $0.043 per share, in an aggregate amount of $599,220. Common stock issued
for debt conversion In January 2021, the
Company issued 12,452,413 shares of its common stock upon conversion of debt (note 5). In June 2021, the Company
issued 3,948,278 shares of its common stock upon conversion of debt (note 5).</t>
        </is>
      </c>
      <c r="C4" s="4" t="inlineStr">
        <is>
          <t>NOTE 11 – STOCKHOLDERS’
DEFICIT In March 2020,
an amendment to The Company’s Articles of Incorporation to increase the number of shares of common stock which the Company
is authorized to issue from 250,000,000 to 7,450,000,000 was approved. The Company issued the remaining 140,378,844 shares of common
stock to Peak Equity shareholders in April 13, 2020. Effective May
20, 2020, the Board of Directors of the Company and one stockholder holding an aggregate of 4,679,260,000 shares of common stock on
such date approved an amendment to the Company’s Articles of Incorporation effecting a fifty-for-one (50:1) reverse split
(the “Reverse Stock Split”) of the Company’s outstanding shares of common stock. The Reverse Stock Split was
effective on the OTC Markets Group, Inc. as of the opening of business on October 13, 2020. As a result of the Reverse Stock Split,
each 50 shares of the Company’s common stock outstanding on such date was exchanged for one share of the Company’s
common stock. The number of authorized shares and par value remain unchanged. All share and per share information in this financial
statements and footnotes have been retroactively adjusted for the period and years presented, unless otherwise indicated, to give
effect to the forward stock split. As of December
31, 2020 and 2019, the Company has 172,883,435 shares and 3,988,372 shares of common stock issued and outstanding, respectively. As of December 31, 2020
and 2019, the Company has 531,600 shares and 0 shares of Series A preferred stock issued and outstanding, respectively. Preferred stock issued for services
and acquisition of a non-wholly owned subsidiary During the year
ended December 31, 2020, the Company issued an aggregate of 531,600 shares of preferred stock to one consultant and vendors for
the services rendered and to be rendered. These shares were valued at the fair market value on the grant date using the reported
closing share price on the date of grant. At the end of each financial reporting period prior to issuance of these shares, the
fair value of these shares is measured using the fair value of the Company’s preferred stock at reporting date. During the
year ended December 31, 2020, the fair value of the above mentioned shares issued and the change in value of the shares to be issued
was $202,008. The Company recognizes stock-based professional fees over the period during which the services are rendered by such
consultant or vendor. For the year ended December 31, 2020, the Company recorded stock-based consulting and service fees to service
provider of $202,008. In connection with the issuance/future issuance of shares to consultants and vendors, the Company recorded
prepaid expenses of $0 which will be amortized over the remaining service period. Common stock issued for services During the year
ended December 31, 2020, pursuant to consulting and service agreements, the Company issued an aggregate of 16,000 shares of common
stock to several consultants and vendors for the services rendered and to be rendered. These shares were valued at the fair market
value on the grant date using the reported closing share price on the date of grant. At the end of each financial reporting period
prior to issuance of these shares, the fair value of these shares is measured using the fair value of the Company’s preferred
stock at reporting date. During the year ended December 31, 2020, the fair value of the above mentioned shares issued and the change
in value of the shares to be issued was $276,000. The Company recognizes stock-based professional fees over the period during which
the services are rendered by such consultant or vendor. For the year ended December 31, 2020, the Company recorded stock-based
consulting and service fees to service provider of $276,000. Common stock issued for debt conversion In April 2020,
the 10,059 shares of its common stock upon conversion of debt (note 9). In December 2020,
the Company issued 28,160,728 shares of its common stock upon conversion of debt (note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centrations</t>
        </is>
      </c>
      <c r="B1" s="2" t="inlineStr">
        <is>
          <t>6 Months Ended</t>
        </is>
      </c>
      <c r="C1" s="2" t="inlineStr">
        <is>
          <t>12 Months Ended</t>
        </is>
      </c>
    </row>
    <row r="2">
      <c r="B2" s="2" t="inlineStr">
        <is>
          <t>Jun. 30, 2021</t>
        </is>
      </c>
      <c r="C2" s="2" t="inlineStr">
        <is>
          <t>Dec. 31, 2020</t>
        </is>
      </c>
    </row>
    <row r="3">
      <c r="A3" s="3" t="inlineStr">
        <is>
          <t>Risks and Uncertainties [Abstract]</t>
        </is>
      </c>
    </row>
    <row r="4">
      <c r="A4" s="4" t="inlineStr">
        <is>
          <t>CONCENTRATIONS</t>
        </is>
      </c>
      <c r="B4" s="4" t="inlineStr">
        <is>
          <t>NOTE 8 – CONCENTRATIONS Customers For the three and six
months ended June 30, 2021 and 2020, there are no customers representing more than 10% of the Company’s revenue. Vendors For the three and six
months ended June 30, 2021 and 2020, there are no vendors representing more than 10% of the Company’s purchase.</t>
        </is>
      </c>
      <c r="C4" s="4" t="inlineStr">
        <is>
          <t>NOTE 12 – CONCENTRATIONS Customers For the years ended December 31, 2020 and
2019, there are no customers representing more than 10% of the Company’s revenue. Suppliers For the years ended December 31, 2020 and
2019, there are no vendors representing more than 10% of the Company’s purch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 AND CONTINGENCIES</t>
        </is>
      </c>
      <c r="B4" s="4" t="inlineStr">
        <is>
          <t>NOTE 9 – COMMITMENT
AND CONTINGENCIES Litigation: On April 25, 2019, ECPower (HK) Company Limited
(“EC Power”), a subsidiary of SEII, filed a claim against 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 Legal proceedings: On June 10, 2020, the Company’s subsidiary,
Ecrent Worldwide Company Limited (“Ecrent Worldwide”), a wholly owned subsidiary of Universal Sharing Limited (formerly known
as Ecrent Holdings Limited), received a writ of summon (the “Summon”) issued by Messrs Wilkinson &amp; Grist on behalf
of Mr. Michael Andrew BERMAN and Mr. Eric Hans ISRAEL, who were the former Chief Executive Officer and Chief Financial Officer of Ecrent
(America) Company Limited (“Ecrent America”) and Ecrent (USA) Company Limited (“Ecrent USA”). Both Ecrent America
and Ecrent USA were the former subsidiaries of Universal Sharing Limited. On the same day, the Summon also delivered to Mr. Chan Tin Chi,
the major shareholder of SEII and his spouse, Ms. Deborah Yuen Wai Ming. Pursuant to the US Judgement dated on September 25, 2019 issued
by the Supreme Court of the State of New York County of Nassau, the Summon demands Ecrent Worldwide, 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t>
        </is>
      </c>
      <c r="C4" s="4" t="inlineStr">
        <is>
          <t>NOTE 13 – COMMITMENT AND CONTINGENCIES Litigation On April 25, 2019, ECPower (HK) Company
Limited (“EC Power”), a subsidiary of SEII, filed a claim against The Dairy Farm Limited (“Dairy Farm”)
in respect of the cooperation agreement between the two parties for the battery rental business at 7-Eleven outlets in Hong Kong
during the period from September 2017 to February 2018. 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 Legal proceedings: On June 10, 2020,
the Company’s subsidiary, Ecrent Worldwide Company Limited (“Ecrent Worldwide”), a wholly owned subsidiary of
Universal Sharing Limited (formerly known as Ecrent Holdings Limited), received a writ of summon (the “Summon”) issued
by Messrs Wilkinson &amp; Grist on behalf of Mr. Michael Andrew BERMAN and Mr. Eric Hans ISRAEL, who were the former Chief Executive
Officer and Chief Financial Officer of Ecrent (America) Company Limited (“Ecrent America”) and Ecrent (USA) Company
Limited (“Ecrent USA”). Both Ecrent America and Ecrent USA were the former subsidiaries of Universal Sharing Limited.
On the same day, the Summon also delivered to Mr. Chan Tin Chi, the major shareholder of SEII and his spouse, Ms. Deborah Yuen
Wai Ming. Pursuant to the US Judgement dated on September 25, 2019 issued by the Supreme Court of the State of New York County
of Nassau, the Summon demands Ecrent Worldwide, 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 and cash equivalents</t>
        </is>
      </c>
      <c r="B3" s="5" t="n">
        <v>581320</v>
      </c>
      <c r="C3" s="5" t="n">
        <v>1805417</v>
      </c>
      <c r="D3" s="5" t="n">
        <v>83667</v>
      </c>
    </row>
    <row r="4">
      <c r="A4" s="4" t="inlineStr">
        <is>
          <t>Accounts receivable, net of allowance for doubtful accounts</t>
        </is>
      </c>
      <c r="B4" s="6" t="n">
        <v>64421</v>
      </c>
      <c r="C4" s="6" t="n">
        <v>38814</v>
      </c>
      <c r="D4" s="6" t="n">
        <v>305</v>
      </c>
    </row>
    <row r="5">
      <c r="A5" s="4" t="inlineStr">
        <is>
          <t>Prepaid expenses and other receivables</t>
        </is>
      </c>
      <c r="B5" s="6" t="n">
        <v>562623</v>
      </c>
      <c r="C5" s="6" t="n">
        <v>132644</v>
      </c>
      <c r="D5" s="6" t="n">
        <v>1019883</v>
      </c>
    </row>
    <row r="6">
      <c r="A6" s="4" t="inlineStr">
        <is>
          <t>Marketable securities</t>
        </is>
      </c>
      <c r="B6" s="6" t="n">
        <v>3345650</v>
      </c>
      <c r="C6" s="6" t="n">
        <v>1989823</v>
      </c>
      <c r="D6" s="6" t="n">
        <v>4532296</v>
      </c>
    </row>
    <row r="7">
      <c r="A7" s="4" t="inlineStr">
        <is>
          <t>Total current assets</t>
        </is>
      </c>
      <c r="B7" s="6" t="n">
        <v>4554014</v>
      </c>
      <c r="C7" s="6" t="n">
        <v>3966698</v>
      </c>
      <c r="D7" s="6" t="n">
        <v>5636151</v>
      </c>
    </row>
    <row r="8">
      <c r="A8" s="3" t="inlineStr">
        <is>
          <t>OTHER ASSETS:</t>
        </is>
      </c>
    </row>
    <row r="9">
      <c r="A9" s="4" t="inlineStr">
        <is>
          <t>Property and equipment, net</t>
        </is>
      </c>
      <c r="B9" s="6" t="n">
        <v>425980</v>
      </c>
      <c r="C9" s="6" t="n">
        <v>487336</v>
      </c>
      <c r="D9" s="6" t="n">
        <v>620075</v>
      </c>
    </row>
    <row r="10">
      <c r="A10" s="4" t="inlineStr">
        <is>
          <t>Intangible assets, net</t>
        </is>
      </c>
      <c r="B10" s="6" t="n">
        <v>107782</v>
      </c>
      <c r="C10" s="6" t="n">
        <v>156767</v>
      </c>
      <c r="D10" s="6" t="n">
        <v>1108407</v>
      </c>
    </row>
    <row r="11">
      <c r="A11" s="4" t="inlineStr">
        <is>
          <t>Total other assets</t>
        </is>
      </c>
      <c r="B11" s="6" t="n">
        <v>533762</v>
      </c>
      <c r="C11" s="6" t="n">
        <v>644103</v>
      </c>
      <c r="D11" s="6" t="n">
        <v>1728482</v>
      </c>
    </row>
    <row r="12">
      <c r="A12" s="4" t="inlineStr">
        <is>
          <t>Total assets</t>
        </is>
      </c>
      <c r="B12" s="6" t="n">
        <v>5087776</v>
      </c>
      <c r="C12" s="6" t="n">
        <v>4610801</v>
      </c>
      <c r="D12" s="6" t="n">
        <v>7364633</v>
      </c>
    </row>
    <row r="13">
      <c r="A13" s="3" t="inlineStr">
        <is>
          <t>CURRENT LIABILITIES:</t>
        </is>
      </c>
    </row>
    <row r="14">
      <c r="A14" s="4" t="inlineStr">
        <is>
          <t>Short-term bank loans</t>
        </is>
      </c>
      <c r="B14" s="6" t="n">
        <v>6426211</v>
      </c>
      <c r="C14" s="6" t="n">
        <v>6446139</v>
      </c>
      <c r="D14" s="6" t="n">
        <v>4676184</v>
      </c>
    </row>
    <row r="15">
      <c r="A15" s="4" t="inlineStr">
        <is>
          <t>Convertible note payable, net of unamortized debt discount</t>
        </is>
      </c>
      <c r="B15" s="6" t="n">
        <v>634341</v>
      </c>
      <c r="C15" s="6" t="n">
        <v>595750</v>
      </c>
      <c r="D15" s="6" t="n">
        <v>838571</v>
      </c>
    </row>
    <row r="16">
      <c r="A16" s="4" t="inlineStr">
        <is>
          <t>Accounts payable and accrued expenses</t>
        </is>
      </c>
      <c r="B16" s="6" t="n">
        <v>690594</v>
      </c>
      <c r="C16" s="6" t="n">
        <v>1264706</v>
      </c>
      <c r="D16" s="6" t="n">
        <v>516341</v>
      </c>
    </row>
    <row r="17">
      <c r="A17" s="4" t="inlineStr">
        <is>
          <t>Other payable</t>
        </is>
      </c>
      <c r="B17" s="6" t="n">
        <v>1043802</v>
      </c>
      <c r="C17" s="6" t="n">
        <v>932220</v>
      </c>
    </row>
    <row r="18">
      <c r="A18" s="4" t="inlineStr">
        <is>
          <t>Accrued liabilities</t>
        </is>
      </c>
      <c r="C18" s="6" t="n">
        <v>932220</v>
      </c>
      <c r="D18" s="6" t="n">
        <v>279941</v>
      </c>
    </row>
    <row r="19">
      <c r="A19" s="4" t="inlineStr">
        <is>
          <t>Due to related parties</t>
        </is>
      </c>
      <c r="B19" s="6" t="n">
        <v>2618259</v>
      </c>
      <c r="C19" s="6" t="n">
        <v>2468375</v>
      </c>
      <c r="D19" s="6" t="n">
        <v>2365504</v>
      </c>
    </row>
    <row r="20">
      <c r="A20" s="4" t="inlineStr">
        <is>
          <t>Deferred revenue</t>
        </is>
      </c>
      <c r="C20" s="6" t="n">
        <v>107</v>
      </c>
    </row>
    <row r="21">
      <c r="A21" s="4" t="inlineStr">
        <is>
          <t>Income taxes payable</t>
        </is>
      </c>
      <c r="D21" s="6" t="n">
        <v>6802</v>
      </c>
    </row>
    <row r="22">
      <c r="A22" s="4" t="inlineStr">
        <is>
          <t>Total current liabilities</t>
        </is>
      </c>
      <c r="B22" s="6" t="n">
        <v>11413207</v>
      </c>
      <c r="C22" s="6" t="n">
        <v>11707297</v>
      </c>
      <c r="D22" s="6" t="n">
        <v>8683343</v>
      </c>
    </row>
    <row r="23">
      <c r="A23" s="3" t="inlineStr">
        <is>
          <t>LONG-TERM LIABILITIES:</t>
        </is>
      </c>
    </row>
    <row r="24">
      <c r="A24" s="4" t="inlineStr">
        <is>
          <t>Long-term loan</t>
        </is>
      </c>
      <c r="B24" s="6" t="n">
        <v>4864577</v>
      </c>
      <c r="C24" s="6" t="n">
        <v>4940420</v>
      </c>
      <c r="D24" s="6" t="n">
        <v>4981361</v>
      </c>
    </row>
    <row r="25">
      <c r="A25" s="4" t="inlineStr">
        <is>
          <t>Total liabilities</t>
        </is>
      </c>
      <c r="B25" s="6" t="n">
        <v>16277784</v>
      </c>
      <c r="C25" s="6" t="n">
        <v>16647717</v>
      </c>
      <c r="D25" s="6" t="n">
        <v>13644704</v>
      </c>
    </row>
    <row r="26">
      <c r="A26" s="4" t="inlineStr">
        <is>
          <t>Commitments and contingencies</t>
        </is>
      </c>
      <c r="C26" s="4" t="inlineStr">
        <is>
          <t xml:space="preserve"> </t>
        </is>
      </c>
      <c r="D26" s="4" t="inlineStr">
        <is>
          <t xml:space="preserve"> </t>
        </is>
      </c>
    </row>
    <row r="27">
      <c r="A27" s="3" t="inlineStr">
        <is>
          <t>STOCKHOLDERS’ DEFICIT:</t>
        </is>
      </c>
    </row>
    <row r="28">
      <c r="A28" s="4" t="inlineStr">
        <is>
          <t>Preferred stock, Series A $0.001 par value; 50,000,000 shares authorized; 531,600 and 531,600 issued and outstanding at June 30, 2021 and December 31, 2020, respectively</t>
        </is>
      </c>
      <c r="B28" s="6" t="n">
        <v>532</v>
      </c>
      <c r="C28" s="6" t="n">
        <v>532</v>
      </c>
    </row>
    <row r="29">
      <c r="A29" s="4" t="inlineStr">
        <is>
          <t>Common stock $0.001 par value; 7,400,000,000 shares authorized; 238,424,776 and 172,883,475 shares issued and outstanding at June 30, 2021 and December 31, 2020, respectively</t>
        </is>
      </c>
      <c r="B29" s="6" t="n">
        <v>238424</v>
      </c>
      <c r="C29" s="6" t="n">
        <v>172883</v>
      </c>
      <c r="D29" s="6" t="n">
        <v>3989</v>
      </c>
    </row>
    <row r="30">
      <c r="A30" s="4" t="inlineStr">
        <is>
          <t>Common stock to be issued</t>
        </is>
      </c>
      <c r="D30" s="6" t="n">
        <v>140379</v>
      </c>
    </row>
    <row r="31">
      <c r="A31" s="4" t="inlineStr">
        <is>
          <t>Additional paid-in capital</t>
        </is>
      </c>
      <c r="B31" s="6" t="n">
        <v>63989890</v>
      </c>
      <c r="C31" s="6" t="n">
        <v>61700634</v>
      </c>
      <c r="D31" s="6" t="n">
        <v>60773853</v>
      </c>
    </row>
    <row r="32">
      <c r="A32" s="4" t="inlineStr">
        <is>
          <t>Retained earnings</t>
        </is>
      </c>
      <c r="B32" s="6" t="n">
        <v>-74561937</v>
      </c>
      <c r="C32" s="6" t="n">
        <v>-73020134</v>
      </c>
      <c r="D32" s="6" t="n">
        <v>-66300687</v>
      </c>
    </row>
    <row r="33">
      <c r="A33" s="4" t="inlineStr">
        <is>
          <t>Accumulated other comprehensive income</t>
        </is>
      </c>
      <c r="B33" s="6" t="n">
        <v>25216</v>
      </c>
      <c r="C33" s="6" t="n">
        <v>-13246</v>
      </c>
      <c r="D33" s="6" t="n">
        <v>42597</v>
      </c>
    </row>
    <row r="34">
      <c r="A34" s="4" t="inlineStr">
        <is>
          <t>Total stockholders’ deficit attributed to SEII</t>
        </is>
      </c>
      <c r="B34" s="6" t="n">
        <v>-10307875</v>
      </c>
      <c r="C34" s="6" t="n">
        <v>-11159331</v>
      </c>
      <c r="D34" s="6" t="n">
        <v>-5339869</v>
      </c>
    </row>
    <row r="35">
      <c r="A35" s="4" t="inlineStr">
        <is>
          <t>Non-controlling interest</t>
        </is>
      </c>
      <c r="B35" s="6" t="n">
        <v>-882133</v>
      </c>
      <c r="C35" s="6" t="n">
        <v>-877585</v>
      </c>
      <c r="D35" s="6" t="n">
        <v>-960202</v>
      </c>
    </row>
    <row r="36">
      <c r="A36" s="4" t="inlineStr">
        <is>
          <t>Total stockholders’ deficit</t>
        </is>
      </c>
      <c r="B36" s="6" t="n">
        <v>-11190008</v>
      </c>
      <c r="C36" s="6" t="n">
        <v>-12036916</v>
      </c>
      <c r="D36" s="6" t="n">
        <v>-6300071</v>
      </c>
    </row>
    <row r="37">
      <c r="A37" s="4" t="inlineStr">
        <is>
          <t>Total liabilities and stockholders’ deficit</t>
        </is>
      </c>
      <c r="B37" s="5" t="n">
        <v>5087776</v>
      </c>
      <c r="C37" s="5" t="n">
        <v>4610801</v>
      </c>
      <c r="D37" s="5" t="n">
        <v>7364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0 – SUBSEQUENT EVENTS In accordance with ASC Topic 855, “ Subsequent
Events The Company is currently in default under Iliad
Note with the outstanding balance of $503,571 in principal and $756,409 accrued interest at December 31, 2020. The remaining outstanding
balance of Iliad Note was $1,259,980 at June 30, 2021. At the date of filing, both parties have not reached into the mutual agreement. On July 29, 2021, the Company and Pyram LC Architecture
Limited (“Pyram”) entered into a Note Purchase Agreement, whereby the Company issued a note to Pyram (the “Pyram Note”)
in the principal amount of $102,564. The Pyram Note is a convertible into shares of the common stock of the Company at a price equal to
70% of the average closing prices for the Company’s common stock during the ten (10) trading day period ending on the latest complete
trading day prior to the conversion date.</t>
        </is>
      </c>
      <c r="C4" s="4" t="inlineStr">
        <is>
          <t>NOTE 14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0, up through April 16, 2021, the Company issued the audited consolidated financial statements. The Company is currently in default under Iliad
Note with the outstanding balance of $503,571 in principal and $733,909 accrued interest at December 31, 2020. At the date of filing,
both parties have not reached into the mutual agreement. On April 8, 2020,
the Company and shareholder of OOB HK Media HK Limited (“OOB HK”) Entered into a Share Exchange Agreement, whereby
the Company shall issue 239,387,189 shares of series A convertible preferred stock at a price of $0.33 per share, in exchange
of 100% ownership of OOB HK, which owns 100% of Tone Rich (Shanghai) Limited that holds 69.6% of OOB Media (Sichuan) Company Limited,
an advertising media technology and agency company. On March 3, 2021,
the Company approved to grant a bonus in aggregate of 8,333,335 shares of common stock, par value $0.001, to the Board of Directors
and Advisory Committee memb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 is on a fiscal year ending December 31; as such
the year ended December 31, 2020 is referred to as “fiscal 2020”, and the year ended December 31, 2019 is referred
to as “fiscal 2019”. </t>
        </is>
      </c>
    </row>
    <row r="5">
      <c r="A5" s="4" t="inlineStr">
        <is>
          <t>Principles of Consolidation</t>
        </is>
      </c>
      <c r="B5" s="4" t="inlineStr">
        <is>
          <t>Principles of Consolidation The Company’s consolidated financial
statements include the financial statements of its wholly-owned and majority owned subsidiaries. All significant intercompany accounts
and transactions have been eliminated upon consolidation.</t>
        </is>
      </c>
    </row>
    <row r="6">
      <c r="A6" s="4" t="inlineStr">
        <is>
          <t>Discontinued Operations</t>
        </is>
      </c>
      <c r="B6" s="4" t="inlineStr">
        <is>
          <t xml:space="preserve">Discontinued Operations On December 30, 2019 the Company’s
Board of Directors approved to enter into a VIE Termination Agreement relating to the termination of the Consulting Services Agreement,
Operating Agreement, Equity Pledge Agreement, Option Agreement, Voting Rights Proxy Agreement dated October 12, 2007 with Huayang
Companies. The operations in China were closed down and fully written-off at December 31, 2019. The assets and liabilities of Huayang
Companies have been accounted for as discontinued operations in the Company’s consolidated balance sheets for all years presented.
The operating results related to these lines of business have been included in discontinued operations in the Company’s consolidated
statements of operations for all years presented. </t>
        </is>
      </c>
    </row>
    <row r="7">
      <c r="A7" s="4" t="inlineStr">
        <is>
          <t>Use of estimates</t>
        </is>
      </c>
      <c r="B7" s="4" t="inlineStr">
        <is>
          <t xml:space="preserve">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20 and 2019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 </t>
        </is>
      </c>
    </row>
    <row r="8">
      <c r="A8" s="4" t="inlineStr">
        <is>
          <t>Cash and cash equivalents</t>
        </is>
      </c>
      <c r="B8" s="4" t="inlineStr">
        <is>
          <t xml:space="preserve">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20 and 2019, cash balances held in banks in the PRC and Hong Kong of $1,805,417 and $83,667, respectively,
are uninsured. </t>
        </is>
      </c>
    </row>
    <row r="9">
      <c r="A9" s="4" t="inlineStr">
        <is>
          <t>Available-for-sale marketable securities</t>
        </is>
      </c>
      <c r="B9" s="4" t="inlineStr">
        <is>
          <t xml:space="preserve">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December 31, 2020
and 2019, $0 and $33,975 was recognized as impairment loss as other-than-temporary decline in fair value, respectively. </t>
        </is>
      </c>
    </row>
    <row r="10">
      <c r="A10" s="4" t="inlineStr">
        <is>
          <t>Fair value of financial instruments</t>
        </is>
      </c>
      <c r="B10" s="4" t="inlineStr">
        <is>
          <t xml:space="preserve">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December
31, 2020 and 2019. The carrying amounts reported in the consolidated
balance sheets for cash and cash equivalents, accounts receivable, prepaid expenses and other receivables, short-term bank loans,
convertible notes payable, note payable, accounts payable, accrued liabilities, amount due to a related party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December 31, 2020 and 2019, and indicates
the fair value hierarchy of the valuation techniques the Company utilized to determine such fair value.
December 31, Quoted Prices In Active Markets Significant Other Observable Inputs Significant Other Unobservable Inputs
Description 2020 (Level 1) (Level 2) (Level 3)
Assets:
Marketable securities, available-for-sale $ 1,989,823 $ 1,989,823 $ – $ –
December 31, Quoted Prices In Active Markets Significant Other Observable Inputs Significant Other Unobservable Inputs
Description 2019 (Level 1) (Level 2) (Level 3)
Assets:
Marketable securities, available-for-sale $ 4,532,296 $ 4,532,296 $ – $ – As of December 31, 2020 and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t>
        </is>
      </c>
    </row>
    <row r="11">
      <c r="A11" s="4" t="inlineStr">
        <is>
          <t>Concentrations of credit risk</t>
        </is>
      </c>
      <c r="B11" s="4" t="inlineStr">
        <is>
          <t xml:space="preserve">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t>
        </is>
      </c>
    </row>
    <row r="12">
      <c r="A12" s="4" t="inlineStr">
        <is>
          <t>Accounts receivable</t>
        </is>
      </c>
      <c r="B12" s="4" t="inlineStr">
        <is>
          <t xml:space="preserve">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20 and 2019, the Company has established,
based on a review of its outstanding balances, an allowance for doubtful accounts in the amounts of $0 and $11,028,252 for discontinued
operations, respectively. For the continuing operations, the allowance for doubtful accounts was amounted to $0 and $48,952, respectively. </t>
        </is>
      </c>
    </row>
    <row r="13">
      <c r="A13" s="4" t="inlineStr">
        <is>
          <t>Property and equipment</t>
        </is>
      </c>
      <c r="B13" s="4" t="inlineStr">
        <is>
          <t xml:space="preserve">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Useful life
Office equipment and furniture 5 years
Vehicles 5 years
Vessels 5 years Depreciation expense from continuing operations
for the year ended December 31, 2020 and 2019 amounted to $134,691 and $28,980, respectively. Depreciation expense from discontinued
operations for the year ended December 31, 2020 and 2019 amounted to $0 and $565,008, respectively. </t>
        </is>
      </c>
    </row>
    <row r="14">
      <c r="A14" s="4" t="inlineStr">
        <is>
          <t>Impairment of long-lived assets and intangible asset</t>
        </is>
      </c>
      <c r="B14" s="4" t="inlineStr">
        <is>
          <t xml:space="preserve">Impairment of long-lived assets and
intangible asset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20 and 2019, the Company conducted an impairment
assessment on property, equipment and intangible asset based on the guidelines established in ASC Topic 360 to determine the estimated
fair market value of property, equipment and intangible asset as of December 31, 2020 and 2011. Such analysis considered future
use of such equipment, consultation with equipment resellers, subsequent sales of price of equipment held for sale, and other industry
factors. Upon completion of the 2020 impairment analysis, the Company recorded impairment charges on long-lived assets of $705,000
and $0 for the year ended December 31, 2020 and 2019, in relation to its continued operations. The Company recorded impairment
charges on long-lived assets of $0 and $565,008 for the year ended December 31, 2020 and 2019, in relation to its discontinued
operations. </t>
        </is>
      </c>
    </row>
    <row r="15">
      <c r="A15" s="4" t="inlineStr">
        <is>
          <t>Revenue recognition</t>
        </is>
      </c>
      <c r="B15" s="4" t="inlineStr">
        <is>
          <t xml:space="preserve">Revenue recognition In May 2014, FASB issued an update Accounting
Standards Update (“ASU”) (“ASU 2014-09”) establishing Accounting Standards Codification (“ASC”)
Topic 606, Revenue from Contracts with Customers Continuing operations The Company derives its revenues from the
sale of licens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iscontinued operation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 </t>
        </is>
      </c>
    </row>
    <row r="16">
      <c r="A16" s="4" t="inlineStr">
        <is>
          <t>Income taxes</t>
        </is>
      </c>
      <c r="B16" s="4" t="inlineStr">
        <is>
          <t xml:space="preserve">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20,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and 2019, the Company had no uncertain tax positions, and will continue
to evaluate for uncertain positions in the future. </t>
        </is>
      </c>
    </row>
    <row r="17">
      <c r="A17" s="4" t="inlineStr">
        <is>
          <t>Stock-based compensation</t>
        </is>
      </c>
      <c r="B17" s="4" t="inlineStr">
        <is>
          <t xml:space="preserve">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t>
        </is>
      </c>
    </row>
    <row r="18">
      <c r="A18" s="4" t="inlineStr">
        <is>
          <t>Foreign currency translation</t>
        </is>
      </c>
      <c r="B18" s="4" t="inlineStr">
        <is>
          <t xml:space="preserve">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D into US$ has been made
at the following exchange rates for the years ended December 31, 2020 and 2019:
December 31, December 31,
Year-end RMB:US$ exchange rate 7.0682 7.1363
Year average RMB:US$ exchange rate 7.0324 6.8609
Year-end HK$:US$ exchange rate 7.7502 7.7872
Year average HK$:US$ exchange rate 7.8000 7.8000 </t>
        </is>
      </c>
    </row>
    <row r="19">
      <c r="A19" s="4" t="inlineStr">
        <is>
          <t>Loss per share of common stock</t>
        </is>
      </c>
      <c r="B19" s="4" t="inlineStr">
        <is>
          <t xml:space="preserve">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years ended December 31, 2020 and 2019.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2020 2019
Net loss for basic and diluted attributable to common shareholders $ (6,719,447 ) $ (27,087,097 )
From continuing operations (6,719,447 ) (2,136,011 )
From discontinued operations $ - $ (24,951,086 )
Weighted average common stock outstanding
- Basic 107,723,188 188,332,818
- Diluted 108,071,277 188,332,818
Net loss per share of common stock
From continuing operations – basic $ (0.06 ) $ (0.01 )
From discontinued operations – basic 0.00 (0.13 )
Net loss per common share - basic $ (0.06 ) $ (0.14 )
Net loss per share of common stock
From continuing operations – diluted $ (0.06 ) $ (0.01 )
From discontinued operations – diluted 0.00 (0.13 )
Net loss per common share - diluted $ (0.06 ) $ (0.14 ) </t>
        </is>
      </c>
    </row>
    <row r="20">
      <c r="A20" s="4" t="inlineStr">
        <is>
          <t>Noncontrolling interest</t>
        </is>
      </c>
      <c r="B20" s="4" t="inlineStr">
        <is>
          <t xml:space="preserve">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t>
        </is>
      </c>
    </row>
    <row r="21">
      <c r="A21" s="4" t="inlineStr">
        <is>
          <t>Comprehensive loss</t>
        </is>
      </c>
      <c r="B21" s="4" t="inlineStr">
        <is>
          <t xml:space="preserve">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20
and 2019 included net loss and unrealized (loss) gain from foreign currency translation adjustments. </t>
        </is>
      </c>
    </row>
    <row r="22">
      <c r="A22" s="4" t="inlineStr">
        <is>
          <t>Reclassification</t>
        </is>
      </c>
      <c r="B22" s="4" t="inlineStr">
        <is>
          <t xml:space="preserve">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 </t>
        </is>
      </c>
    </row>
    <row r="23">
      <c r="A23" s="4" t="inlineStr">
        <is>
          <t>Recent accounting pronouncements</t>
        </is>
      </c>
      <c r="B23" s="4" t="inlineStr">
        <is>
          <t>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igificant Accounting Policies (Tables)</t>
        </is>
      </c>
      <c r="B1" s="2" t="inlineStr">
        <is>
          <t>12 Months Ended</t>
        </is>
      </c>
    </row>
    <row r="2">
      <c r="B2" s="2" t="inlineStr">
        <is>
          <t>Dec. 31, 2020</t>
        </is>
      </c>
    </row>
    <row r="3">
      <c r="A3" s="3" t="inlineStr">
        <is>
          <t>Accounting Policies [Abstract]</t>
        </is>
      </c>
    </row>
    <row r="4">
      <c r="A4" s="4" t="inlineStr">
        <is>
          <t>Schedule of assets and liabilities measured at fair value</t>
        </is>
      </c>
      <c r="B4" s="4" t="inlineStr">
        <is>
          <t xml:space="preserve">December 31, Quoted Prices In Active Markets Significant Other Observable Inputs Significant Other Unobservable Inputs
Description 2020 (Level 1) (Level 2) (Level 3)
Assets:
Marketable securities, available-for-sale $ 1,989,823 $ 1,989,823 $ – $ –
December 31, Quoted Prices In Active Markets Significant Other Observable Inputs Significant Other Unobservable Inputs
Description 2019 (Level 1) (Level 2) (Level 3)
Assets:
Marketable securities, available-for-sale $ 4,532,296 $ 4,532,296 $ – $ – </t>
        </is>
      </c>
    </row>
    <row r="5">
      <c r="A5" s="4" t="inlineStr">
        <is>
          <t>Schedule of property plant and equipment</t>
        </is>
      </c>
      <c r="B5" s="4" t="inlineStr">
        <is>
          <t xml:space="preserve">Useful life
Office equipment and furniture 5 years
Vehicles 5 years
Vessels 5 years </t>
        </is>
      </c>
    </row>
    <row r="6">
      <c r="A6" s="4" t="inlineStr">
        <is>
          <t>Schedule of translation exchange rate</t>
        </is>
      </c>
      <c r="B6" s="4" t="inlineStr">
        <is>
          <t xml:space="preserve">December 31, December 31,
Year-end RMB:US$ exchange rate 7.0682 7.1363
Year average RMB:US$ exchange rate 7.0324 6.8609
Year-end HK$:US$ exchange rate 7.7502 7.7872
Year average HK$:US$ exchange rate 7.8000 7.8000 </t>
        </is>
      </c>
    </row>
    <row r="7">
      <c r="A7" s="4" t="inlineStr">
        <is>
          <t>Schedule of reconciliation of basic and diluted net loss per share</t>
        </is>
      </c>
      <c r="B7" s="4" t="inlineStr">
        <is>
          <t xml:space="preserve">Years Ended
2020 2019
Net loss for basic and diluted attributable to common shareholders $ (6,719,447 ) $ (27,087,097 )
From continuing operations (6,719,447 ) (2,136,011 )
From discontinued operations $ - $ (24,951,086 )
Weighted average common stock outstanding
- Basic 107,723,188 188,332,818
- Diluted 108,071,277 188,332,818
Net loss per share of common stock
From continuing operations – basic $ (0.06 ) $ (0.01 )
From discontinued operations – basic 0.00 (0.13 )
Net loss per common share - basic $ (0.06 ) $ (0.14 )
Net loss per share of common stock
From continuing operations – diluted $ (0.06 ) $ (0.01 )
From discontinued operations – diluted 0.00 (0.13 )
Net loss per common share - diluted $ (0.06 ) $ (0.1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Deconsolidation of Subsidiary (Tables)</t>
        </is>
      </c>
      <c r="B1" s="2" t="inlineStr">
        <is>
          <t>12 Months Ended</t>
        </is>
      </c>
    </row>
    <row r="2">
      <c r="B2" s="2" t="inlineStr">
        <is>
          <t>Dec. 31, 2020</t>
        </is>
      </c>
    </row>
    <row r="3">
      <c r="A3" s="3" t="inlineStr">
        <is>
          <t>Business Combinations [Abstract]</t>
        </is>
      </c>
    </row>
    <row r="4">
      <c r="A4" s="4" t="inlineStr">
        <is>
          <t>Schedule of preliminary fair value measurement of the assets acquired and liabilities</t>
        </is>
      </c>
      <c r="B4" s="4" t="inlineStr">
        <is>
          <t xml:space="preserve">Acquired assets: US$
Cash and cash equivalents $ 2,762
Trade receivables 46
Other receivables 149
Non-current assets 103,412
106,369
Less: Assumed liabilities
Accrued liabilities (1,171 )
Other payable (2,181 )
Amount due to related parties (185,555 )
(188,907 )
Fair value of net assets acquired (82,538 )
Goodwill recorded 82,692
Cash consideration allocated $ 1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variable interest entities</t>
        </is>
      </c>
      <c r="B4" s="4" t="inlineStr">
        <is>
          <t>Years Ended December 31,
2020 2019
Revenues $ - $ 6,661,473
Cost of revenues - (11,683,813 )
Gross profit (loss) - (5,022,340 )
Operating expenses - (19,696,644 )
Loss from operations - (24,718,984 )
Other income (expense), net - (232,102 )
Income (loss) from discontinued operations, net of income taxes $ - $ (24,951,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t>
        </is>
      </c>
      <c r="B4" s="4" t="inlineStr">
        <is>
          <t xml:space="preserve">Useful life June 30, December 31,
Office equipment 5 years 25,792 25,872
Motor vehicle 5 years 79,433 72,382
Yacht 5 years 589,577 591,404
694,802 689,658
Less: accumulated depreciation (268,822 ) (202,322 )
$ 425,980 $ 487,336 </t>
        </is>
      </c>
      <c r="C4" s="4" t="inlineStr">
        <is>
          <t xml:space="preserve">Useful life December 31, December 31,
Office equipment 3 - 5 years 25,872 25,815
Motor vehicle 5 years 72,382 72,382
Yacht infinite 591,404 588,592
689,658 686,789
Less: accumulated depreciation (202,322 ) (66,714 )
$ 487,336 $ 620,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intangible assets</t>
        </is>
      </c>
      <c r="B4" s="4" t="inlineStr">
        <is>
          <t xml:space="preserve">Useful life June 30, December 31,
Other intangible assets 3 - 5 years 843,967 844,246
Redemption code 5 years 750,000 750,000
Goodwill infinite 27,353 27,353
1,621,320 1,621,599
Less: accumulated amortization (763,538 ) (714,832 )
Less: impairment loss (750,000 ) (750,000 )
$ 107,782 $ 156,767 </t>
        </is>
      </c>
      <c r="C4" s="4" t="inlineStr">
        <is>
          <t xml:space="preserve">Useful life December 31, December 31,
Other intangible assets 3 - 5 years 844,246 843,817
Redemption code 5 years 750,000 750,000
Goodwill infinite 27,353 27,353
1,621,599 1,621,170
Less: accumulated amortization (714,832 ) (512,763 )
Less: impairment loss (750,000 ) -
$ 156,767 $ 1,108,407 </t>
        </is>
      </c>
    </row>
    <row r="5">
      <c r="A5" s="4" t="inlineStr">
        <is>
          <t>Schedule of amortization of intangible assets attributable to future periods</t>
        </is>
      </c>
      <c r="B5" s="4" t="inlineStr">
        <is>
          <t xml:space="preserve">Year ending June 30: Amount
2021 $ 63,964
2022 16,465
2023 -
$ 80,429 </t>
        </is>
      </c>
      <c r="C5" s="4" t="inlineStr">
        <is>
          <t xml:space="preserve">Year ending December 31: Amount
2021 $ 103,889
2022 18,018
2023 7,507
Thereafter -
$ 129,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ank Loans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bank loans</t>
        </is>
      </c>
      <c r="B4" s="4" t="inlineStr">
        <is>
          <t xml:space="preserve">June 30, December 31,
Mortgage loan $ 4,987,904 $ 5,064,142
Line of revolving loan 6,302,884 6,322,417
Total bank loans $ 11,290,788 $ 11,386,559
Reclassifying as:
Current portion $ 6,426,211 $ 6,446,139
Long-term portion (more than 12 months) 4,864,577 4,940,420
Total bank loans $ 11,290,788 $ 11,386,559 </t>
        </is>
      </c>
      <c r="C4" s="4" t="inlineStr">
        <is>
          <t xml:space="preserve">December 31, December 31,
Mortgage loan $ 5,064,142 $ 5,098,796
Line of revolving loan 6,322,417 4,558,749
Short-term bank loans - 1,195,297
Total bank loans 11,386,559 10,852,842
Less: Total bank loans – discontinued operations - (1,195,297 )
Total bank loans – continuing operations $ 11,386,559 $ 9,657,545
Reclassifying as:
Current portion $ 6,446,139 $ 4,676,184
Long-term portion (more than 12 months) 4,940,420 4,981,361
Total bank loans $ 11,386,559 $ 9,657,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Note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convertible debt</t>
        </is>
      </c>
      <c r="B4" s="4" t="inlineStr">
        <is>
          <t xml:space="preserve">June 30, December 31,
Principal $ 634,341 $ 598,571
Unamortized discount - (2,821 )
Convertible debt, net $ 634,341 $ 595,750 </t>
        </is>
      </c>
      <c r="C4" s="4" t="inlineStr">
        <is>
          <t xml:space="preserve">December 31, December 31,
Principal $ 598,571 $ 838,571
Unamortized discount (2,821 ) -
Convertible debt, net $ 595,750 $ 838,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scription of Business and Organization (Tables)</t>
        </is>
      </c>
      <c r="B1" s="2" t="inlineStr">
        <is>
          <t>6 Months Ended</t>
        </is>
      </c>
    </row>
    <row r="2">
      <c r="B2" s="2" t="inlineStr">
        <is>
          <t>Jun. 30, 2021</t>
        </is>
      </c>
    </row>
    <row r="3">
      <c r="A3" s="3" t="inlineStr">
        <is>
          <t>Accounting Policies [Abstract]</t>
        </is>
      </c>
    </row>
    <row r="4">
      <c r="A4" s="4" t="inlineStr">
        <is>
          <t>Schedule of fair value hierarchy of the valuation techniques</t>
        </is>
      </c>
      <c r="B4" s="4" t="inlineStr">
        <is>
          <t xml:space="preserve">June 30, Quoted Significant Significant
Description 2021 (Level 1) (Level 2) (Level 3)
(Unaudited)
Assets:
Marketable securities, available-for-sale $ 3,345,650 $ 3,345,650 $ – $ –
December 31, Quoted Significant Significant
Description 2020 (Level 1) (Level 2) (Level 3)
Assets:
Marketable securities, available-for-sale $ 1,989,823 $ 1,989,823 $ – $ – </t>
        </is>
      </c>
    </row>
    <row r="5">
      <c r="A5" s="4" t="inlineStr">
        <is>
          <t>Schedule of property and equipment useful life</t>
        </is>
      </c>
      <c r="B5" s="4" t="inlineStr">
        <is>
          <t xml:space="preserve">Useful
life
Office equipment and furniture 5 years
Vehicles 5 years
Vessels 5 years </t>
        </is>
      </c>
    </row>
    <row r="6">
      <c r="A6" s="4" t="inlineStr">
        <is>
          <t>Schedule of exchange rate</t>
        </is>
      </c>
      <c r="B6" s="4" t="inlineStr">
        <is>
          <t xml:space="preserve">June 30, June 30,
Period-end RMB:US$ exchange rate 6.4697 7.0682
Period average RMB:US$ exchange rate 6.4549 7.0324
Period-end HK$:US$ exchange rate 7.7650 7.7502
Period average HK$:US$ exchange rate 7.8000 7.8000 </t>
        </is>
      </c>
    </row>
    <row r="7">
      <c r="A7" s="4" t="inlineStr">
        <is>
          <t>Schedule of reconciliation of basic and diluted net loss per share</t>
        </is>
      </c>
      <c r="B7" s="4" t="inlineStr">
        <is>
          <t xml:space="preserve">Six months ended
2021 2020
Net Loss for basic and diluted attributable to common shareholders $ (1,546,351 ) $ (4,610,913 )
Weighted average common stock outstanding – basic and diluted 114,984,418 3,474,119,263
Net loss per common share – basic and diluted $ (0.01 ) $ (0.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n. 30, 2021</t>
        </is>
      </c>
      <c r="C1" s="2" t="inlineStr">
        <is>
          <t>Dec. 31, 2020</t>
        </is>
      </c>
      <c r="D1" s="2" t="inlineStr">
        <is>
          <t>Dec. 31, 2019</t>
        </is>
      </c>
    </row>
    <row r="2">
      <c r="A2" s="3" t="inlineStr">
        <is>
          <t>Statement of Financial Position [Abstract]</t>
        </is>
      </c>
    </row>
    <row r="3">
      <c r="A3" s="4" t="inlineStr">
        <is>
          <t>Preferred stock, par value (in Dollars per share)</t>
        </is>
      </c>
      <c r="B3" s="7" t="n">
        <v>0.001</v>
      </c>
      <c r="C3" s="7" t="n">
        <v>0.001</v>
      </c>
      <c r="D3" s="7" t="n">
        <v>0.001</v>
      </c>
    </row>
    <row r="4">
      <c r="A4" s="4" t="inlineStr">
        <is>
          <t>Preferred stock, shares authorized</t>
        </is>
      </c>
      <c r="B4" s="6" t="n">
        <v>50000000</v>
      </c>
      <c r="C4" s="6" t="n">
        <v>50000000</v>
      </c>
      <c r="D4" s="6" t="n">
        <v>50000000</v>
      </c>
    </row>
    <row r="5">
      <c r="A5" s="4" t="inlineStr">
        <is>
          <t>Preferred stock, shares issued</t>
        </is>
      </c>
      <c r="B5" s="6" t="n">
        <v>531600</v>
      </c>
      <c r="C5" s="6" t="n">
        <v>531600</v>
      </c>
      <c r="D5" s="6" t="n">
        <v>0</v>
      </c>
    </row>
    <row r="6">
      <c r="A6" s="4" t="inlineStr">
        <is>
          <t>Preferred stock, shares outstanding</t>
        </is>
      </c>
      <c r="B6" s="6" t="n">
        <v>531600</v>
      </c>
      <c r="C6" s="6" t="n">
        <v>531600</v>
      </c>
      <c r="D6" s="6" t="n">
        <v>0</v>
      </c>
    </row>
    <row r="7">
      <c r="A7" s="4" t="inlineStr">
        <is>
          <t>Common stock, par value (in Dollars per share)</t>
        </is>
      </c>
      <c r="B7" s="7" t="n">
        <v>0.001</v>
      </c>
      <c r="C7" s="7" t="n">
        <v>0.001</v>
      </c>
      <c r="D7" s="7" t="n">
        <v>0.001</v>
      </c>
    </row>
    <row r="8">
      <c r="A8" s="4" t="inlineStr">
        <is>
          <t>Common stock, shares authorized</t>
        </is>
      </c>
      <c r="B8" s="6" t="n">
        <v>7400000000</v>
      </c>
      <c r="C8" s="6" t="n">
        <v>7400000000</v>
      </c>
      <c r="D8" s="6" t="n">
        <v>7400000000</v>
      </c>
    </row>
    <row r="9">
      <c r="A9" s="4" t="inlineStr">
        <is>
          <t>Common stock, shares issued</t>
        </is>
      </c>
      <c r="B9" s="6" t="n">
        <v>238424776</v>
      </c>
      <c r="C9" s="6" t="n">
        <v>172883475</v>
      </c>
      <c r="D9" s="6" t="n">
        <v>3988372</v>
      </c>
    </row>
    <row r="10">
      <c r="A10" s="4" t="inlineStr">
        <is>
          <t>Common stock, shares outstanding</t>
        </is>
      </c>
      <c r="B10" s="6" t="n">
        <v>238424776</v>
      </c>
      <c r="C10" s="6" t="n">
        <v>172883475</v>
      </c>
      <c r="D10" s="6" t="n">
        <v>39883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cols>
    <col width="80" customWidth="1" min="1" max="1"/>
    <col width="21" customWidth="1" min="2" max="2"/>
    <col width="20" customWidth="1" min="3" max="3"/>
    <col width="37" customWidth="1" min="4" max="4"/>
    <col width="21" customWidth="1" min="5" max="5"/>
    <col width="37" customWidth="1" min="6" max="6"/>
    <col width="20"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0" customWidth="1" min="16" max="16"/>
    <col width="20"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Description of Business and Organization (Details) $ / shares in Units, ¥ in Millions</t>
        </is>
      </c>
      <c r="B1" s="2" t="inlineStr">
        <is>
          <t>Aug. 14, 2020USD ($)</t>
        </is>
      </c>
      <c r="C1" s="2" t="inlineStr">
        <is>
          <t>Dec. 18, 2019shares</t>
        </is>
      </c>
      <c r="D1" s="2" t="inlineStr">
        <is>
          <t>Dec. 16, 2019USD ($)$ / sharesshares</t>
        </is>
      </c>
      <c r="E1" s="2" t="inlineStr">
        <is>
          <t>Mar. 24, 2020USD ($)</t>
        </is>
      </c>
      <c r="F1" s="2" t="inlineStr">
        <is>
          <t>Dec. 27, 2019USD ($)$ / sharesshares</t>
        </is>
      </c>
      <c r="G1" s="2" t="inlineStr">
        <is>
          <t>Nov. 20, 2019shares</t>
        </is>
      </c>
      <c r="H1" s="2" t="inlineStr">
        <is>
          <t>Dec. 22, 2017</t>
        </is>
      </c>
      <c r="I1" s="2" t="inlineStr">
        <is>
          <t>Jun. 30, 2021USD ($)</t>
        </is>
      </c>
      <c r="J1" s="2" t="inlineStr">
        <is>
          <t>Jun. 30, 2020USD ($)</t>
        </is>
      </c>
      <c r="K1" s="2" t="inlineStr">
        <is>
          <t>Jun. 30, 2021USD ($)</t>
        </is>
      </c>
      <c r="L1" s="2" t="inlineStr">
        <is>
          <t>Jun. 30, 2020USD ($)</t>
        </is>
      </c>
      <c r="M1" s="2" t="inlineStr">
        <is>
          <t>Dec. 31, 2020USD ($)</t>
        </is>
      </c>
      <c r="N1" s="2" t="inlineStr">
        <is>
          <t>Dec. 31, 2019USD ($)</t>
        </is>
      </c>
      <c r="O1" s="2" t="inlineStr">
        <is>
          <t>Dec. 31, 2021USD ($)</t>
        </is>
      </c>
      <c r="P1" s="2" t="inlineStr">
        <is>
          <t>May 06, 2020CNY (¥)</t>
        </is>
      </c>
      <c r="Q1" s="2" t="inlineStr">
        <is>
          <t>Dec. 14, 2019shares</t>
        </is>
      </c>
      <c r="R1" s="2" t="inlineStr">
        <is>
          <t>Jan. 30, 2018</t>
        </is>
      </c>
      <c r="S1" s="2" t="inlineStr">
        <is>
          <t>Jan. 19, 2018</t>
        </is>
      </c>
      <c r="T1" s="2" t="inlineStr">
        <is>
          <t>Dec. 31, 2016</t>
        </is>
      </c>
      <c r="U1" s="2" t="inlineStr">
        <is>
          <t>Dec. 26, 2016</t>
        </is>
      </c>
      <c r="V1" s="2" t="inlineStr">
        <is>
          <t>Dec. 23, 2016</t>
        </is>
      </c>
      <c r="W1" s="2" t="inlineStr">
        <is>
          <t>Nov. 12, 2015</t>
        </is>
      </c>
      <c r="X1" s="2" t="inlineStr">
        <is>
          <t>Aug. 24, 2015</t>
        </is>
      </c>
      <c r="Y1" s="2" t="inlineStr">
        <is>
          <t>Feb. 24, 2015</t>
        </is>
      </c>
    </row>
    <row r="2">
      <c r="A2" s="3" t="inlineStr">
        <is>
          <t>Description of Business and Organization (Details) [Line Items]</t>
        </is>
      </c>
    </row>
    <row r="3">
      <c r="A3" s="4" t="inlineStr">
        <is>
          <t>Equity interest percentage</t>
        </is>
      </c>
      <c r="E3" s="4" t="inlineStr">
        <is>
          <t>80.00%</t>
        </is>
      </c>
    </row>
    <row r="4">
      <c r="A4" s="4" t="inlineStr">
        <is>
          <t>Accumulated deficit (in Dollars) (in Dollars)</t>
        </is>
      </c>
      <c r="I4" s="5" t="n">
        <v>-74561937</v>
      </c>
      <c r="K4" s="5" t="n">
        <v>-74561937</v>
      </c>
      <c r="M4" s="5" t="n">
        <v>-73020134</v>
      </c>
      <c r="N4" s="5" t="n">
        <v>-66300687</v>
      </c>
    </row>
    <row r="5">
      <c r="A5" s="4" t="inlineStr">
        <is>
          <t>Net cash use in operation activities (in Dollars)</t>
        </is>
      </c>
      <c r="K5" s="6" t="n">
        <v>795531</v>
      </c>
    </row>
    <row r="6">
      <c r="A6" s="4" t="inlineStr">
        <is>
          <t>Cash balances held in banks (in Dollars)</t>
        </is>
      </c>
      <c r="I6" s="6" t="n">
        <v>581320</v>
      </c>
      <c r="K6" s="6" t="n">
        <v>581320</v>
      </c>
      <c r="O6" s="5" t="n">
        <v>1805417</v>
      </c>
    </row>
    <row r="7">
      <c r="A7" s="4" t="inlineStr">
        <is>
          <t>Depreciation expenses (in Dollars)</t>
        </is>
      </c>
      <c r="I7" s="5" t="n">
        <v>33000</v>
      </c>
      <c r="J7" s="5" t="n">
        <v>33842</v>
      </c>
      <c r="K7" s="6" t="n">
        <v>66769</v>
      </c>
      <c r="L7" s="5" t="n">
        <v>67684</v>
      </c>
      <c r="M7" s="5" t="n">
        <v>134691</v>
      </c>
      <c r="N7" s="5" t="n">
        <v>28980</v>
      </c>
    </row>
    <row r="8">
      <c r="A8" s="4" t="inlineStr">
        <is>
          <t>Shengxin [Member]</t>
        </is>
      </c>
    </row>
    <row r="9">
      <c r="A9" s="3" t="inlineStr">
        <is>
          <t>Description of Business and Organization (Details) [Line Items]</t>
        </is>
      </c>
    </row>
    <row r="10">
      <c r="A10" s="4" t="inlineStr">
        <is>
          <t>Company invested interest amount (in Yuan Renminbi) | ¥</t>
        </is>
      </c>
      <c r="P10" s="10" t="n">
        <v>40</v>
      </c>
    </row>
    <row r="11">
      <c r="A11" s="4" t="inlineStr">
        <is>
          <t>EC Technology [Member]</t>
        </is>
      </c>
    </row>
    <row r="12">
      <c r="A12" s="3" t="inlineStr">
        <is>
          <t>Description of Business and Organization (Details) [Line Items]</t>
        </is>
      </c>
    </row>
    <row r="13">
      <c r="A13" s="4" t="inlineStr">
        <is>
          <t>Equity interest percentage</t>
        </is>
      </c>
      <c r="S13" s="4" t="inlineStr">
        <is>
          <t>40.00%</t>
        </is>
      </c>
    </row>
    <row r="14">
      <c r="A14" s="4" t="inlineStr">
        <is>
          <t>Business Combination [Member]</t>
        </is>
      </c>
    </row>
    <row r="15">
      <c r="A15" s="3" t="inlineStr">
        <is>
          <t>Description of Business and Organization (Details) [Line Items]</t>
        </is>
      </c>
    </row>
    <row r="16">
      <c r="A16" s="4" t="inlineStr">
        <is>
          <t>Loss on disposal (in Dollars) (in Dollars)</t>
        </is>
      </c>
      <c r="K16" s="5" t="n">
        <v>1546351</v>
      </c>
    </row>
    <row r="17">
      <c r="A17" s="4" t="inlineStr">
        <is>
          <t>Wuxi Shengxin New Energy Engineering Co., Ltd. [Member]</t>
        </is>
      </c>
    </row>
    <row r="18">
      <c r="A18" s="3" t="inlineStr">
        <is>
          <t>Description of Business and Organization (Details) [Line Items]</t>
        </is>
      </c>
    </row>
    <row r="19">
      <c r="A19" s="4" t="inlineStr">
        <is>
          <t>Equity interest percentage</t>
        </is>
      </c>
      <c r="T19" s="4" t="inlineStr">
        <is>
          <t>100.00%</t>
        </is>
      </c>
    </row>
    <row r="20">
      <c r="A20" s="4" t="inlineStr">
        <is>
          <t>Wuxi Shengxin New Energy Engineering Co., Ltd. [Member] | Business Combination [Member]</t>
        </is>
      </c>
    </row>
    <row r="21">
      <c r="A21" s="3" t="inlineStr">
        <is>
          <t>Description of Business and Organization (Details) [Line Items]</t>
        </is>
      </c>
    </row>
    <row r="22">
      <c r="A22" s="4" t="inlineStr">
        <is>
          <t>Equity interest percentage</t>
        </is>
      </c>
      <c r="T22" s="4" t="inlineStr">
        <is>
          <t>100.00%</t>
        </is>
      </c>
      <c r="U22" s="4" t="inlineStr">
        <is>
          <t>30.00%</t>
        </is>
      </c>
      <c r="V22" s="4" t="inlineStr">
        <is>
          <t>70.00%</t>
        </is>
      </c>
    </row>
    <row r="23">
      <c r="A23" s="4" t="inlineStr">
        <is>
          <t>G-Coin Worldwide Limited [Member]</t>
        </is>
      </c>
    </row>
    <row r="24">
      <c r="A24" s="3" t="inlineStr">
        <is>
          <t>Description of Business and Organization (Details) [Line Items]</t>
        </is>
      </c>
    </row>
    <row r="25">
      <c r="A25" s="4" t="inlineStr">
        <is>
          <t>Common stock, share issued (in Shares) | shares</t>
        </is>
      </c>
      <c r="C25" s="6" t="n">
        <v>3425328</v>
      </c>
    </row>
    <row r="26">
      <c r="A26" s="4" t="inlineStr">
        <is>
          <t>Number of vessels</t>
        </is>
      </c>
      <c r="C26" s="6" t="n">
        <v>2</v>
      </c>
    </row>
    <row r="27">
      <c r="A27" s="4" t="inlineStr">
        <is>
          <t>Peak Equity International Limited and Subsidiaries [Member]</t>
        </is>
      </c>
    </row>
    <row r="28">
      <c r="A28" s="3" t="inlineStr">
        <is>
          <t>Description of Business and Organization (Details) [Line Items]</t>
        </is>
      </c>
    </row>
    <row r="29">
      <c r="A29" s="4" t="inlineStr">
        <is>
          <t>Aggregate amount (in Dollars)</t>
        </is>
      </c>
      <c r="F29" s="5" t="n">
        <v>1800000000</v>
      </c>
    </row>
    <row r="30">
      <c r="A30" s="4" t="inlineStr">
        <is>
          <t>Sale of stock price per share (in Dollars per share) | $ / shares</t>
        </is>
      </c>
      <c r="F30" s="8" t="n">
        <v>0.25</v>
      </c>
    </row>
    <row r="31">
      <c r="A31" s="4" t="inlineStr">
        <is>
          <t>Total consideration shares of common stock (in Shares) | shares</t>
        </is>
      </c>
      <c r="F31" s="6" t="n">
        <v>7200000000</v>
      </c>
    </row>
    <row r="32">
      <c r="A32" s="4" t="inlineStr">
        <is>
          <t>Peak Equity International Limited and Subsidiaries [Member] | Business Combination [Member]</t>
        </is>
      </c>
    </row>
    <row r="33">
      <c r="A33" s="3" t="inlineStr">
        <is>
          <t>Description of Business and Organization (Details) [Line Items]</t>
        </is>
      </c>
    </row>
    <row r="34">
      <c r="A34" s="4" t="inlineStr">
        <is>
          <t>Equity interest percentage</t>
        </is>
      </c>
      <c r="F34" s="4" t="inlineStr">
        <is>
          <t>100.00%</t>
        </is>
      </c>
    </row>
    <row r="35">
      <c r="A35" s="4" t="inlineStr">
        <is>
          <t>AnyWorkspace Limited [Member]</t>
        </is>
      </c>
    </row>
    <row r="36">
      <c r="A36" s="3" t="inlineStr">
        <is>
          <t>Description of Business and Organization (Details) [Line Items]</t>
        </is>
      </c>
    </row>
    <row r="37">
      <c r="A37" s="4" t="inlineStr">
        <is>
          <t>Equity interest percentage</t>
        </is>
      </c>
      <c r="E37" s="4" t="inlineStr">
        <is>
          <t>80.00%</t>
        </is>
      </c>
    </row>
    <row r="38">
      <c r="A38" s="4" t="inlineStr">
        <is>
          <t>Cash consideration (in Dollars)</t>
        </is>
      </c>
      <c r="E38" s="5" t="n">
        <v>8251</v>
      </c>
    </row>
    <row r="39">
      <c r="A39" s="4" t="inlineStr">
        <is>
          <t>Loss on disposal (in Dollars)</t>
        </is>
      </c>
      <c r="E39" s="5" t="n">
        <v>70900</v>
      </c>
    </row>
    <row r="40">
      <c r="A40" s="4" t="inlineStr">
        <is>
          <t>AnyWorkspace Limited [Member] | Business Combination [Member]</t>
        </is>
      </c>
    </row>
    <row r="41">
      <c r="A41" s="3" t="inlineStr">
        <is>
          <t>Description of Business and Organization (Details) [Line Items]</t>
        </is>
      </c>
    </row>
    <row r="42">
      <c r="A42" s="4" t="inlineStr">
        <is>
          <t>Equity interest percentage</t>
        </is>
      </c>
      <c r="R42" s="4" t="inlineStr">
        <is>
          <t>80.00%</t>
        </is>
      </c>
    </row>
    <row r="43">
      <c r="A43" s="4" t="inlineStr">
        <is>
          <t>3D Discovery Co. Limited [Member]</t>
        </is>
      </c>
    </row>
    <row r="44">
      <c r="A44" s="3" t="inlineStr">
        <is>
          <t>Description of Business and Organization (Details) [Line Items]</t>
        </is>
      </c>
    </row>
    <row r="45">
      <c r="A45" s="4" t="inlineStr">
        <is>
          <t>Equity interest percentage</t>
        </is>
      </c>
      <c r="B45" s="4" t="inlineStr">
        <is>
          <t>40.00%</t>
        </is>
      </c>
    </row>
    <row r="46">
      <c r="A46" s="4" t="inlineStr">
        <is>
          <t>Cash consideration (in Dollars)</t>
        </is>
      </c>
      <c r="B46" s="5" t="n">
        <v>154</v>
      </c>
    </row>
    <row r="47">
      <c r="A47" s="4" t="inlineStr">
        <is>
          <t>EC Technology [Member] | Business Combination [Member]</t>
        </is>
      </c>
    </row>
    <row r="48">
      <c r="A48" s="3" t="inlineStr">
        <is>
          <t>Description of Business and Organization (Details) [Line Items]</t>
        </is>
      </c>
    </row>
    <row r="49">
      <c r="A49" s="4" t="inlineStr">
        <is>
          <t>Equity interest percentage</t>
        </is>
      </c>
      <c r="B49" s="4" t="inlineStr">
        <is>
          <t>40.00%</t>
        </is>
      </c>
      <c r="S49" s="4" t="inlineStr">
        <is>
          <t>60.00%</t>
        </is>
      </c>
      <c r="X49" s="4" t="inlineStr">
        <is>
          <t>51.00%</t>
        </is>
      </c>
    </row>
    <row r="50">
      <c r="A50" s="4" t="inlineStr">
        <is>
          <t>Inspirit Studio Limited [Member] | Business Combination [Member]</t>
        </is>
      </c>
    </row>
    <row r="51">
      <c r="A51" s="3" t="inlineStr">
        <is>
          <t>Description of Business and Organization (Details) [Line Items]</t>
        </is>
      </c>
    </row>
    <row r="52">
      <c r="A52" s="4" t="inlineStr">
        <is>
          <t>Equity interest percentage</t>
        </is>
      </c>
      <c r="X52" s="4" t="inlineStr">
        <is>
          <t>51.00%</t>
        </is>
      </c>
    </row>
    <row r="53">
      <c r="A53" s="4" t="inlineStr">
        <is>
          <t>3D Discovery Co. Limited [Member] | Business Combination [Member]</t>
        </is>
      </c>
    </row>
    <row r="54">
      <c r="A54" s="3" t="inlineStr">
        <is>
          <t>Description of Business and Organization (Details) [Line Items]</t>
        </is>
      </c>
    </row>
    <row r="55">
      <c r="A55" s="4" t="inlineStr">
        <is>
          <t>Equity interest percentage</t>
        </is>
      </c>
      <c r="Y55" s="4" t="inlineStr">
        <is>
          <t>60.00%</t>
        </is>
      </c>
    </row>
    <row r="56">
      <c r="A56" s="4" t="inlineStr">
        <is>
          <t>AnyWorkspace Limited [Member]</t>
        </is>
      </c>
    </row>
    <row r="57">
      <c r="A57" s="3" t="inlineStr">
        <is>
          <t>Description of Business and Organization (Details) [Line Items]</t>
        </is>
      </c>
    </row>
    <row r="58">
      <c r="A58" s="4" t="inlineStr">
        <is>
          <t>Equity interest percentage</t>
        </is>
      </c>
      <c r="E58" s="4" t="inlineStr">
        <is>
          <t>80.00%</t>
        </is>
      </c>
    </row>
    <row r="59">
      <c r="A59" s="4" t="inlineStr">
        <is>
          <t>AnyWorkspace Limited [Member] | Business Combination [Member]</t>
        </is>
      </c>
    </row>
    <row r="60">
      <c r="A60" s="3" t="inlineStr">
        <is>
          <t>Description of Business and Organization (Details) [Line Items]</t>
        </is>
      </c>
    </row>
    <row r="61">
      <c r="A61" s="4" t="inlineStr">
        <is>
          <t>Equity interest percentage</t>
        </is>
      </c>
      <c r="W61" s="4" t="inlineStr">
        <is>
          <t>80.00%</t>
        </is>
      </c>
    </row>
    <row r="62">
      <c r="A62" s="4" t="inlineStr">
        <is>
          <t>United States [Member] | Minimum [Member]</t>
        </is>
      </c>
    </row>
    <row r="63">
      <c r="A63" s="3" t="inlineStr">
        <is>
          <t>Description of Business and Organization (Details) [Line Items]</t>
        </is>
      </c>
    </row>
    <row r="64">
      <c r="A64" s="4" t="inlineStr">
        <is>
          <t>Current federal income tax rate</t>
        </is>
      </c>
      <c r="H64" s="4" t="inlineStr">
        <is>
          <t>21.00%</t>
        </is>
      </c>
    </row>
    <row r="65">
      <c r="A65" s="4" t="inlineStr">
        <is>
          <t>United States [Member] | Maximum [Member]</t>
        </is>
      </c>
    </row>
    <row r="66">
      <c r="A66" s="3" t="inlineStr">
        <is>
          <t>Description of Business and Organization (Details) [Line Items]</t>
        </is>
      </c>
    </row>
    <row r="67">
      <c r="A67" s="4" t="inlineStr">
        <is>
          <t>Current federal income tax rate</t>
        </is>
      </c>
      <c r="H67" s="4" t="inlineStr">
        <is>
          <t>35.00%</t>
        </is>
      </c>
    </row>
    <row r="68">
      <c r="A68" s="4" t="inlineStr">
        <is>
          <t>Consulting Service [Member]</t>
        </is>
      </c>
    </row>
    <row r="69">
      <c r="A69" s="3" t="inlineStr">
        <is>
          <t>Description of Business and Organization (Details) [Line Items]</t>
        </is>
      </c>
    </row>
    <row r="70">
      <c r="A70" s="4" t="inlineStr">
        <is>
          <t>Common stock issued for service (in Shares) | shares</t>
        </is>
      </c>
      <c r="G70" s="6" t="n">
        <v>400000</v>
      </c>
    </row>
    <row r="71">
      <c r="A71" s="4" t="inlineStr">
        <is>
          <t>Transfer Agreement [Member]</t>
        </is>
      </c>
    </row>
    <row r="72">
      <c r="A72" s="3" t="inlineStr">
        <is>
          <t>Description of Business and Organization (Details) [Line Items]</t>
        </is>
      </c>
    </row>
    <row r="73">
      <c r="A73" s="4" t="inlineStr">
        <is>
          <t>Transfer of redemption codes in exchange (in Shares) | shares</t>
        </is>
      </c>
      <c r="Q73" s="6" t="n">
        <v>2757353</v>
      </c>
    </row>
    <row r="74">
      <c r="A74" s="4" t="inlineStr">
        <is>
          <t>Stock Purchase Agreement [Member]</t>
        </is>
      </c>
    </row>
    <row r="75">
      <c r="A75" s="3" t="inlineStr">
        <is>
          <t>Description of Business and Organization (Details) [Line Items]</t>
        </is>
      </c>
    </row>
    <row r="76">
      <c r="A76" s="4" t="inlineStr">
        <is>
          <t>Purchase and sale of common stock (in Shares) | shares</t>
        </is>
      </c>
      <c r="D76" s="6" t="n">
        <v>2500000</v>
      </c>
    </row>
    <row r="77">
      <c r="A77" s="4" t="inlineStr">
        <is>
          <t>Aggregate amount (in Dollars)</t>
        </is>
      </c>
      <c r="D77" s="5" t="n">
        <v>705000</v>
      </c>
    </row>
    <row r="78">
      <c r="A78" s="4" t="inlineStr">
        <is>
          <t>Sale of stock price per share (in Dollars per share) | $ / shares</t>
        </is>
      </c>
      <c r="D78" s="7" t="n">
        <v>0.2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ing Concern Uncertainti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Net loss</t>
        </is>
      </c>
      <c r="B4" s="5" t="n">
        <v>-1315125</v>
      </c>
      <c r="C4" s="5" t="n">
        <v>-1933258</v>
      </c>
      <c r="D4" s="5" t="n">
        <v>-1546351</v>
      </c>
      <c r="E4" s="5" t="n">
        <v>-4610913</v>
      </c>
      <c r="F4" s="5" t="n">
        <v>-6788645</v>
      </c>
      <c r="G4" s="5" t="n">
        <v>-27507629</v>
      </c>
    </row>
    <row r="5">
      <c r="A5" s="4" t="inlineStr">
        <is>
          <t>Net cash used in operations</t>
        </is>
      </c>
      <c r="F5" s="5" t="n">
        <v>1544186</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igificant Accounting Policies (Details) - USD ($)</t>
        </is>
      </c>
      <c r="B1" s="2" t="inlineStr">
        <is>
          <t>1 Months Ended</t>
        </is>
      </c>
      <c r="C1" s="2" t="inlineStr">
        <is>
          <t>3 Months Ended</t>
        </is>
      </c>
      <c r="E1" s="2" t="inlineStr">
        <is>
          <t>6 Months Ended</t>
        </is>
      </c>
      <c r="G1" s="2" t="inlineStr">
        <is>
          <t>12 Months Ended</t>
        </is>
      </c>
    </row>
    <row r="2">
      <c r="B2" s="2" t="inlineStr">
        <is>
          <t>Dec. 22, 2017</t>
        </is>
      </c>
      <c r="C2" s="2" t="inlineStr">
        <is>
          <t>Jun. 30, 2021</t>
        </is>
      </c>
      <c r="D2" s="2" t="inlineStr">
        <is>
          <t>Jun. 30, 2020</t>
        </is>
      </c>
      <c r="E2" s="2" t="inlineStr">
        <is>
          <t>Jun. 30, 2021</t>
        </is>
      </c>
      <c r="F2" s="2" t="inlineStr">
        <is>
          <t>Jun. 30, 2020</t>
        </is>
      </c>
      <c r="G2" s="2" t="inlineStr">
        <is>
          <t>Dec. 31, 2020</t>
        </is>
      </c>
      <c r="H2" s="2" t="inlineStr">
        <is>
          <t>Dec. 31, 2019</t>
        </is>
      </c>
    </row>
    <row r="3">
      <c r="A3" s="3" t="inlineStr">
        <is>
          <t>Sigificant Accounting Policies (Details) [Line Items]</t>
        </is>
      </c>
    </row>
    <row r="4">
      <c r="A4" s="4" t="inlineStr">
        <is>
          <t>Cah balances held in bank</t>
        </is>
      </c>
      <c r="G4" s="5" t="n">
        <v>1805417</v>
      </c>
      <c r="H4" s="5" t="n">
        <v>83667</v>
      </c>
    </row>
    <row r="5">
      <c r="A5" s="4" t="inlineStr">
        <is>
          <t>Impairment loss</t>
        </is>
      </c>
      <c r="G5" s="6" t="n">
        <v>0</v>
      </c>
      <c r="H5" s="6" t="n">
        <v>33975</v>
      </c>
    </row>
    <row r="6">
      <c r="A6" s="4" t="inlineStr">
        <is>
          <t>Allowance for doubtful accounts for discontinued operations</t>
        </is>
      </c>
      <c r="G6" s="6" t="n">
        <v>0</v>
      </c>
      <c r="H6" s="6" t="n">
        <v>11028252</v>
      </c>
    </row>
    <row r="7">
      <c r="A7" s="4" t="inlineStr">
        <is>
          <t>Allowance for doubtful accounts for continued operations</t>
        </is>
      </c>
      <c r="G7" s="6" t="n">
        <v>0</v>
      </c>
      <c r="H7" s="6" t="n">
        <v>48952</v>
      </c>
    </row>
    <row r="8">
      <c r="A8" s="4" t="inlineStr">
        <is>
          <t>Depreciation expenses</t>
        </is>
      </c>
      <c r="C8" s="5" t="n">
        <v>33000</v>
      </c>
      <c r="D8" s="5" t="n">
        <v>33842</v>
      </c>
      <c r="E8" s="5" t="n">
        <v>66769</v>
      </c>
      <c r="F8" s="5" t="n">
        <v>67684</v>
      </c>
      <c r="G8" s="6" t="n">
        <v>134691</v>
      </c>
      <c r="H8" s="6" t="n">
        <v>28980</v>
      </c>
    </row>
    <row r="9">
      <c r="A9" s="4" t="inlineStr">
        <is>
          <t>Depreciation expense from discontinued operations</t>
        </is>
      </c>
      <c r="G9" s="6" t="n">
        <v>0</v>
      </c>
      <c r="H9" s="6" t="n">
        <v>565008</v>
      </c>
    </row>
    <row r="10">
      <c r="A10" s="4" t="inlineStr">
        <is>
          <t>Impairment charges on long-lived assets in continued operations</t>
        </is>
      </c>
      <c r="G10" s="6" t="n">
        <v>705000</v>
      </c>
      <c r="H10" s="6" t="n">
        <v>0</v>
      </c>
    </row>
    <row r="11">
      <c r="A11" s="4" t="inlineStr">
        <is>
          <t>Impairment charges on long-lived assets in discontinued operations</t>
        </is>
      </c>
      <c r="G11" s="5" t="n">
        <v>0</v>
      </c>
      <c r="H11" s="5" t="n">
        <v>565008</v>
      </c>
    </row>
    <row r="12">
      <c r="A12" s="4" t="inlineStr">
        <is>
          <t>Minimum [Member] | United States [Member]</t>
        </is>
      </c>
    </row>
    <row r="13">
      <c r="A13" s="3" t="inlineStr">
        <is>
          <t>Sigificant Accounting Policies (Details) [Line Items]</t>
        </is>
      </c>
    </row>
    <row r="14">
      <c r="A14" s="4" t="inlineStr">
        <is>
          <t>Current federal income tax rate</t>
        </is>
      </c>
      <c r="B14" s="4" t="inlineStr">
        <is>
          <t>21.00%</t>
        </is>
      </c>
    </row>
    <row r="15">
      <c r="A15" s="4" t="inlineStr">
        <is>
          <t>Maximum [Member] | United States [Member]</t>
        </is>
      </c>
    </row>
    <row r="16">
      <c r="A16" s="3" t="inlineStr">
        <is>
          <t>Sigificant Accounting Policies (Details) [Line Items]</t>
        </is>
      </c>
    </row>
    <row r="17">
      <c r="A17" s="4" t="inlineStr">
        <is>
          <t>Current federal income tax rate</t>
        </is>
      </c>
      <c r="B17" s="4" t="inlineStr">
        <is>
          <t>35.00%</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ificant Accounting Policies (Details) - Schedule of assets and liabilities measured at fair value - USD ($)</t>
        </is>
      </c>
      <c r="B1" s="2" t="inlineStr">
        <is>
          <t>Dec. 31, 2020</t>
        </is>
      </c>
      <c r="C1" s="2" t="inlineStr">
        <is>
          <t>Dec. 31, 2019</t>
        </is>
      </c>
    </row>
    <row r="2">
      <c r="A2" s="3" t="inlineStr">
        <is>
          <t>Assets:</t>
        </is>
      </c>
    </row>
    <row r="3">
      <c r="A3" s="4" t="inlineStr">
        <is>
          <t>Marketable securities, available-for-sale</t>
        </is>
      </c>
      <c r="B3" s="5" t="n">
        <v>1989823</v>
      </c>
      <c r="C3" s="5" t="n">
        <v>4532296</v>
      </c>
    </row>
    <row r="4">
      <c r="A4" s="4" t="inlineStr">
        <is>
          <t>Quoted Prices In Active Markets (Level 1) [Member]</t>
        </is>
      </c>
    </row>
    <row r="5">
      <c r="A5" s="3" t="inlineStr">
        <is>
          <t>Assets:</t>
        </is>
      </c>
    </row>
    <row r="6">
      <c r="A6" s="4" t="inlineStr">
        <is>
          <t>Marketable securities, available-for-sale</t>
        </is>
      </c>
      <c r="B6" s="6" t="n">
        <v>1989823</v>
      </c>
      <c r="C6" s="6" t="n">
        <v>4532296</v>
      </c>
    </row>
    <row r="7">
      <c r="A7" s="4" t="inlineStr">
        <is>
          <t>Significant Other Observable Inputs (Level 2) [Member]</t>
        </is>
      </c>
    </row>
    <row r="8">
      <c r="A8" s="3" t="inlineStr">
        <is>
          <t>Assets:</t>
        </is>
      </c>
    </row>
    <row r="9">
      <c r="A9" s="4" t="inlineStr">
        <is>
          <t>Marketable securities, available-for-sale</t>
        </is>
      </c>
      <c r="B9" s="4" t="inlineStr">
        <is>
          <t xml:space="preserve"> </t>
        </is>
      </c>
      <c r="C9" s="4" t="inlineStr">
        <is>
          <t xml:space="preserve"> </t>
        </is>
      </c>
    </row>
    <row r="10">
      <c r="A10" s="4" t="inlineStr">
        <is>
          <t>Significant Other Unobservable Inputs (Level 3) [Member]</t>
        </is>
      </c>
    </row>
    <row r="11">
      <c r="A11" s="3" t="inlineStr">
        <is>
          <t>Assets:</t>
        </is>
      </c>
    </row>
    <row r="12">
      <c r="A12" s="4" t="inlineStr">
        <is>
          <t>Marketable securities, available-for-sale</t>
        </is>
      </c>
      <c r="B12" s="4" t="inlineStr">
        <is>
          <t xml:space="preserve"> </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ificant Accounting Policies (Details) - Schedule of property plant and equipment</t>
        </is>
      </c>
      <c r="B1" s="2" t="inlineStr">
        <is>
          <t>6 Months Ended</t>
        </is>
      </c>
      <c r="C1" s="2" t="inlineStr">
        <is>
          <t>12 Months Ended</t>
        </is>
      </c>
    </row>
    <row r="2">
      <c r="B2" s="2" t="inlineStr">
        <is>
          <t>Jun. 30, 2021</t>
        </is>
      </c>
      <c r="C2" s="2" t="inlineStr">
        <is>
          <t>Dec. 31, 2020</t>
        </is>
      </c>
    </row>
    <row r="3">
      <c r="A3" s="4" t="inlineStr">
        <is>
          <t>Office equipment and furniture [Member]</t>
        </is>
      </c>
    </row>
    <row r="4">
      <c r="A4" s="3" t="inlineStr">
        <is>
          <t>Sigificant Accounting Policies (Details) - Schedule of property plant and equipment [Line Items]</t>
        </is>
      </c>
    </row>
    <row r="5">
      <c r="A5" s="4" t="inlineStr">
        <is>
          <t>Useful life</t>
        </is>
      </c>
      <c r="C5" s="4" t="inlineStr">
        <is>
          <t>5 years</t>
        </is>
      </c>
    </row>
    <row r="6">
      <c r="A6" s="4" t="inlineStr">
        <is>
          <t>Vehicles [Member]</t>
        </is>
      </c>
    </row>
    <row r="7">
      <c r="A7" s="3" t="inlineStr">
        <is>
          <t>Sigificant Accounting Policies (Details) - Schedule of property plant and equipment [Line Items]</t>
        </is>
      </c>
    </row>
    <row r="8">
      <c r="A8" s="4" t="inlineStr">
        <is>
          <t>Useful life</t>
        </is>
      </c>
      <c r="B8" s="4" t="inlineStr">
        <is>
          <t>5 years</t>
        </is>
      </c>
      <c r="C8" s="4" t="inlineStr">
        <is>
          <t>5 years</t>
        </is>
      </c>
    </row>
    <row r="9">
      <c r="A9" s="4" t="inlineStr">
        <is>
          <t>Vessels [Member]</t>
        </is>
      </c>
    </row>
    <row r="10">
      <c r="A10" s="3" t="inlineStr">
        <is>
          <t>Sigificant Accounting Policies (Details) - Schedule of property plant and equipment [Line Items]</t>
        </is>
      </c>
    </row>
    <row r="11">
      <c r="A11" s="4" t="inlineStr">
        <is>
          <t>Useful life</t>
        </is>
      </c>
      <c r="C11"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ificant Accounting Policies (Details) - Schedule of translation exchange rate - USD ($)</t>
        </is>
      </c>
      <c r="B1" s="2" t="inlineStr">
        <is>
          <t>Jun. 30, 2021</t>
        </is>
      </c>
      <c r="C1" s="2" t="inlineStr">
        <is>
          <t>Dec. 31, 2020</t>
        </is>
      </c>
      <c r="D1" s="2" t="inlineStr">
        <is>
          <t>Jun. 30, 2020</t>
        </is>
      </c>
      <c r="E1" s="2" t="inlineStr">
        <is>
          <t>Dec. 31, 2019</t>
        </is>
      </c>
    </row>
    <row r="2">
      <c r="A2" s="4" t="inlineStr">
        <is>
          <t>Year-end RMB:US$ exchange rate [Member]</t>
        </is>
      </c>
    </row>
    <row r="3">
      <c r="A3" s="3" t="inlineStr">
        <is>
          <t>Sigificant Accounting Policies (Details) - Schedule of translation exchange rate [Line Items]</t>
        </is>
      </c>
    </row>
    <row r="4">
      <c r="A4" s="4" t="inlineStr">
        <is>
          <t>Foreign currency translation exchange rates</t>
        </is>
      </c>
      <c r="B4" s="11" t="n">
        <v>6.4697</v>
      </c>
      <c r="C4" s="11" t="n">
        <v>7.0682</v>
      </c>
      <c r="D4" s="11" t="n">
        <v>7.0682</v>
      </c>
      <c r="E4" s="11" t="n">
        <v>7.1363</v>
      </c>
    </row>
    <row r="5">
      <c r="A5" s="4" t="inlineStr">
        <is>
          <t>Year average RMB:US$ exchange rate [Member]</t>
        </is>
      </c>
    </row>
    <row r="6">
      <c r="A6" s="3" t="inlineStr">
        <is>
          <t>Sigificant Accounting Policies (Details) - Schedule of translation exchange rate [Line Items]</t>
        </is>
      </c>
    </row>
    <row r="7">
      <c r="A7" s="4" t="inlineStr">
        <is>
          <t>Foreign currency translation exchange rates</t>
        </is>
      </c>
      <c r="B7" s="12" t="n">
        <v>6.4549</v>
      </c>
      <c r="C7" s="12" t="n">
        <v>7.0324</v>
      </c>
      <c r="D7" s="12" t="n">
        <v>7.0324</v>
      </c>
      <c r="E7" s="12" t="n">
        <v>6.8609</v>
      </c>
    </row>
    <row r="8">
      <c r="A8" s="4" t="inlineStr">
        <is>
          <t>Year-end HK$:US$ exchange rate [Member]</t>
        </is>
      </c>
    </row>
    <row r="9">
      <c r="A9" s="3" t="inlineStr">
        <is>
          <t>Sigificant Accounting Policies (Details) - Schedule of translation exchange rate [Line Items]</t>
        </is>
      </c>
    </row>
    <row r="10">
      <c r="A10" s="4" t="inlineStr">
        <is>
          <t>Foreign currency translation exchange rates</t>
        </is>
      </c>
      <c r="B10" s="13" t="n">
        <v>7.765</v>
      </c>
      <c r="C10" s="12" t="n">
        <v>7.7502</v>
      </c>
      <c r="D10" s="12" t="n">
        <v>7.7502</v>
      </c>
      <c r="E10" s="12" t="n">
        <v>7.7872</v>
      </c>
    </row>
    <row r="11">
      <c r="A11" s="4" t="inlineStr">
        <is>
          <t>Year average HK$:US$ exchange rate [Member]</t>
        </is>
      </c>
    </row>
    <row r="12">
      <c r="A12" s="3" t="inlineStr">
        <is>
          <t>Sigificant Accounting Policies (Details) - Schedule of translation exchange rate [Line Items]</t>
        </is>
      </c>
    </row>
    <row r="13">
      <c r="A13" s="4" t="inlineStr">
        <is>
          <t>Foreign currency translation exchange rates</t>
        </is>
      </c>
      <c r="B13" s="14" t="n">
        <v>7.8</v>
      </c>
      <c r="C13" s="14" t="n">
        <v>7.8</v>
      </c>
      <c r="D13" s="14" t="n">
        <v>7.8</v>
      </c>
      <c r="E13" s="14" t="n">
        <v>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ificant Accounting Policies (Details) - Schedule of reconciliation of basic and diluted net loss per share - USD ($)</t>
        </is>
      </c>
      <c r="B1" s="2" t="inlineStr">
        <is>
          <t>12 Months Ended</t>
        </is>
      </c>
    </row>
    <row r="2">
      <c r="B2" s="2" t="inlineStr">
        <is>
          <t>Dec. 31, 2020</t>
        </is>
      </c>
      <c r="C2" s="2" t="inlineStr">
        <is>
          <t>Dec. 31, 2019</t>
        </is>
      </c>
    </row>
    <row r="3">
      <c r="A3" s="3" t="inlineStr">
        <is>
          <t>Schedule of reconciliation of basic and diluted net loss per share [Abstract]</t>
        </is>
      </c>
    </row>
    <row r="4">
      <c r="A4" s="4" t="inlineStr">
        <is>
          <t>Net loss for basic and diluted attributable to common shareholders (in Dollars)</t>
        </is>
      </c>
      <c r="B4" s="5" t="n">
        <v>-6719447</v>
      </c>
      <c r="C4" s="5" t="n">
        <v>-27087097</v>
      </c>
    </row>
    <row r="5">
      <c r="A5" s="4" t="inlineStr">
        <is>
          <t>From continuing operations (in Dollars)</t>
        </is>
      </c>
      <c r="B5" s="6" t="n">
        <v>-6719447</v>
      </c>
      <c r="C5" s="6" t="n">
        <v>-2136011</v>
      </c>
    </row>
    <row r="6">
      <c r="A6" s="4" t="inlineStr">
        <is>
          <t>From discontinued operations (in Dollars)</t>
        </is>
      </c>
      <c r="B6" s="4" t="inlineStr">
        <is>
          <t xml:space="preserve"> </t>
        </is>
      </c>
      <c r="C6" s="5" t="n">
        <v>-24951086</v>
      </c>
    </row>
    <row r="7">
      <c r="A7" s="3" t="inlineStr">
        <is>
          <t>Weighted average common stock outstanding</t>
        </is>
      </c>
    </row>
    <row r="8">
      <c r="A8" s="4" t="inlineStr">
        <is>
          <t>- Basic (in Shares)</t>
        </is>
      </c>
      <c r="B8" s="6" t="n">
        <v>107723188</v>
      </c>
      <c r="C8" s="6" t="n">
        <v>188332818</v>
      </c>
    </row>
    <row r="9">
      <c r="A9" s="4" t="inlineStr">
        <is>
          <t>- Diluted (in Shares)</t>
        </is>
      </c>
      <c r="B9" s="6" t="n">
        <v>108071277</v>
      </c>
      <c r="C9" s="6" t="n">
        <v>188332818</v>
      </c>
    </row>
    <row r="10">
      <c r="A10" s="3" t="inlineStr">
        <is>
          <t>Net loss per share of common stock</t>
        </is>
      </c>
    </row>
    <row r="11">
      <c r="A11" s="4" t="inlineStr">
        <is>
          <t>From continuing operations – basic</t>
        </is>
      </c>
      <c r="B11" s="8" t="n">
        <v>-0.06</v>
      </c>
      <c r="C11" s="8" t="n">
        <v>-0.01</v>
      </c>
    </row>
    <row r="12">
      <c r="A12" s="4" t="inlineStr">
        <is>
          <t>From discontinued operations – basic</t>
        </is>
      </c>
      <c r="B12" s="6" t="n">
        <v>0</v>
      </c>
      <c r="C12" s="9" t="n">
        <v>-0.13</v>
      </c>
    </row>
    <row r="13">
      <c r="A13" s="4" t="inlineStr">
        <is>
          <t>Net loss per common share - basic</t>
        </is>
      </c>
      <c r="B13" s="9" t="n">
        <v>-0.06</v>
      </c>
      <c r="C13" s="9" t="n">
        <v>-0.14</v>
      </c>
    </row>
    <row r="14">
      <c r="A14" s="3" t="inlineStr">
        <is>
          <t>Net loss per share of common stock</t>
        </is>
      </c>
    </row>
    <row r="15">
      <c r="A15" s="4" t="inlineStr">
        <is>
          <t>From continuing operations – diluted</t>
        </is>
      </c>
      <c r="B15" s="9" t="n">
        <v>-0.06</v>
      </c>
      <c r="C15" s="9" t="n">
        <v>-0.01</v>
      </c>
    </row>
    <row r="16">
      <c r="A16" s="4" t="inlineStr">
        <is>
          <t>From discontinued operations – diluted</t>
        </is>
      </c>
      <c r="B16" s="6" t="n">
        <v>0</v>
      </c>
      <c r="C16" s="9" t="n">
        <v>-0.13</v>
      </c>
    </row>
    <row r="17">
      <c r="A17" s="4" t="inlineStr">
        <is>
          <t>Net loss per common share - diluted</t>
        </is>
      </c>
      <c r="B17" s="8" t="n">
        <v>-0.06</v>
      </c>
      <c r="C17" s="8" t="n">
        <v>-0.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Combination and Deconsolidation of Subsidiary (Details) - USD ($)</t>
        </is>
      </c>
      <c r="B1" s="2" t="inlineStr">
        <is>
          <t>Aug. 14, 2020</t>
        </is>
      </c>
      <c r="C1" s="2" t="inlineStr">
        <is>
          <t>Mar. 24, 2020</t>
        </is>
      </c>
    </row>
    <row r="2">
      <c r="A2" s="3" t="inlineStr">
        <is>
          <t>Business Combination and Deconsolidation of Subsidiary (Details) [Line Items]</t>
        </is>
      </c>
    </row>
    <row r="3">
      <c r="A3" s="4" t="inlineStr">
        <is>
          <t>Ownership interest rate, percentage</t>
        </is>
      </c>
      <c r="C3" s="4" t="inlineStr">
        <is>
          <t>80.00%</t>
        </is>
      </c>
    </row>
    <row r="4">
      <c r="A4" s="4" t="inlineStr">
        <is>
          <t>Goodwill</t>
        </is>
      </c>
      <c r="B4" s="5" t="n">
        <v>82692</v>
      </c>
    </row>
    <row r="5">
      <c r="A5" s="4" t="inlineStr">
        <is>
          <t>3D Discovery Co. Limited [Member]</t>
        </is>
      </c>
    </row>
    <row r="6">
      <c r="A6" s="3" t="inlineStr">
        <is>
          <t>Business Combination and Deconsolidation of Subsidiary (Details) [Line Items]</t>
        </is>
      </c>
    </row>
    <row r="7">
      <c r="A7" s="4" t="inlineStr">
        <is>
          <t>Ownership interest rate, percentage</t>
        </is>
      </c>
      <c r="B7" s="4" t="inlineStr">
        <is>
          <t>40.00%</t>
        </is>
      </c>
    </row>
    <row r="8">
      <c r="A8" s="4" t="inlineStr">
        <is>
          <t>Business Combination [Member] | 3D Discovery Co. Limited [Member]</t>
        </is>
      </c>
    </row>
    <row r="9">
      <c r="A9" s="3" t="inlineStr">
        <is>
          <t>Business Combination and Deconsolidation of Subsidiary (Details) [Line Items]</t>
        </is>
      </c>
    </row>
    <row r="10">
      <c r="A10" s="4" t="inlineStr">
        <is>
          <t>Cash consideration</t>
        </is>
      </c>
      <c r="B10" s="5" t="n">
        <v>1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Deconsolidation of Subsidiary (Details) - Schedule of preliminary fair value measurement of the assets acquired and liabilities</t>
        </is>
      </c>
      <c r="B1" s="2" t="inlineStr">
        <is>
          <t>Aug. 14, 2020USD ($)</t>
        </is>
      </c>
    </row>
    <row r="2">
      <c r="A2" s="3" t="inlineStr">
        <is>
          <t>Schedule of preliminary fair value measurement of the assets acquired and liabilities [Abstract]</t>
        </is>
      </c>
    </row>
    <row r="3">
      <c r="A3" s="4" t="inlineStr">
        <is>
          <t>Cash and cash equivalents</t>
        </is>
      </c>
      <c r="B3" s="5" t="n">
        <v>2762</v>
      </c>
    </row>
    <row r="4">
      <c r="A4" s="4" t="inlineStr">
        <is>
          <t>Trade receivables</t>
        </is>
      </c>
      <c r="B4" s="6" t="n">
        <v>46</v>
      </c>
    </row>
    <row r="5">
      <c r="A5" s="4" t="inlineStr">
        <is>
          <t>Other receivables</t>
        </is>
      </c>
      <c r="B5" s="6" t="n">
        <v>149</v>
      </c>
    </row>
    <row r="6">
      <c r="A6" s="4" t="inlineStr">
        <is>
          <t>Non-current assets</t>
        </is>
      </c>
      <c r="B6" s="6" t="n">
        <v>103412</v>
      </c>
    </row>
    <row r="7">
      <c r="A7" s="4" t="inlineStr">
        <is>
          <t>Total assets acquired</t>
        </is>
      </c>
      <c r="B7" s="6" t="n">
        <v>106369</v>
      </c>
    </row>
    <row r="8">
      <c r="A8" s="4" t="inlineStr">
        <is>
          <t>Less: Assumed liabilities</t>
        </is>
      </c>
      <c r="B8" s="4" t="inlineStr">
        <is>
          <t xml:space="preserve"> </t>
        </is>
      </c>
    </row>
    <row r="9">
      <c r="A9" s="4" t="inlineStr">
        <is>
          <t>Accrued liabilities</t>
        </is>
      </c>
      <c r="B9" s="6" t="n">
        <v>-1171</v>
      </c>
    </row>
    <row r="10">
      <c r="A10" s="4" t="inlineStr">
        <is>
          <t>Other payable</t>
        </is>
      </c>
      <c r="B10" s="6" t="n">
        <v>-2181</v>
      </c>
    </row>
    <row r="11">
      <c r="A11" s="4" t="inlineStr">
        <is>
          <t>Amount due to related parties</t>
        </is>
      </c>
      <c r="B11" s="6" t="n">
        <v>-185555</v>
      </c>
    </row>
    <row r="12">
      <c r="A12" s="4" t="inlineStr">
        <is>
          <t>Net liabilities assumed</t>
        </is>
      </c>
      <c r="B12" s="6" t="n">
        <v>-188907</v>
      </c>
    </row>
    <row r="13">
      <c r="A13" s="4" t="inlineStr">
        <is>
          <t>Fair value of net assets acquired</t>
        </is>
      </c>
      <c r="B13" s="6" t="n">
        <v>-82538</v>
      </c>
    </row>
    <row r="14">
      <c r="A14" s="4" t="inlineStr">
        <is>
          <t>Goodwill recorded</t>
        </is>
      </c>
      <c r="B14" s="6" t="n">
        <v>82692</v>
      </c>
    </row>
    <row r="15">
      <c r="A15" s="4" t="inlineStr">
        <is>
          <t>Cash consideration allocated</t>
        </is>
      </c>
      <c r="B15" s="5" t="n">
        <v>1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Discontinued Operations (Details)</t>
        </is>
      </c>
      <c r="B1" s="2" t="inlineStr">
        <is>
          <t>Mar. 24, 2020</t>
        </is>
      </c>
    </row>
    <row r="2">
      <c r="A2" s="3" t="inlineStr">
        <is>
          <t>Discontinued Operations (Details) [Line Items]</t>
        </is>
      </c>
    </row>
    <row r="3">
      <c r="A3" s="4" t="inlineStr">
        <is>
          <t>Percentage of equity interest</t>
        </is>
      </c>
      <c r="B3" s="4" t="inlineStr">
        <is>
          <t>8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5" t="n">
        <v>42078</v>
      </c>
      <c r="C4" s="5" t="n">
        <v>56073</v>
      </c>
      <c r="D4" s="5" t="n">
        <v>130285</v>
      </c>
      <c r="E4" s="5" t="n">
        <v>67982</v>
      </c>
      <c r="F4" s="5" t="n">
        <v>51925</v>
      </c>
      <c r="G4" s="5" t="n">
        <v>29655</v>
      </c>
    </row>
    <row r="5">
      <c r="A5" s="4" t="inlineStr">
        <is>
          <t>COST OF REVENUES</t>
        </is>
      </c>
      <c r="B5" s="4" t="inlineStr">
        <is>
          <t xml:space="preserve"> </t>
        </is>
      </c>
      <c r="C5" s="6" t="n">
        <v>-36364</v>
      </c>
      <c r="D5" s="4" t="inlineStr">
        <is>
          <t xml:space="preserve"> </t>
        </is>
      </c>
      <c r="E5" s="6" t="n">
        <v>-37145</v>
      </c>
    </row>
    <row r="6">
      <c r="A6" s="3" t="inlineStr">
        <is>
          <t>OPERATING EXPENSES:</t>
        </is>
      </c>
    </row>
    <row r="7">
      <c r="A7" s="4" t="inlineStr">
        <is>
          <t>COST OF REVENUES</t>
        </is>
      </c>
      <c r="F7" s="6" t="n">
        <v>-853</v>
      </c>
      <c r="G7" s="6" t="n">
        <v>-24812</v>
      </c>
    </row>
    <row r="8">
      <c r="A8" s="4" t="inlineStr">
        <is>
          <t>GROSS PROFIT</t>
        </is>
      </c>
      <c r="B8" s="6" t="n">
        <v>42078</v>
      </c>
      <c r="C8" s="6" t="n">
        <v>19709</v>
      </c>
      <c r="D8" s="6" t="n">
        <v>130285</v>
      </c>
      <c r="E8" s="6" t="n">
        <v>30837</v>
      </c>
      <c r="F8" s="6" t="n">
        <v>51072</v>
      </c>
      <c r="G8" s="6" t="n">
        <v>4843</v>
      </c>
    </row>
    <row r="9">
      <c r="A9" s="4" t="inlineStr">
        <is>
          <t>Depreciation and amortization</t>
        </is>
      </c>
      <c r="B9" s="6" t="n">
        <v>57538</v>
      </c>
      <c r="C9" s="6" t="n">
        <v>84590</v>
      </c>
      <c r="D9" s="6" t="n">
        <v>115844</v>
      </c>
      <c r="E9" s="6" t="n">
        <v>169180</v>
      </c>
      <c r="F9" s="6" t="n">
        <v>337683</v>
      </c>
      <c r="G9" s="6" t="n">
        <v>299874</v>
      </c>
    </row>
    <row r="10">
      <c r="A10" s="4" t="inlineStr">
        <is>
          <t>Selling, general and administrative</t>
        </is>
      </c>
      <c r="B10" s="6" t="n">
        <v>1595624</v>
      </c>
      <c r="C10" s="6" t="n">
        <v>513510</v>
      </c>
      <c r="D10" s="6" t="n">
        <v>1966660</v>
      </c>
      <c r="E10" s="6" t="n">
        <v>897911</v>
      </c>
      <c r="F10" s="6" t="n">
        <v>2684310</v>
      </c>
      <c r="G10" s="6" t="n">
        <v>5811832</v>
      </c>
    </row>
    <row r="11">
      <c r="A11" s="4" t="inlineStr">
        <is>
          <t>Written-off prepayments</t>
        </is>
      </c>
      <c r="B11" s="4" t="inlineStr">
        <is>
          <t xml:space="preserve"> </t>
        </is>
      </c>
      <c r="C11" s="4" t="inlineStr">
        <is>
          <t xml:space="preserve"> </t>
        </is>
      </c>
      <c r="D11" s="4" t="inlineStr">
        <is>
          <t xml:space="preserve"> </t>
        </is>
      </c>
      <c r="E11" s="6" t="n">
        <v>122514</v>
      </c>
      <c r="F11" s="6" t="n">
        <v>122514</v>
      </c>
      <c r="G11" s="4" t="inlineStr">
        <is>
          <t xml:space="preserve"> </t>
        </is>
      </c>
    </row>
    <row r="12">
      <c r="A12" s="4" t="inlineStr">
        <is>
          <t>Impairment loss on goodwill</t>
        </is>
      </c>
      <c r="B12" s="4" t="inlineStr">
        <is>
          <t xml:space="preserve"> </t>
        </is>
      </c>
      <c r="C12" s="6" t="n">
        <v>1080898</v>
      </c>
      <c r="D12" s="4" t="inlineStr">
        <is>
          <t xml:space="preserve"> </t>
        </is>
      </c>
      <c r="E12" s="6" t="n">
        <v>1080898</v>
      </c>
      <c r="F12" s="6" t="n">
        <v>82692</v>
      </c>
      <c r="G12" s="6" t="n">
        <v>932883</v>
      </c>
    </row>
    <row r="13">
      <c r="A13" s="4" t="inlineStr">
        <is>
          <t>Total operating expenses</t>
        </is>
      </c>
      <c r="B13" s="6" t="n">
        <v>1653162</v>
      </c>
      <c r="C13" s="6" t="n">
        <v>1539590</v>
      </c>
      <c r="D13" s="6" t="n">
        <v>2082504</v>
      </c>
      <c r="E13" s="6" t="n">
        <v>4132108</v>
      </c>
      <c r="F13" s="6" t="n">
        <v>3227199</v>
      </c>
      <c r="G13" s="6" t="n">
        <v>7044589</v>
      </c>
    </row>
    <row r="14">
      <c r="A14" s="4" t="inlineStr">
        <is>
          <t>LOSS FROM OPERATIONS</t>
        </is>
      </c>
      <c r="B14" s="6" t="n">
        <v>-1611084</v>
      </c>
      <c r="C14" s="6" t="n">
        <v>-1519881</v>
      </c>
      <c r="D14" s="6" t="n">
        <v>-1952219</v>
      </c>
      <c r="E14" s="6" t="n">
        <v>-4101271</v>
      </c>
      <c r="F14" s="6" t="n">
        <v>-3176127</v>
      </c>
      <c r="G14" s="6" t="n">
        <v>-7039746</v>
      </c>
    </row>
    <row r="15">
      <c r="A15" s="3" t="inlineStr">
        <is>
          <t>OTHER INCOME (EXPENSE):</t>
        </is>
      </c>
    </row>
    <row r="16">
      <c r="A16" s="4" t="inlineStr">
        <is>
          <t>Interest income</t>
        </is>
      </c>
      <c r="B16" s="6" t="n">
        <v>9</v>
      </c>
      <c r="C16" s="6" t="n">
        <v>2</v>
      </c>
      <c r="D16" s="6" t="n">
        <v>12</v>
      </c>
      <c r="E16" s="6" t="n">
        <v>4</v>
      </c>
      <c r="F16" s="6" t="n">
        <v>20</v>
      </c>
      <c r="G16" s="6" t="n">
        <v>117</v>
      </c>
    </row>
    <row r="17">
      <c r="A17" s="4" t="inlineStr">
        <is>
          <t>Interest expense</t>
        </is>
      </c>
      <c r="B17" s="6" t="n">
        <v>-151028</v>
      </c>
      <c r="C17" s="6" t="n">
        <v>-497080</v>
      </c>
      <c r="D17" s="6" t="n">
        <v>-229278</v>
      </c>
      <c r="E17" s="6" t="n">
        <v>-592911</v>
      </c>
      <c r="F17" s="6" t="n">
        <v>-965163</v>
      </c>
      <c r="G17" s="6" t="n">
        <v>-322201</v>
      </c>
    </row>
    <row r="18">
      <c r="A18" s="4" t="inlineStr">
        <is>
          <t>Dividend income</t>
        </is>
      </c>
      <c r="B18" s="6" t="n">
        <v>5500</v>
      </c>
      <c r="C18" s="6" t="n">
        <v>175</v>
      </c>
      <c r="D18" s="6" t="n">
        <v>7222</v>
      </c>
      <c r="E18" s="6" t="n">
        <v>175</v>
      </c>
      <c r="F18" s="6" t="n">
        <v>3052</v>
      </c>
      <c r="G18" s="4" t="inlineStr">
        <is>
          <t xml:space="preserve"> </t>
        </is>
      </c>
    </row>
    <row r="19">
      <c r="A19" s="4" t="inlineStr">
        <is>
          <t>Impairment loss on intangible asset</t>
        </is>
      </c>
      <c r="F19" s="6" t="n">
        <v>-750000</v>
      </c>
      <c r="G19" s="4" t="inlineStr">
        <is>
          <t xml:space="preserve"> </t>
        </is>
      </c>
    </row>
    <row r="20">
      <c r="A20" s="4" t="inlineStr">
        <is>
          <t>Impairment loss on other receivables</t>
        </is>
      </c>
      <c r="F20" s="6" t="n">
        <v>-705000</v>
      </c>
      <c r="G20" s="4" t="inlineStr">
        <is>
          <t xml:space="preserve"> </t>
        </is>
      </c>
    </row>
    <row r="21">
      <c r="A21" s="4" t="inlineStr">
        <is>
          <t>Impairment loss on marketable securities</t>
        </is>
      </c>
      <c r="B21" s="4" t="inlineStr">
        <is>
          <t xml:space="preserve"> </t>
        </is>
      </c>
      <c r="C21" s="6" t="n">
        <v>-139408</v>
      </c>
      <c r="D21" s="4" t="inlineStr">
        <is>
          <t xml:space="preserve"> </t>
        </is>
      </c>
      <c r="E21" s="6" t="n">
        <v>1861605</v>
      </c>
      <c r="F21" s="6" t="n">
        <v>-1951091</v>
      </c>
      <c r="G21" s="4" t="inlineStr">
        <is>
          <t xml:space="preserve"> </t>
        </is>
      </c>
    </row>
    <row r="22">
      <c r="A22" s="4" t="inlineStr">
        <is>
          <t>Gain on sale of marketable securities</t>
        </is>
      </c>
      <c r="B22" s="6" t="n">
        <v>439771</v>
      </c>
      <c r="C22" s="6" t="n">
        <v>76968</v>
      </c>
      <c r="D22" s="6" t="n">
        <v>616641</v>
      </c>
      <c r="E22" s="6" t="n">
        <v>76968</v>
      </c>
      <c r="F22" s="6" t="n">
        <v>428621</v>
      </c>
      <c r="G22" s="4" t="inlineStr">
        <is>
          <t xml:space="preserve"> </t>
        </is>
      </c>
    </row>
    <row r="23">
      <c r="A23" s="4" t="inlineStr">
        <is>
          <t>Unrealised gain on marketable securities</t>
        </is>
      </c>
      <c r="F23" s="6" t="n">
        <v>292126</v>
      </c>
      <c r="G23" s="4" t="inlineStr">
        <is>
          <t xml:space="preserve"> </t>
        </is>
      </c>
    </row>
    <row r="24">
      <c r="A24" s="4" t="inlineStr">
        <is>
          <t>Loss on disposal of a subsidiary</t>
        </is>
      </c>
      <c r="B24" s="4" t="inlineStr">
        <is>
          <t xml:space="preserve"> </t>
        </is>
      </c>
      <c r="C24" s="4" t="inlineStr">
        <is>
          <t xml:space="preserve"> </t>
        </is>
      </c>
      <c r="D24" s="4" t="inlineStr">
        <is>
          <t xml:space="preserve"> </t>
        </is>
      </c>
      <c r="E24" s="6" t="n">
        <v>-70901</v>
      </c>
      <c r="F24" s="6" t="n">
        <v>-70900</v>
      </c>
      <c r="G24" s="4" t="inlineStr">
        <is>
          <t xml:space="preserve"> </t>
        </is>
      </c>
    </row>
    <row r="25">
      <c r="A25" s="4" t="inlineStr">
        <is>
          <t>Gain from deconsolidation of VIE</t>
        </is>
      </c>
      <c r="F25" s="4" t="inlineStr">
        <is>
          <t xml:space="preserve"> </t>
        </is>
      </c>
      <c r="G25" s="6" t="n">
        <v>4731804</v>
      </c>
    </row>
    <row r="26">
      <c r="A26" s="4" t="inlineStr">
        <is>
          <t>Foreign currency loss</t>
        </is>
      </c>
      <c r="B26" s="6" t="n">
        <v>1507</v>
      </c>
      <c r="C26" s="6" t="n">
        <v>4058</v>
      </c>
      <c r="D26" s="6" t="n">
        <v>8755</v>
      </c>
      <c r="E26" s="6" t="n">
        <v>959</v>
      </c>
      <c r="F26" s="6" t="n">
        <v>3678</v>
      </c>
      <c r="G26" s="6" t="n">
        <v>-1955</v>
      </c>
    </row>
    <row r="27">
      <c r="A27" s="4" t="inlineStr">
        <is>
          <t>Other income</t>
        </is>
      </c>
      <c r="B27" s="6" t="n">
        <v>200</v>
      </c>
      <c r="C27" s="6" t="n">
        <v>2500</v>
      </c>
      <c r="D27" s="6" t="n">
        <v>2516</v>
      </c>
      <c r="E27" s="6" t="n">
        <v>76064</v>
      </c>
      <c r="F27" s="6" t="n">
        <v>102139</v>
      </c>
      <c r="G27" s="6" t="n">
        <v>75438</v>
      </c>
    </row>
    <row r="28">
      <c r="A28" s="4" t="inlineStr">
        <is>
          <t>Total other (expense) income, net</t>
        </is>
      </c>
      <c r="B28" s="6" t="n">
        <v>295959</v>
      </c>
      <c r="C28" s="6" t="n">
        <v>-413377</v>
      </c>
      <c r="D28" s="6" t="n">
        <v>405868</v>
      </c>
      <c r="E28" s="6" t="n">
        <v>-509642</v>
      </c>
      <c r="F28" s="6" t="n">
        <v>-3612518</v>
      </c>
      <c r="G28" s="6" t="n">
        <v>4483203</v>
      </c>
    </row>
    <row r="29">
      <c r="A29" s="4" t="inlineStr">
        <is>
          <t>LOSS BEFORE PROVISION FOR INCOME TAXES</t>
        </is>
      </c>
      <c r="B29" s="6" t="n">
        <v>-1315125</v>
      </c>
      <c r="C29" s="6" t="n">
        <v>-1933258</v>
      </c>
      <c r="D29" s="6" t="n">
        <v>-1546351</v>
      </c>
      <c r="E29" s="6" t="n">
        <v>-4610913</v>
      </c>
      <c r="F29" s="6" t="n">
        <v>-6788645</v>
      </c>
      <c r="G29" s="6" t="n">
        <v>-2556543</v>
      </c>
    </row>
    <row r="30">
      <c r="A30" s="4" t="inlineStr">
        <is>
          <t>Total income tax provi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VISIONS FOR INCOME TAXES:</t>
        </is>
      </c>
    </row>
    <row r="32">
      <c r="A32" s="4" t="inlineStr">
        <is>
          <t>Current</t>
        </is>
      </c>
      <c r="B32" s="4" t="inlineStr">
        <is>
          <t xml:space="preserve"> </t>
        </is>
      </c>
      <c r="C32" s="4" t="inlineStr">
        <is>
          <t xml:space="preserve"> </t>
        </is>
      </c>
      <c r="D32" s="4" t="inlineStr">
        <is>
          <t xml:space="preserve"> </t>
        </is>
      </c>
      <c r="E32" s="4" t="inlineStr">
        <is>
          <t xml:space="preserve"> </t>
        </is>
      </c>
    </row>
    <row r="33">
      <c r="A33" s="4" t="inlineStr">
        <is>
          <t>Deferred</t>
        </is>
      </c>
      <c r="B33" s="4" t="inlineStr">
        <is>
          <t xml:space="preserve"> </t>
        </is>
      </c>
      <c r="C33" s="4" t="inlineStr">
        <is>
          <t xml:space="preserve"> </t>
        </is>
      </c>
      <c r="D33" s="4" t="inlineStr">
        <is>
          <t xml:space="preserve"> </t>
        </is>
      </c>
      <c r="E33" s="4" t="inlineStr">
        <is>
          <t xml:space="preserve"> </t>
        </is>
      </c>
    </row>
    <row r="34">
      <c r="A34" s="4" t="inlineStr">
        <is>
          <t>LOSS FROM CONTINUING OPERATIONS</t>
        </is>
      </c>
      <c r="F34" s="6" t="n">
        <v>-6788645</v>
      </c>
      <c r="G34" s="6" t="n">
        <v>-2556543</v>
      </c>
    </row>
    <row r="35">
      <c r="A35" s="3" t="inlineStr">
        <is>
          <t>DISCONTINUTED OPERATIONS:</t>
        </is>
      </c>
    </row>
    <row r="36">
      <c r="A36" s="4" t="inlineStr">
        <is>
          <t>Income (loss) from discontinued operations, net of income taxes</t>
        </is>
      </c>
      <c r="F36" s="4" t="inlineStr">
        <is>
          <t xml:space="preserve"> </t>
        </is>
      </c>
      <c r="G36" s="6" t="n">
        <v>-24951086</v>
      </c>
    </row>
    <row r="37">
      <c r="A37" s="4" t="inlineStr">
        <is>
          <t>NET LOSS</t>
        </is>
      </c>
      <c r="B37" s="6" t="n">
        <v>-1315125</v>
      </c>
      <c r="C37" s="6" t="n">
        <v>-1933258</v>
      </c>
      <c r="D37" s="6" t="n">
        <v>-1546351</v>
      </c>
      <c r="E37" s="6" t="n">
        <v>-4610913</v>
      </c>
      <c r="F37" s="6" t="n">
        <v>-6788645</v>
      </c>
      <c r="G37" s="6" t="n">
        <v>-27507629</v>
      </c>
    </row>
    <row r="38">
      <c r="A38" s="4" t="inlineStr">
        <is>
          <t>NET LOSS ATTRIBUTABLE TO NON-CONTROLLING INTEREST</t>
        </is>
      </c>
      <c r="B38" s="6" t="n">
        <v>-2224</v>
      </c>
      <c r="C38" s="6" t="n">
        <v>352682</v>
      </c>
      <c r="D38" s="6" t="n">
        <v>-4548</v>
      </c>
      <c r="E38" s="6" t="n">
        <v>-49902</v>
      </c>
      <c r="F38" s="6" t="n">
        <v>-69198</v>
      </c>
      <c r="G38" s="6" t="n">
        <v>-420532</v>
      </c>
    </row>
    <row r="39">
      <c r="A39" s="4" t="inlineStr">
        <is>
          <t>NET LOSS ATTRIBUTABLE TO COMMON STOCKHOLDERS</t>
        </is>
      </c>
      <c r="B39" s="6" t="n">
        <v>-1312901</v>
      </c>
      <c r="C39" s="6" t="n">
        <v>-2285940</v>
      </c>
      <c r="D39" s="6" t="n">
        <v>-1541803</v>
      </c>
      <c r="E39" s="6" t="n">
        <v>-4561011</v>
      </c>
      <c r="F39" s="6" t="n">
        <v>-6719447</v>
      </c>
      <c r="G39" s="6" t="n">
        <v>-27087097</v>
      </c>
    </row>
    <row r="40">
      <c r="A40" s="3" t="inlineStr">
        <is>
          <t>COMPREHENSIVE LOSS:</t>
        </is>
      </c>
    </row>
    <row r="41">
      <c r="A41" s="4" t="inlineStr">
        <is>
          <t>Net loss</t>
        </is>
      </c>
      <c r="B41" s="6" t="n">
        <v>-1315125</v>
      </c>
      <c r="C41" s="6" t="n">
        <v>-1933258</v>
      </c>
      <c r="D41" s="6" t="n">
        <v>-1546351</v>
      </c>
      <c r="E41" s="6" t="n">
        <v>-4610913</v>
      </c>
      <c r="F41" s="6" t="n">
        <v>-6788645</v>
      </c>
      <c r="G41" s="6" t="n">
        <v>-27507629</v>
      </c>
    </row>
    <row r="42">
      <c r="A42" s="4" t="inlineStr">
        <is>
          <t>Foreign currency translation (loss) gain</t>
        </is>
      </c>
      <c r="B42" s="6" t="n">
        <v>15243</v>
      </c>
      <c r="C42" s="6" t="n">
        <v>-25755</v>
      </c>
      <c r="D42" s="6" t="n">
        <v>38462</v>
      </c>
      <c r="E42" s="6" t="n">
        <v>-35457</v>
      </c>
      <c r="F42" s="6" t="n">
        <v>-55843</v>
      </c>
      <c r="G42" s="6" t="n">
        <v>22302</v>
      </c>
    </row>
    <row r="43">
      <c r="A43" s="4" t="inlineStr">
        <is>
          <t>Comprehensive loss</t>
        </is>
      </c>
      <c r="B43" s="6" t="n">
        <v>-1299882</v>
      </c>
      <c r="C43" s="6" t="n">
        <v>-1959013</v>
      </c>
      <c r="D43" s="6" t="n">
        <v>-1507889</v>
      </c>
      <c r="E43" s="6" t="n">
        <v>-4646370</v>
      </c>
      <c r="F43" s="6" t="n">
        <v>-6844488</v>
      </c>
      <c r="G43" s="6" t="n">
        <v>-27485327</v>
      </c>
    </row>
    <row r="44">
      <c r="A44" s="4" t="inlineStr">
        <is>
          <t>Net (loss) income attributable to non-controlling interest</t>
        </is>
      </c>
      <c r="B44" s="6" t="n">
        <v>-2224</v>
      </c>
      <c r="C44" s="6" t="n">
        <v>352682</v>
      </c>
      <c r="D44" s="6" t="n">
        <v>-4548</v>
      </c>
      <c r="E44" s="6" t="n">
        <v>-49902</v>
      </c>
      <c r="F44" s="6" t="n">
        <v>-69198</v>
      </c>
      <c r="G44" s="6" t="n">
        <v>-420532</v>
      </c>
    </row>
    <row r="45">
      <c r="A45" s="4" t="inlineStr">
        <is>
          <t>Foreign currency translation gain (loss) from non-controlling interest</t>
        </is>
      </c>
      <c r="B45" s="4" t="inlineStr">
        <is>
          <t xml:space="preserve"> </t>
        </is>
      </c>
      <c r="C45" s="6" t="n">
        <v>122</v>
      </c>
      <c r="D45" s="4" t="inlineStr">
        <is>
          <t xml:space="preserve"> </t>
        </is>
      </c>
      <c r="E45" s="6" t="n">
        <v>1516</v>
      </c>
      <c r="F45" s="6" t="n">
        <v>1541</v>
      </c>
      <c r="G45" s="6" t="n">
        <v>132</v>
      </c>
    </row>
    <row r="46">
      <c r="A46" s="4" t="inlineStr">
        <is>
          <t>Comprehensive loss attributable to common stockholders</t>
        </is>
      </c>
      <c r="B46" s="5" t="n">
        <v>-1297658</v>
      </c>
      <c r="C46" s="5" t="n">
        <v>-2311817</v>
      </c>
      <c r="D46" s="5" t="n">
        <v>-1503341</v>
      </c>
      <c r="E46" s="5" t="n">
        <v>-4597984</v>
      </c>
      <c r="F46" s="5" t="n">
        <v>-6776831</v>
      </c>
      <c r="G46" s="5" t="n">
        <v>-27064927</v>
      </c>
    </row>
    <row r="47">
      <c r="A47" s="3" t="inlineStr">
        <is>
          <t>NET LOSS PER COMMON SHARE:</t>
        </is>
      </c>
    </row>
    <row r="48">
      <c r="A48" s="4" t="inlineStr">
        <is>
          <t>Continuing operations – basic and diluted (in Dollars per share)</t>
        </is>
      </c>
      <c r="B48" s="8" t="n">
        <v>-0.01</v>
      </c>
      <c r="C48" s="5" t="n">
        <v>0</v>
      </c>
      <c r="D48" s="8" t="n">
        <v>-0.01</v>
      </c>
      <c r="E48" s="5" t="n">
        <v>0</v>
      </c>
      <c r="F48" s="8" t="n">
        <v>-0.06</v>
      </c>
      <c r="G48" s="8" t="n">
        <v>-0.01</v>
      </c>
    </row>
    <row r="49">
      <c r="A49" s="4" t="inlineStr">
        <is>
          <t>Discontinued operations – basic and diluted (in Dollars per share)</t>
        </is>
      </c>
      <c r="B49" s="4" t="inlineStr">
        <is>
          <t xml:space="preserve"> </t>
        </is>
      </c>
      <c r="C49" s="6" t="n">
        <v>0</v>
      </c>
      <c r="D49" s="4" t="inlineStr">
        <is>
          <t xml:space="preserve"> </t>
        </is>
      </c>
      <c r="E49" s="6" t="n">
        <v>0</v>
      </c>
      <c r="F49" s="6" t="n">
        <v>0</v>
      </c>
      <c r="G49" s="9" t="n">
        <v>-0.13</v>
      </c>
    </row>
    <row r="50">
      <c r="A50" s="4" t="inlineStr">
        <is>
          <t>Net loss per common share - basic (in Dollars per share)</t>
        </is>
      </c>
      <c r="B50" s="8" t="n">
        <v>-0.01</v>
      </c>
      <c r="C50" s="5" t="n">
        <v>0</v>
      </c>
      <c r="D50" s="8" t="n">
        <v>-0.01</v>
      </c>
      <c r="E50" s="5" t="n">
        <v>0</v>
      </c>
      <c r="F50" s="8" t="n">
        <v>-0.06</v>
      </c>
      <c r="G50" s="8" t="n">
        <v>-0.14</v>
      </c>
    </row>
    <row r="51">
      <c r="A51" s="3" t="inlineStr">
        <is>
          <t>WEIGHTED AVERAGE COMMON SHARES OUTSTANDING:</t>
        </is>
      </c>
    </row>
    <row r="52">
      <c r="A52" s="4" t="inlineStr">
        <is>
          <t>Basic and diluted (in Shares)</t>
        </is>
      </c>
      <c r="B52" s="6" t="n">
        <v>219060833</v>
      </c>
      <c r="C52" s="6" t="n">
        <v>135665126</v>
      </c>
      <c r="D52" s="6" t="n">
        <v>114984418</v>
      </c>
      <c r="E52" s="6" t="n">
        <v>69482385</v>
      </c>
      <c r="F52" s="6" t="n">
        <v>107723188</v>
      </c>
      <c r="G52" s="6" t="n">
        <v>188332818</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variable interest entities - USD ($)</t>
        </is>
      </c>
      <c r="B1" s="2" t="inlineStr">
        <is>
          <t>12 Months Ended</t>
        </is>
      </c>
    </row>
    <row r="2">
      <c r="B2" s="2" t="inlineStr">
        <is>
          <t>Dec. 31, 2020</t>
        </is>
      </c>
      <c r="C2" s="2" t="inlineStr">
        <is>
          <t>Dec. 31, 2019</t>
        </is>
      </c>
    </row>
    <row r="3">
      <c r="A3" s="3" t="inlineStr">
        <is>
          <t>Schedule of variable interest entities [Abstract]</t>
        </is>
      </c>
    </row>
    <row r="4">
      <c r="A4" s="4" t="inlineStr">
        <is>
          <t>Revenues</t>
        </is>
      </c>
      <c r="B4" s="4" t="inlineStr">
        <is>
          <t xml:space="preserve"> </t>
        </is>
      </c>
      <c r="C4" s="5" t="n">
        <v>6661473</v>
      </c>
    </row>
    <row r="5">
      <c r="A5" s="4" t="inlineStr">
        <is>
          <t>Cost of revenues</t>
        </is>
      </c>
      <c r="B5" s="4" t="inlineStr">
        <is>
          <t xml:space="preserve"> </t>
        </is>
      </c>
      <c r="C5" s="6" t="n">
        <v>-11683813</v>
      </c>
    </row>
    <row r="6">
      <c r="A6" s="4" t="inlineStr">
        <is>
          <t>Gross profit (loss)</t>
        </is>
      </c>
      <c r="B6" s="4" t="inlineStr">
        <is>
          <t xml:space="preserve"> </t>
        </is>
      </c>
      <c r="C6" s="6" t="n">
        <v>-5022340</v>
      </c>
    </row>
    <row r="7">
      <c r="A7" s="4" t="inlineStr">
        <is>
          <t>Operating expenses</t>
        </is>
      </c>
      <c r="B7" s="4" t="inlineStr">
        <is>
          <t xml:space="preserve"> </t>
        </is>
      </c>
      <c r="C7" s="6" t="n">
        <v>-19696644</v>
      </c>
    </row>
    <row r="8">
      <c r="A8" s="4" t="inlineStr">
        <is>
          <t>Loss from operations</t>
        </is>
      </c>
      <c r="B8" s="4" t="inlineStr">
        <is>
          <t xml:space="preserve"> </t>
        </is>
      </c>
      <c r="C8" s="6" t="n">
        <v>-24718984</v>
      </c>
    </row>
    <row r="9">
      <c r="A9" s="4" t="inlineStr">
        <is>
          <t>Other income (expense), net</t>
        </is>
      </c>
      <c r="B9" s="4" t="inlineStr">
        <is>
          <t xml:space="preserve"> </t>
        </is>
      </c>
      <c r="C9" s="6" t="n">
        <v>-232102</v>
      </c>
    </row>
    <row r="10">
      <c r="A10" s="4" t="inlineStr">
        <is>
          <t>Income (loss) from discontinued operations, net of income taxes</t>
        </is>
      </c>
      <c r="B10" s="4" t="inlineStr">
        <is>
          <t xml:space="preserve"> </t>
        </is>
      </c>
      <c r="C10" s="5" t="n">
        <v>-249510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Property, Plant and Equipment [Abstract]</t>
        </is>
      </c>
    </row>
    <row r="4">
      <c r="A4" s="4" t="inlineStr">
        <is>
          <t>Depreciation expense</t>
        </is>
      </c>
      <c r="B4" s="5" t="n">
        <v>33000</v>
      </c>
      <c r="C4" s="5" t="n">
        <v>33842</v>
      </c>
      <c r="D4" s="5" t="n">
        <v>66769</v>
      </c>
      <c r="E4" s="5" t="n">
        <v>67684</v>
      </c>
      <c r="F4" s="5" t="n">
        <v>134691</v>
      </c>
      <c r="G4" s="5" t="n">
        <v>2898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USD ($)</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Line Items]</t>
        </is>
      </c>
    </row>
    <row r="4">
      <c r="A4" s="4" t="inlineStr">
        <is>
          <t>Property and equipment, gross</t>
        </is>
      </c>
      <c r="B4" s="5" t="n">
        <v>694802</v>
      </c>
      <c r="C4" s="5" t="n">
        <v>689658</v>
      </c>
      <c r="D4" s="5" t="n">
        <v>686789</v>
      </c>
    </row>
    <row r="5">
      <c r="A5" s="4" t="inlineStr">
        <is>
          <t>Less: accumulated depreciation</t>
        </is>
      </c>
      <c r="B5" s="6" t="n">
        <v>-268822</v>
      </c>
      <c r="C5" s="6" t="n">
        <v>-202322</v>
      </c>
      <c r="D5" s="6" t="n">
        <v>-66714</v>
      </c>
    </row>
    <row r="6">
      <c r="A6" s="4" t="inlineStr">
        <is>
          <t>Property and equipment, net</t>
        </is>
      </c>
      <c r="B6" s="5" t="n">
        <v>425980</v>
      </c>
      <c r="C6" s="6" t="n">
        <v>487336</v>
      </c>
      <c r="D6" s="6" t="n">
        <v>620075</v>
      </c>
    </row>
    <row r="7">
      <c r="A7" s="4" t="inlineStr">
        <is>
          <t>Office Equipment [Member]</t>
        </is>
      </c>
    </row>
    <row r="8">
      <c r="A8" s="3" t="inlineStr">
        <is>
          <t>Property, Plant and Equipment [Line Items]</t>
        </is>
      </c>
    </row>
    <row r="9">
      <c r="A9" s="4" t="inlineStr">
        <is>
          <t>Property and equipment, useful life</t>
        </is>
      </c>
      <c r="B9" s="4" t="inlineStr">
        <is>
          <t>5 years</t>
        </is>
      </c>
    </row>
    <row r="10">
      <c r="A10" s="4" t="inlineStr">
        <is>
          <t>Property and equipment, gross</t>
        </is>
      </c>
      <c r="B10" s="5" t="n">
        <v>25792</v>
      </c>
      <c r="C10" s="5" t="n">
        <v>25872</v>
      </c>
      <c r="D10" s="6" t="n">
        <v>25815</v>
      </c>
    </row>
    <row r="11">
      <c r="A11" s="4" t="inlineStr">
        <is>
          <t>Motor vehicle [Member]</t>
        </is>
      </c>
    </row>
    <row r="12">
      <c r="A12" s="3" t="inlineStr">
        <is>
          <t>Property, Plant and Equipment [Line Items]</t>
        </is>
      </c>
    </row>
    <row r="13">
      <c r="A13" s="4" t="inlineStr">
        <is>
          <t>Property and equipment, useful life</t>
        </is>
      </c>
      <c r="B13" s="4" t="inlineStr">
        <is>
          <t>5 years</t>
        </is>
      </c>
      <c r="C13" s="4" t="inlineStr">
        <is>
          <t>5 years</t>
        </is>
      </c>
    </row>
    <row r="14">
      <c r="A14" s="4" t="inlineStr">
        <is>
          <t>Property and equipment, gross</t>
        </is>
      </c>
      <c r="B14" s="5" t="n">
        <v>79433</v>
      </c>
      <c r="C14" s="5" t="n">
        <v>72382</v>
      </c>
      <c r="D14" s="6" t="n">
        <v>72382</v>
      </c>
    </row>
    <row r="15">
      <c r="A15" s="4" t="inlineStr">
        <is>
          <t>Yacht [Member]</t>
        </is>
      </c>
    </row>
    <row r="16">
      <c r="A16" s="3" t="inlineStr">
        <is>
          <t>Property, Plant and Equipment [Line Items]</t>
        </is>
      </c>
    </row>
    <row r="17">
      <c r="A17" s="4" t="inlineStr">
        <is>
          <t>Property and equipment, useful life</t>
        </is>
      </c>
      <c r="B17" s="4" t="inlineStr">
        <is>
          <t>5 years</t>
        </is>
      </c>
      <c r="C17" s="4" t="inlineStr">
        <is>
          <t xml:space="preserve"> </t>
        </is>
      </c>
    </row>
    <row r="18">
      <c r="A18" s="4" t="inlineStr">
        <is>
          <t>Property and equipment, gross</t>
        </is>
      </c>
      <c r="B18" s="5" t="n">
        <v>589577</v>
      </c>
      <c r="C18" s="5" t="n">
        <v>591404</v>
      </c>
      <c r="D18" s="5" t="n">
        <v>588592</v>
      </c>
    </row>
    <row r="19">
      <c r="A19" s="4" t="inlineStr">
        <is>
          <t>Minimum [Member] | Office Equipment [Member]</t>
        </is>
      </c>
    </row>
    <row r="20">
      <c r="A20" s="3" t="inlineStr">
        <is>
          <t>Property, Plant and Equipment [Line Items]</t>
        </is>
      </c>
    </row>
    <row r="21">
      <c r="A21" s="4" t="inlineStr">
        <is>
          <t>Property and equipment, useful life</t>
        </is>
      </c>
      <c r="C21" s="4" t="inlineStr">
        <is>
          <t>3 years</t>
        </is>
      </c>
    </row>
    <row r="22">
      <c r="A22" s="4" t="inlineStr">
        <is>
          <t>Maximum [Member] | Office Equipment [Member]</t>
        </is>
      </c>
    </row>
    <row r="23">
      <c r="A23" s="3" t="inlineStr">
        <is>
          <t>Property, Plant and Equipment [Line Items]</t>
        </is>
      </c>
    </row>
    <row r="24">
      <c r="A24" s="4" t="inlineStr">
        <is>
          <t>Property and equipment, useful life</t>
        </is>
      </c>
      <c r="C24"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Goodwill and Intangible Assets Disclosure [Abstract]</t>
        </is>
      </c>
    </row>
    <row r="4">
      <c r="A4" s="4" t="inlineStr">
        <is>
          <t>Amortization expense from continuing operations</t>
        </is>
      </c>
      <c r="B4" s="5" t="n">
        <v>24538</v>
      </c>
      <c r="C4" s="5" t="n">
        <v>50748</v>
      </c>
      <c r="D4" s="5" t="n">
        <v>49075</v>
      </c>
      <c r="E4" s="5" t="n">
        <v>101496</v>
      </c>
      <c r="F4" s="5" t="n">
        <v>202992</v>
      </c>
      <c r="G4" s="5" t="n">
        <v>270894</v>
      </c>
    </row>
    <row r="5">
      <c r="A5" s="4" t="inlineStr">
        <is>
          <t>Amortization expense from discontinued operations</t>
        </is>
      </c>
      <c r="F5" s="6" t="n">
        <v>0</v>
      </c>
      <c r="G5" s="6" t="n">
        <v>84219</v>
      </c>
    </row>
    <row r="6">
      <c r="A6" s="4" t="inlineStr">
        <is>
          <t>Impairment loss from continuing operations</t>
        </is>
      </c>
      <c r="F6" s="5" t="n">
        <v>750000</v>
      </c>
      <c r="G6" s="5" t="n">
        <v>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tangible Assets (Details) - Schedule of intangible assets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Intangible assets, gross</t>
        </is>
      </c>
      <c r="B4" s="5" t="n">
        <v>1621320</v>
      </c>
      <c r="C4" s="5" t="n">
        <v>1621599</v>
      </c>
      <c r="D4" s="5" t="n">
        <v>1621170</v>
      </c>
    </row>
    <row r="5">
      <c r="A5" s="4" t="inlineStr">
        <is>
          <t>Less: accumulated amortization</t>
        </is>
      </c>
      <c r="B5" s="6" t="n">
        <v>-763538</v>
      </c>
      <c r="C5" s="6" t="n">
        <v>-714832</v>
      </c>
      <c r="D5" s="6" t="n">
        <v>-512763</v>
      </c>
    </row>
    <row r="6">
      <c r="A6" s="4" t="inlineStr">
        <is>
          <t>Less: impairment loss</t>
        </is>
      </c>
      <c r="C6" s="6" t="n">
        <v>-750000</v>
      </c>
      <c r="D6" s="4" t="inlineStr">
        <is>
          <t xml:space="preserve"> </t>
        </is>
      </c>
    </row>
    <row r="7">
      <c r="A7" s="4" t="inlineStr">
        <is>
          <t>Intangible assets, net</t>
        </is>
      </c>
      <c r="B7" s="6" t="n">
        <v>107782</v>
      </c>
      <c r="C7" s="6" t="n">
        <v>156767</v>
      </c>
      <c r="D7" s="6" t="n">
        <v>1108407</v>
      </c>
    </row>
    <row r="8">
      <c r="A8" s="4" t="inlineStr">
        <is>
          <t>Other intangible assets [Member]</t>
        </is>
      </c>
    </row>
    <row r="9">
      <c r="A9" s="3" t="inlineStr">
        <is>
          <t>Finite-Lived Intangible Assets [Line Items]</t>
        </is>
      </c>
    </row>
    <row r="10">
      <c r="A10" s="4" t="inlineStr">
        <is>
          <t>Intangible assets, gross</t>
        </is>
      </c>
      <c r="B10" s="5" t="n">
        <v>843967</v>
      </c>
      <c r="C10" s="5" t="n">
        <v>844246</v>
      </c>
      <c r="D10" s="6" t="n">
        <v>843817</v>
      </c>
    </row>
    <row r="11">
      <c r="A11" s="4" t="inlineStr">
        <is>
          <t>Redemption code [Member]</t>
        </is>
      </c>
    </row>
    <row r="12">
      <c r="A12" s="3" t="inlineStr">
        <is>
          <t>Finite-Lived Intangible Assets [Line Items]</t>
        </is>
      </c>
    </row>
    <row r="13">
      <c r="A13" s="4" t="inlineStr">
        <is>
          <t>Intangible assets, useful life</t>
        </is>
      </c>
      <c r="B13" s="4" t="inlineStr">
        <is>
          <t>5 years</t>
        </is>
      </c>
      <c r="C13" s="4" t="inlineStr">
        <is>
          <t>5 years</t>
        </is>
      </c>
    </row>
    <row r="14">
      <c r="A14" s="4" t="inlineStr">
        <is>
          <t>Intangible assets, gross</t>
        </is>
      </c>
      <c r="B14" s="5" t="n">
        <v>750000</v>
      </c>
      <c r="C14" s="5" t="n">
        <v>750000</v>
      </c>
      <c r="D14" s="6" t="n">
        <v>750000</v>
      </c>
    </row>
    <row r="15">
      <c r="A15" s="4" t="inlineStr">
        <is>
          <t>Goodwill [Member]</t>
        </is>
      </c>
    </row>
    <row r="16">
      <c r="A16" s="3" t="inlineStr">
        <is>
          <t>Finite-Lived Intangible Assets [Line Items]</t>
        </is>
      </c>
    </row>
    <row r="17">
      <c r="A17" s="4" t="inlineStr">
        <is>
          <t>Intangible assets, useful life</t>
        </is>
      </c>
      <c r="B17" s="4" t="inlineStr">
        <is>
          <t xml:space="preserve"> </t>
        </is>
      </c>
      <c r="C17" s="4" t="inlineStr">
        <is>
          <t xml:space="preserve"> </t>
        </is>
      </c>
    </row>
    <row r="18">
      <c r="A18" s="4" t="inlineStr">
        <is>
          <t>Intangible assets, gross</t>
        </is>
      </c>
      <c r="B18" s="5" t="n">
        <v>27353</v>
      </c>
      <c r="C18" s="5" t="n">
        <v>27353</v>
      </c>
      <c r="D18" s="5" t="n">
        <v>27353</v>
      </c>
    </row>
    <row r="19">
      <c r="A19" s="4" t="inlineStr">
        <is>
          <t>Minimum [Member] | Other intangible assets [Member]</t>
        </is>
      </c>
    </row>
    <row r="20">
      <c r="A20" s="3" t="inlineStr">
        <is>
          <t>Finite-Lived Intangible Assets [Line Items]</t>
        </is>
      </c>
    </row>
    <row r="21">
      <c r="A21" s="4" t="inlineStr">
        <is>
          <t>Intangible assets, useful life</t>
        </is>
      </c>
      <c r="B21" s="4" t="inlineStr">
        <is>
          <t>3 years</t>
        </is>
      </c>
      <c r="C21" s="4" t="inlineStr">
        <is>
          <t>3 years</t>
        </is>
      </c>
    </row>
    <row r="22">
      <c r="A22" s="4" t="inlineStr">
        <is>
          <t>Maximum [Member] | Other intangible assets [Member]</t>
        </is>
      </c>
    </row>
    <row r="23">
      <c r="A23" s="3" t="inlineStr">
        <is>
          <t>Finite-Lived Intangible Assets [Line Items]</t>
        </is>
      </c>
    </row>
    <row r="24">
      <c r="A24" s="4" t="inlineStr">
        <is>
          <t>Intangible assets, useful life</t>
        </is>
      </c>
      <c r="B24" s="4" t="inlineStr">
        <is>
          <t>5 years</t>
        </is>
      </c>
      <c r="C2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attributable to future periods - USD ($)</t>
        </is>
      </c>
      <c r="B1" s="2" t="inlineStr">
        <is>
          <t>Jun. 30, 2021</t>
        </is>
      </c>
      <c r="C1" s="2" t="inlineStr">
        <is>
          <t>Dec. 31, 2020</t>
        </is>
      </c>
    </row>
    <row r="2">
      <c r="A2" s="3" t="inlineStr">
        <is>
          <t>Schedule of amortization of intangible assets attributable to future periods [Abstract]</t>
        </is>
      </c>
    </row>
    <row r="3">
      <c r="A3" s="4" t="inlineStr">
        <is>
          <t>2021</t>
        </is>
      </c>
      <c r="B3" s="5" t="n">
        <v>63964</v>
      </c>
      <c r="C3" s="5" t="n">
        <v>103889</v>
      </c>
    </row>
    <row r="4">
      <c r="A4" s="4" t="inlineStr">
        <is>
          <t>2022</t>
        </is>
      </c>
      <c r="B4" s="6" t="n">
        <v>16465</v>
      </c>
      <c r="C4" s="6" t="n">
        <v>18018</v>
      </c>
    </row>
    <row r="5">
      <c r="A5" s="4" t="inlineStr">
        <is>
          <t>2023</t>
        </is>
      </c>
      <c r="B5" s="4" t="inlineStr">
        <is>
          <t xml:space="preserve"> </t>
        </is>
      </c>
      <c r="C5" s="6" t="n">
        <v>7507</v>
      </c>
    </row>
    <row r="6">
      <c r="A6" s="4" t="inlineStr">
        <is>
          <t>Thereafter</t>
        </is>
      </c>
      <c r="C6" s="4" t="inlineStr">
        <is>
          <t xml:space="preserve"> </t>
        </is>
      </c>
    </row>
    <row r="7">
      <c r="A7" s="4" t="inlineStr">
        <is>
          <t>Total</t>
        </is>
      </c>
      <c r="B7" s="5" t="n">
        <v>80429</v>
      </c>
      <c r="C7" s="5" t="n">
        <v>1294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nk Loan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Bank Loans (Details) [Line Items]</t>
        </is>
      </c>
    </row>
    <row r="4">
      <c r="A4" s="4" t="inlineStr">
        <is>
          <t>Bank loans due amount</t>
        </is>
      </c>
      <c r="B4" s="5" t="n">
        <v>4987904</v>
      </c>
      <c r="D4" s="5" t="n">
        <v>4987904</v>
      </c>
      <c r="F4" s="5" t="n">
        <v>5064142</v>
      </c>
    </row>
    <row r="5">
      <c r="A5" s="4" t="inlineStr">
        <is>
          <t>Terms of long term bank loans</t>
        </is>
      </c>
      <c r="B5" s="4" t="inlineStr">
        <is>
          <t>30 years</t>
        </is>
      </c>
      <c r="D5" s="4" t="inlineStr">
        <is>
          <t>30 years</t>
        </is>
      </c>
      <c r="F5" s="4" t="inlineStr">
        <is>
          <t>30 years</t>
        </is>
      </c>
    </row>
    <row r="6">
      <c r="A6" s="4" t="inlineStr">
        <is>
          <t>Interest rate</t>
        </is>
      </c>
      <c r="D6" s="4" t="inlineStr">
        <is>
          <t>2.50%</t>
        </is>
      </c>
      <c r="F6" s="4" t="inlineStr">
        <is>
          <t>2.50%</t>
        </is>
      </c>
    </row>
    <row r="7">
      <c r="A7" s="4" t="inlineStr">
        <is>
          <t>Revolving credit line</t>
        </is>
      </c>
      <c r="B7" s="5" t="n">
        <v>6302884</v>
      </c>
      <c r="D7" s="5" t="n">
        <v>6302884</v>
      </c>
      <c r="F7" s="5" t="n">
        <v>6322417</v>
      </c>
    </row>
    <row r="8">
      <c r="A8" s="4" t="inlineStr">
        <is>
          <t>Interest related bank loans</t>
        </is>
      </c>
      <c r="B8" s="5" t="n">
        <v>151028</v>
      </c>
      <c r="C8" s="5" t="n">
        <v>497080</v>
      </c>
      <c r="D8" s="5" t="n">
        <v>229278</v>
      </c>
      <c r="E8" s="5" t="n">
        <v>592911</v>
      </c>
      <c r="F8" s="6" t="n">
        <v>965163</v>
      </c>
      <c r="G8" s="5" t="n">
        <v>322201</v>
      </c>
    </row>
    <row r="9">
      <c r="A9" s="4" t="inlineStr">
        <is>
          <t>Interest related bank loans from discontinued operations</t>
        </is>
      </c>
      <c r="F9" s="5" t="n">
        <v>0</v>
      </c>
      <c r="G9" s="6" t="n">
        <v>147631</v>
      </c>
    </row>
    <row r="10">
      <c r="A10" s="4" t="inlineStr">
        <is>
          <t>Minimum [Member] | Hong Kong [Member]</t>
        </is>
      </c>
    </row>
    <row r="11">
      <c r="A11" s="3" t="inlineStr">
        <is>
          <t>Bank Loans (Details) [Line Items]</t>
        </is>
      </c>
    </row>
    <row r="12">
      <c r="A12" s="4" t="inlineStr">
        <is>
          <t>Charged interest percentage rate</t>
        </is>
      </c>
      <c r="B12" s="4" t="inlineStr">
        <is>
          <t>1.63%</t>
        </is>
      </c>
      <c r="D12" s="4" t="inlineStr">
        <is>
          <t>1.63%</t>
        </is>
      </c>
      <c r="F12" s="4" t="inlineStr">
        <is>
          <t>1.63%</t>
        </is>
      </c>
    </row>
    <row r="13">
      <c r="A13" s="4" t="inlineStr">
        <is>
          <t>Bank Loans [Member]</t>
        </is>
      </c>
    </row>
    <row r="14">
      <c r="A14" s="3" t="inlineStr">
        <is>
          <t>Bank Loans (Details) [Line Items]</t>
        </is>
      </c>
    </row>
    <row r="15">
      <c r="A15" s="4" t="inlineStr">
        <is>
          <t>Interest related bank loans</t>
        </is>
      </c>
      <c r="B15" s="5" t="n">
        <v>54357</v>
      </c>
      <c r="C15" s="5" t="n">
        <v>48394</v>
      </c>
      <c r="D15" s="5" t="n">
        <v>110107</v>
      </c>
      <c r="E15" s="5" t="n">
        <v>144225</v>
      </c>
      <c r="F15" s="5" t="n">
        <v>263369</v>
      </c>
      <c r="G15" s="5" t="n">
        <v>322201</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nk Loans (Details) - Schedule of bank loans - USD ($)</t>
        </is>
      </c>
      <c r="B1" s="2" t="inlineStr">
        <is>
          <t>Jun. 30, 2021</t>
        </is>
      </c>
      <c r="C1" s="2" t="inlineStr">
        <is>
          <t>Dec. 31, 2020</t>
        </is>
      </c>
      <c r="D1" s="2" t="inlineStr">
        <is>
          <t>Dec. 31, 2019</t>
        </is>
      </c>
    </row>
    <row r="2">
      <c r="A2" s="3" t="inlineStr">
        <is>
          <t>Schedule of bank loans [Abstract]</t>
        </is>
      </c>
    </row>
    <row r="3">
      <c r="A3" s="4" t="inlineStr">
        <is>
          <t>Mortgage loan</t>
        </is>
      </c>
      <c r="B3" s="5" t="n">
        <v>4987904</v>
      </c>
      <c r="C3" s="5" t="n">
        <v>5064142</v>
      </c>
      <c r="D3" s="5" t="n">
        <v>5098796</v>
      </c>
    </row>
    <row r="4">
      <c r="A4" s="4" t="inlineStr">
        <is>
          <t>Line of revolving loan</t>
        </is>
      </c>
      <c r="B4" s="6" t="n">
        <v>6302884</v>
      </c>
      <c r="C4" s="6" t="n">
        <v>6322417</v>
      </c>
      <c r="D4" s="6" t="n">
        <v>4558749</v>
      </c>
    </row>
    <row r="5">
      <c r="A5" s="4" t="inlineStr">
        <is>
          <t>Short-term bank loans</t>
        </is>
      </c>
      <c r="C5" s="4" t="inlineStr">
        <is>
          <t xml:space="preserve"> </t>
        </is>
      </c>
      <c r="D5" s="6" t="n">
        <v>1195297</v>
      </c>
    </row>
    <row r="6">
      <c r="A6" s="4" t="inlineStr">
        <is>
          <t>Total bank loans</t>
        </is>
      </c>
      <c r="C6" s="6" t="n">
        <v>11386559</v>
      </c>
      <c r="D6" s="6" t="n">
        <v>10852842</v>
      </c>
    </row>
    <row r="7">
      <c r="A7" s="4" t="inlineStr">
        <is>
          <t>Less: Total bank loans – discontinued operations</t>
        </is>
      </c>
      <c r="C7" s="4" t="inlineStr">
        <is>
          <t xml:space="preserve"> </t>
        </is>
      </c>
      <c r="D7" s="6" t="n">
        <v>-1195297</v>
      </c>
    </row>
    <row r="8">
      <c r="A8" s="4" t="inlineStr">
        <is>
          <t>Total bank loans – continuing operations</t>
        </is>
      </c>
      <c r="B8" s="6" t="n">
        <v>11290788</v>
      </c>
      <c r="C8" s="6" t="n">
        <v>11386559</v>
      </c>
      <c r="D8" s="6" t="n">
        <v>9657545</v>
      </c>
    </row>
    <row r="9">
      <c r="A9" s="3" t="inlineStr">
        <is>
          <t>Reclassifying as:</t>
        </is>
      </c>
    </row>
    <row r="10">
      <c r="A10" s="4" t="inlineStr">
        <is>
          <t>Current portion</t>
        </is>
      </c>
      <c r="B10" s="6" t="n">
        <v>6426211</v>
      </c>
      <c r="C10" s="6" t="n">
        <v>6446139</v>
      </c>
      <c r="D10" s="6" t="n">
        <v>4676184</v>
      </c>
    </row>
    <row r="11">
      <c r="A11" s="4" t="inlineStr">
        <is>
          <t>Long-term portion (more than 12 months)</t>
        </is>
      </c>
      <c r="B11" s="6" t="n">
        <v>4864577</v>
      </c>
      <c r="C11" s="6" t="n">
        <v>4940420</v>
      </c>
      <c r="D11" s="6" t="n">
        <v>4981361</v>
      </c>
    </row>
    <row r="12">
      <c r="A12" s="4" t="inlineStr">
        <is>
          <t>Total bank loans</t>
        </is>
      </c>
      <c r="B12" s="5" t="n">
        <v>11290788</v>
      </c>
      <c r="C12" s="5" t="n">
        <v>11386559</v>
      </c>
      <c r="D12" s="5" t="n">
        <v>96575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60"/>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14" customWidth="1" min="6" max="6"/>
    <col width="14" customWidth="1" min="7" max="7"/>
    <col width="80"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nvertible Note Payable (Details) - USD ($)</t>
        </is>
      </c>
      <c r="B1" s="2" t="inlineStr">
        <is>
          <t>May 13, 2021</t>
        </is>
      </c>
      <c r="C1" s="2" t="inlineStr">
        <is>
          <t>Apr. 09, 2021</t>
        </is>
      </c>
      <c r="D1" s="2" t="inlineStr">
        <is>
          <t>Apr. 14, 2020</t>
        </is>
      </c>
      <c r="E1" s="2" t="inlineStr">
        <is>
          <t>Apr. 07, 2020</t>
        </is>
      </c>
      <c r="F1" s="2" t="inlineStr">
        <is>
          <t>Jan. 11, 2019</t>
        </is>
      </c>
      <c r="G1" s="2" t="inlineStr">
        <is>
          <t>Nov. 08, 2018</t>
        </is>
      </c>
      <c r="H1" s="2" t="inlineStr">
        <is>
          <t>Jun. 29, 2021</t>
        </is>
      </c>
      <c r="I1" s="2" t="inlineStr">
        <is>
          <t>Apr. 28, 2021</t>
        </is>
      </c>
      <c r="J1" s="2" t="inlineStr">
        <is>
          <t>Jan. 31, 2021</t>
        </is>
      </c>
      <c r="K1" s="2" t="inlineStr">
        <is>
          <t>Apr. 30, 2020</t>
        </is>
      </c>
      <c r="L1" s="2" t="inlineStr">
        <is>
          <t>Jan. 11, 2019</t>
        </is>
      </c>
      <c r="M1" s="2" t="inlineStr">
        <is>
          <t>May 02, 2018</t>
        </is>
      </c>
      <c r="N1" s="2" t="inlineStr">
        <is>
          <t>Jun. 30, 2021</t>
        </is>
      </c>
      <c r="O1" s="2" t="inlineStr">
        <is>
          <t>Jun. 30, 2020</t>
        </is>
      </c>
      <c r="P1" s="2" t="inlineStr">
        <is>
          <t>Jun. 30, 2021</t>
        </is>
      </c>
      <c r="Q1" s="2" t="inlineStr">
        <is>
          <t>Jun. 30, 2020</t>
        </is>
      </c>
      <c r="R1" s="2" t="inlineStr">
        <is>
          <t>Dec. 31, 2020</t>
        </is>
      </c>
      <c r="S1" s="2" t="inlineStr">
        <is>
          <t>Dec. 31, 2019</t>
        </is>
      </c>
    </row>
    <row r="2">
      <c r="A2" s="3" t="inlineStr">
        <is>
          <t>Convertible Note Payable (Details) [Line Items]</t>
        </is>
      </c>
    </row>
    <row r="3">
      <c r="A3" s="4" t="inlineStr">
        <is>
          <t>Principal amount</t>
        </is>
      </c>
      <c r="B3" s="5" t="n">
        <v>25641</v>
      </c>
      <c r="C3" s="5" t="n">
        <v>89744</v>
      </c>
      <c r="F3" s="5" t="n">
        <v>34103</v>
      </c>
      <c r="H3" s="5" t="n">
        <v>76923</v>
      </c>
      <c r="I3" s="5" t="n">
        <v>38462</v>
      </c>
      <c r="J3" s="5" t="n">
        <v>95000</v>
      </c>
      <c r="K3" s="5" t="n">
        <v>100000</v>
      </c>
      <c r="L3" s="5" t="n">
        <v>34103</v>
      </c>
      <c r="N3" s="5" t="n">
        <v>100000</v>
      </c>
      <c r="P3" s="5" t="n">
        <v>100000</v>
      </c>
      <c r="R3" s="5" t="n">
        <v>235000</v>
      </c>
    </row>
    <row r="4">
      <c r="A4" s="4" t="inlineStr">
        <is>
          <t>Original issue discount</t>
        </is>
      </c>
      <c r="P4" s="6" t="n">
        <v>150000</v>
      </c>
      <c r="R4" s="6" t="n">
        <v>150000</v>
      </c>
    </row>
    <row r="5">
      <c r="A5" s="4" t="inlineStr">
        <is>
          <t>Debt discount</t>
        </is>
      </c>
      <c r="P5" s="5" t="n">
        <v>45018</v>
      </c>
      <c r="R5" s="6" t="n">
        <v>45018</v>
      </c>
    </row>
    <row r="6">
      <c r="A6" s="4" t="inlineStr">
        <is>
          <t>Debt accrued interest</t>
        </is>
      </c>
      <c r="J6" s="5" t="n">
        <v>9167</v>
      </c>
      <c r="K6" s="5" t="n">
        <v>0</v>
      </c>
      <c r="R6" s="5" t="n">
        <v>158017</v>
      </c>
    </row>
    <row r="7">
      <c r="A7" s="4" t="inlineStr">
        <is>
          <t>Aggregate of outstanding principal amount (in Shares)</t>
        </is>
      </c>
      <c r="J7" s="6" t="n">
        <v>12452413</v>
      </c>
      <c r="K7" s="6" t="n">
        <v>502955</v>
      </c>
      <c r="P7" s="6" t="n">
        <v>3948278</v>
      </c>
      <c r="R7" s="6" t="n">
        <v>18944773</v>
      </c>
    </row>
    <row r="8">
      <c r="A8" s="4" t="inlineStr">
        <is>
          <t>Fair value of the warrants issued</t>
        </is>
      </c>
      <c r="P8" s="5" t="n">
        <v>152490</v>
      </c>
      <c r="R8" s="5" t="n">
        <v>152490</v>
      </c>
    </row>
    <row r="9">
      <c r="A9" s="4" t="inlineStr">
        <is>
          <t>Note purchase agreement, description</t>
        </is>
      </c>
      <c r="E9" s="4" t="inlineStr">
        <is>
          <t>the Company closed a private placement of securities with Power Up Lending Group Ltd. (“Power Up”)
pursuant to which Power Up purchased a Convertible Promissory Note (the “Power Up Note”) in the original principal
amount of $83,000, with additional tranches of up to $1,000,000 in the aggregate over the next twelve (12) months, subject to the
discretion of both parties. The Power Up Note is convertible into shares of the common stock of the Company at a price equal to
65% of the average of the two (2) lowest trading prices for the Company’s common stock during the twenty (20) trading day
period ending on the latest complete trading day prior to the conversion date. The Power Up Note bears interest at 8% per annum
and is due on October 7, 2021.</t>
        </is>
      </c>
    </row>
    <row r="10">
      <c r="A10" s="4" t="inlineStr">
        <is>
          <t>Amortization of discount</t>
        </is>
      </c>
      <c r="P10" s="6" t="n">
        <v>2821</v>
      </c>
      <c r="Q10" s="5" t="n">
        <v>2137</v>
      </c>
      <c r="R10" s="6" t="n">
        <v>7179</v>
      </c>
      <c r="S10" s="5" t="n">
        <v>162170</v>
      </c>
    </row>
    <row r="11">
      <c r="A11" s="4" t="inlineStr">
        <is>
          <t>Accrued interest</t>
        </is>
      </c>
      <c r="N11" s="6" t="n">
        <v>853080</v>
      </c>
      <c r="P11" s="6" t="n">
        <v>853080</v>
      </c>
      <c r="R11" s="6" t="n">
        <v>701794</v>
      </c>
      <c r="S11" s="5" t="n">
        <v>63303</v>
      </c>
    </row>
    <row r="12">
      <c r="A12" s="4" t="inlineStr">
        <is>
          <t>Conversion of stock description</t>
        </is>
      </c>
      <c r="B12" s="4" t="inlineStr">
        <is>
          <t>the Company closed a private placement of securities with Pyram pursuant to which Pyram purchased
the Pyram Note in the original principal amount of $25,641.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November
12, 2021.</t>
        </is>
      </c>
      <c r="C12" s="4" t="inlineStr">
        <is>
          <t>the Company closed a private placement of securities with Pyram LC Architecture Limited. (“Pyram”)
pursuant to which Pyram purchased a Convertible Promissory Note (the “Pyram Note”) in the original principal amount of $89,744.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October 8, 2021.</t>
        </is>
      </c>
      <c r="H12" s="4" t="inlineStr">
        <is>
          <t>the Company closed a private placement of securities with Pyram pursuant to which Pyram purchased
the Pyram Note in the original principal amount of $76,923.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December
28, 2021.</t>
        </is>
      </c>
      <c r="I12" s="4" t="inlineStr">
        <is>
          <t>the Company closed a private placement of securities with Pyram pursuant to which Pyram purchased
the Pyram Note in the original principal amount of $38,462. The Power Up Note is convertible into shares of the common stock of the Company
at a price equal to 70% of the average closing prices for the Company’s common stock during the ten (10) trading day period ending
on the latest complete trading day prior to the conversion date. The Power Up Note bears interest at 12% per annum and is due on October
28, 2021.</t>
        </is>
      </c>
    </row>
    <row r="13">
      <c r="A13" s="4" t="inlineStr">
        <is>
          <t>Amortization of discount</t>
        </is>
      </c>
      <c r="N13" s="5" t="n">
        <v>0</v>
      </c>
      <c r="O13" s="5" t="n">
        <v>2137</v>
      </c>
      <c r="P13" s="5" t="n">
        <v>2821</v>
      </c>
      <c r="Q13" s="5" t="n">
        <v>2137</v>
      </c>
    </row>
    <row r="14">
      <c r="A14" s="4" t="inlineStr">
        <is>
          <t>Iiad Note [Member]</t>
        </is>
      </c>
    </row>
    <row r="15">
      <c r="A15" s="3" t="inlineStr">
        <is>
          <t>Convertible Note Payable (Details) [Line Items]</t>
        </is>
      </c>
    </row>
    <row r="16">
      <c r="A16" s="4" t="inlineStr">
        <is>
          <t>Principal amount</t>
        </is>
      </c>
      <c r="F16" s="6" t="n">
        <v>34103</v>
      </c>
      <c r="G16" s="5" t="n">
        <v>27811</v>
      </c>
      <c r="L16" s="6" t="n">
        <v>34103</v>
      </c>
    </row>
    <row r="17">
      <c r="A17" s="4" t="inlineStr">
        <is>
          <t>Debt accrued interest</t>
        </is>
      </c>
      <c r="G17" s="5" t="n">
        <v>47189</v>
      </c>
      <c r="L17" s="5" t="n">
        <v>15897</v>
      </c>
    </row>
    <row r="18">
      <c r="A18" s="4" t="inlineStr">
        <is>
          <t>Aggregate of outstanding principal amount (in Shares)</t>
        </is>
      </c>
      <c r="G18" s="6" t="n">
        <v>36621</v>
      </c>
      <c r="L18" s="6" t="n">
        <v>266667</v>
      </c>
    </row>
    <row r="19">
      <c r="A19" s="4" t="inlineStr">
        <is>
          <t>Investor [Member] | Iiad Note [Member]</t>
        </is>
      </c>
    </row>
    <row r="20">
      <c r="A20" s="3" t="inlineStr">
        <is>
          <t>Convertible Note Payable (Details) [Line Items]</t>
        </is>
      </c>
    </row>
    <row r="21">
      <c r="A21" s="4" t="inlineStr">
        <is>
          <t>Principal amount</t>
        </is>
      </c>
      <c r="M21" s="5" t="n">
        <v>900000</v>
      </c>
    </row>
    <row r="22">
      <c r="A22" s="4" t="inlineStr">
        <is>
          <t>Warrants exercise price (in Dollars per share)</t>
        </is>
      </c>
      <c r="M22" s="8" t="n">
        <v>7.18</v>
      </c>
    </row>
    <row r="23">
      <c r="A23" s="4" t="inlineStr">
        <is>
          <t>Debt instrument convertible conversion price (in Dollars per share)</t>
        </is>
      </c>
      <c r="M23" s="14" t="n">
        <v>6.7</v>
      </c>
    </row>
    <row r="24">
      <c r="A24" s="4" t="inlineStr">
        <is>
          <t>Power Up Lending Group Ltd. [Member]</t>
        </is>
      </c>
    </row>
    <row r="25">
      <c r="A25" s="3" t="inlineStr">
        <is>
          <t>Convertible Note Payable (Details) [Line Items]</t>
        </is>
      </c>
    </row>
    <row r="26">
      <c r="A26" s="4" t="inlineStr">
        <is>
          <t>Principal amount</t>
        </is>
      </c>
      <c r="R26" s="6" t="n">
        <v>127820</v>
      </c>
    </row>
    <row r="27">
      <c r="A27" s="4" t="inlineStr">
        <is>
          <t>Debt accrued interest</t>
        </is>
      </c>
      <c r="R27" s="5" t="n">
        <v>0</v>
      </c>
    </row>
    <row r="28">
      <c r="A28" s="4" t="inlineStr">
        <is>
          <t>Aggregate of outstanding principal amount (in Shares)</t>
        </is>
      </c>
      <c r="R28" s="6" t="n">
        <v>8228775</v>
      </c>
    </row>
    <row r="29">
      <c r="A29" s="4" t="inlineStr">
        <is>
          <t>Black Ice Advisors, LLC [Member]</t>
        </is>
      </c>
    </row>
    <row r="30">
      <c r="A30" s="3" t="inlineStr">
        <is>
          <t>Convertible Note Payable (Details) [Line Items]</t>
        </is>
      </c>
    </row>
    <row r="31">
      <c r="A31" s="4" t="inlineStr">
        <is>
          <t>Principal amount</t>
        </is>
      </c>
      <c r="R31" s="5" t="n">
        <v>15000</v>
      </c>
    </row>
    <row r="32">
      <c r="A32" s="4" t="inlineStr">
        <is>
          <t>Debt accrued interest</t>
        </is>
      </c>
      <c r="R32" s="5" t="n">
        <v>0</v>
      </c>
    </row>
    <row r="33">
      <c r="A33" s="4" t="inlineStr">
        <is>
          <t>Aggregate of outstanding principal amount (in Shares)</t>
        </is>
      </c>
      <c r="R33" s="6" t="n">
        <v>987180</v>
      </c>
    </row>
    <row r="34">
      <c r="A34" s="4" t="inlineStr">
        <is>
          <t>Note purchase agreement, description</t>
        </is>
      </c>
      <c r="D34" s="4" t="inlineStr">
        <is>
          <t>the Company issued a note to
Black Ice (the “Black Ice Note”) in the original principal amount of $110,000.The Black Ice Note contains an original
issue discount of $10,000 which will be reflected as a debt discount and amortized over the Black Ice Note term. The Black Ice
Note is convertible into shares of the common stock of the Company at a price equal to 60% of the lowest trading price of the Company’s
common stock for the fifteen (15) prior trading days including the day upon which a Notice of Conversion is received by the Company.
The Black Ice Note bears interest at 10% per annum and is due on April 14, 2021.</t>
        </is>
      </c>
    </row>
    <row r="35">
      <c r="A35" s="4" t="inlineStr">
        <is>
          <t>Convertible Debt [Member] | Iiad Note [Member]</t>
        </is>
      </c>
    </row>
    <row r="36">
      <c r="A36" s="3" t="inlineStr">
        <is>
          <t>Convertible Note Payable (Details) [Line Items]</t>
        </is>
      </c>
    </row>
    <row r="37">
      <c r="A37" s="4" t="inlineStr">
        <is>
          <t>Term of warrants</t>
        </is>
      </c>
      <c r="M37" s="4" t="inlineStr">
        <is>
          <t>2 years</t>
        </is>
      </c>
    </row>
    <row r="38">
      <c r="A38" s="4" t="inlineStr">
        <is>
          <t>Warrants to purchase common stock (in Shares)</t>
        </is>
      </c>
      <c r="M38" s="6" t="n">
        <v>134328</v>
      </c>
    </row>
    <row r="39">
      <c r="A39" s="4" t="inlineStr">
        <is>
          <t>Original issue discount</t>
        </is>
      </c>
      <c r="M39" s="5" t="n">
        <v>150000</v>
      </c>
    </row>
    <row r="40">
      <c r="A40" s="4" t="inlineStr">
        <is>
          <t>Debt discount</t>
        </is>
      </c>
      <c r="M40" s="5" t="n">
        <v>45018</v>
      </c>
    </row>
    <row r="41">
      <c r="A41" s="4" t="inlineStr">
        <is>
          <t>Due date description</t>
        </is>
      </c>
      <c r="M41" s="4" t="inlineStr">
        <is>
          <t>The Iliad Note bears
interest at 10% per annum, is unsecured, and is due on the date that is fifteen months from May 2, 2018.</t>
        </is>
      </c>
    </row>
    <row r="42">
      <c r="A42" s="4" t="inlineStr">
        <is>
          <t>Redemption conversion price description</t>
        </is>
      </c>
      <c r="M42" s="4" t="inlineStr">
        <is>
          <t>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d the
Conversion Price Floor.</t>
        </is>
      </c>
    </row>
    <row r="43">
      <c r="A43" s="4" t="inlineStr">
        <is>
          <t>Iiad Note [Member]</t>
        </is>
      </c>
    </row>
    <row r="44">
      <c r="A44" s="3" t="inlineStr">
        <is>
          <t>Convertible Note Payable (Details) [Line Items]</t>
        </is>
      </c>
    </row>
    <row r="45">
      <c r="A45" s="4" t="inlineStr">
        <is>
          <t>Principal amount</t>
        </is>
      </c>
      <c r="G45" s="5" t="n">
        <v>27811</v>
      </c>
    </row>
    <row r="46">
      <c r="A46" s="4" t="inlineStr">
        <is>
          <t>Debt accrued interest</t>
        </is>
      </c>
      <c r="F46" s="5" t="n">
        <v>15897</v>
      </c>
      <c r="G46" s="5" t="n">
        <v>47189</v>
      </c>
    </row>
    <row r="47">
      <c r="A47" s="4" t="inlineStr">
        <is>
          <t>Aggregate of outstanding principal amount (in Shares)</t>
        </is>
      </c>
      <c r="F47" s="6" t="n">
        <v>266667</v>
      </c>
      <c r="G47" s="6" t="n">
        <v>36621</v>
      </c>
      <c r="K47" s="6" t="n">
        <v>10059</v>
      </c>
    </row>
    <row r="48">
      <c r="A48" s="4" t="inlineStr">
        <is>
          <t>Iiad Note [Member] | Investor [Member]</t>
        </is>
      </c>
    </row>
    <row r="49">
      <c r="A49" s="3" t="inlineStr">
        <is>
          <t>Convertible Note Payable (Details) [Line Items]</t>
        </is>
      </c>
    </row>
    <row r="50">
      <c r="A50" s="4" t="inlineStr">
        <is>
          <t>Principal amount</t>
        </is>
      </c>
      <c r="M50" s="5" t="n">
        <v>900000</v>
      </c>
    </row>
    <row r="51">
      <c r="A51" s="4" t="inlineStr">
        <is>
          <t>Warrants exercise price (in Dollars per share)</t>
        </is>
      </c>
      <c r="M51" s="8" t="n">
        <v>7.18</v>
      </c>
    </row>
    <row r="52">
      <c r="A52" s="4" t="inlineStr">
        <is>
          <t>Debt instrument convertible conversion price (in Dollars per share)</t>
        </is>
      </c>
      <c r="M52" s="14" t="n">
        <v>6.7</v>
      </c>
    </row>
    <row r="53">
      <c r="A53" s="4" t="inlineStr">
        <is>
          <t>Iiad Note [Member] | Convertible Debt [Member]</t>
        </is>
      </c>
    </row>
    <row r="54">
      <c r="A54" s="3" t="inlineStr">
        <is>
          <t>Convertible Note Payable (Details) [Line Items]</t>
        </is>
      </c>
    </row>
    <row r="55">
      <c r="A55" s="4" t="inlineStr">
        <is>
          <t>Term of warrants</t>
        </is>
      </c>
      <c r="M55" s="4" t="inlineStr">
        <is>
          <t>2 years</t>
        </is>
      </c>
    </row>
    <row r="56">
      <c r="A56" s="4" t="inlineStr">
        <is>
          <t>Warrants to purchase common stock (in Shares)</t>
        </is>
      </c>
      <c r="M56" s="6" t="n">
        <v>134328</v>
      </c>
    </row>
    <row r="57">
      <c r="A57" s="4" t="inlineStr">
        <is>
          <t>Original issue discount</t>
        </is>
      </c>
      <c r="M57" s="5" t="n">
        <v>150000</v>
      </c>
    </row>
    <row r="58">
      <c r="A58" s="4" t="inlineStr">
        <is>
          <t>Debt discount</t>
        </is>
      </c>
      <c r="M58" s="5" t="n">
        <v>45018</v>
      </c>
    </row>
    <row r="59">
      <c r="A59" s="4" t="inlineStr">
        <is>
          <t>Due date description</t>
        </is>
      </c>
      <c r="M59" s="4" t="inlineStr">
        <is>
          <t>The Iliad Note bears interest at 10% per annum, is unsecured, and is due on the date that is fifteen
months from May 2, 2018.</t>
        </is>
      </c>
    </row>
    <row r="60">
      <c r="A60" s="4" t="inlineStr">
        <is>
          <t>Redemption conversion price description</t>
        </is>
      </c>
      <c r="M60" s="4" t="inlineStr">
        <is>
          <t>The conversion price for each Redemption Conversion
(the “Redemption Conversion Price”) shall be the lesser of (a) the Lender Conversion Price, and (b) the Market Price;
provided, however, in no event shall the Redemption Conversion Price be less than $2.00 per share (“Conversion Price Floor”)
unless the Company waive the Conversion Price Floo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Note Payable (Details) - Schedule of convertible debt - USD ($)</t>
        </is>
      </c>
      <c r="B1" s="2" t="inlineStr">
        <is>
          <t>Jun. 30, 2021</t>
        </is>
      </c>
      <c r="C1" s="2" t="inlineStr">
        <is>
          <t>Dec. 31, 2020</t>
        </is>
      </c>
      <c r="D1" s="2" t="inlineStr">
        <is>
          <t>Dec. 31, 2019</t>
        </is>
      </c>
    </row>
    <row r="2">
      <c r="A2" s="3" t="inlineStr">
        <is>
          <t>Schedule of convertible debt [Abstract]</t>
        </is>
      </c>
    </row>
    <row r="3">
      <c r="A3" s="4" t="inlineStr">
        <is>
          <t>Principal</t>
        </is>
      </c>
      <c r="B3" s="5" t="n">
        <v>634341</v>
      </c>
      <c r="C3" s="5" t="n">
        <v>598571</v>
      </c>
      <c r="D3" s="5" t="n">
        <v>838571</v>
      </c>
    </row>
    <row r="4">
      <c r="A4" s="4" t="inlineStr">
        <is>
          <t>Unamortized discount</t>
        </is>
      </c>
      <c r="B4" s="4" t="inlineStr">
        <is>
          <t xml:space="preserve"> </t>
        </is>
      </c>
      <c r="C4" s="6" t="n">
        <v>-2821</v>
      </c>
      <c r="D4" s="4" t="inlineStr">
        <is>
          <t xml:space="preserve"> </t>
        </is>
      </c>
    </row>
    <row r="5">
      <c r="A5" s="4" t="inlineStr">
        <is>
          <t>Convertible debt, net</t>
        </is>
      </c>
      <c r="B5" s="5" t="n">
        <v>634341</v>
      </c>
      <c r="C5" s="5" t="n">
        <v>595750</v>
      </c>
      <c r="D5" s="5" t="n">
        <v>8385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21" customWidth="1" min="5" max="5"/>
    <col width="18" customWidth="1" min="6" max="6"/>
    <col width="46" customWidth="1" min="7" max="7"/>
    <col width="25" customWidth="1" min="8" max="8"/>
    <col width="16" customWidth="1" min="9" max="9"/>
    <col width="13" customWidth="1" min="10" max="10"/>
  </cols>
  <sheetData>
    <row r="1">
      <c r="A1" s="1" t="inlineStr">
        <is>
          <t>Condensed Consolidated Statements of Changes in Stockholders’ Equity (Deficit) (Unaudited) - USD ($)</t>
        </is>
      </c>
      <c r="B1" s="2" t="inlineStr">
        <is>
          <t>Common Stock</t>
        </is>
      </c>
      <c r="C1" s="2" t="inlineStr">
        <is>
          <t>Common stock to be issued</t>
        </is>
      </c>
      <c r="D1" s="2" t="inlineStr">
        <is>
          <t>Additional paid-in capital</t>
        </is>
      </c>
      <c r="E1" s="2" t="inlineStr">
        <is>
          <t>Accumulated deficits</t>
        </is>
      </c>
      <c r="F1" s="2" t="inlineStr">
        <is>
          <t>Statutory Reserve</t>
        </is>
      </c>
      <c r="G1" s="2" t="inlineStr">
        <is>
          <t>Accumulated other comprehensive (loss) income</t>
        </is>
      </c>
      <c r="H1" s="2" t="inlineStr">
        <is>
          <t>Noncontrolling interests</t>
        </is>
      </c>
      <c r="I1" s="2" t="inlineStr">
        <is>
          <t>Preferred Stock</t>
        </is>
      </c>
      <c r="J1" s="2" t="inlineStr">
        <is>
          <t>Total</t>
        </is>
      </c>
    </row>
    <row r="2">
      <c r="A2" s="4" t="inlineStr">
        <is>
          <t>Balance at Dec. 31, 2018</t>
        </is>
      </c>
      <c r="B2" s="5" t="n">
        <v>3770</v>
      </c>
      <c r="C2" s="5" t="n">
        <v>140379</v>
      </c>
      <c r="D2" s="5" t="n">
        <v>65515431</v>
      </c>
      <c r="E2" s="5" t="n">
        <v>-40099942</v>
      </c>
      <c r="F2" s="5" t="n">
        <v>2352592</v>
      </c>
      <c r="G2" s="5" t="n">
        <v>2695362</v>
      </c>
      <c r="H2" s="5" t="n">
        <v>-539802</v>
      </c>
      <c r="J2" s="5" t="n">
        <v>30067790</v>
      </c>
    </row>
    <row r="3">
      <c r="A3" s="4" t="inlineStr">
        <is>
          <t>Balance (in Shares) at Dec. 31, 2018</t>
        </is>
      </c>
      <c r="B3" s="6" t="n">
        <v>3770139</v>
      </c>
      <c r="C3" s="6" t="n">
        <v>140378844</v>
      </c>
    </row>
    <row r="4">
      <c r="A4" s="4" t="inlineStr">
        <is>
          <t>Common stock issued for cash</t>
        </is>
      </c>
      <c r="B4" s="5" t="n">
        <v>64</v>
      </c>
      <c r="C4" s="4" t="inlineStr">
        <is>
          <t xml:space="preserve"> </t>
        </is>
      </c>
      <c r="D4" s="6" t="n">
        <v>905036</v>
      </c>
      <c r="E4" s="4" t="inlineStr">
        <is>
          <t xml:space="preserve"> </t>
        </is>
      </c>
      <c r="F4" s="4" t="inlineStr">
        <is>
          <t xml:space="preserve"> </t>
        </is>
      </c>
      <c r="G4" s="4" t="inlineStr">
        <is>
          <t xml:space="preserve"> </t>
        </is>
      </c>
      <c r="H4" s="4" t="inlineStr">
        <is>
          <t xml:space="preserve"> </t>
        </is>
      </c>
      <c r="J4" s="6" t="n">
        <v>905100</v>
      </c>
    </row>
    <row r="5">
      <c r="A5" s="4" t="inlineStr">
        <is>
          <t>Common stock issued for cash (in Shares)</t>
        </is>
      </c>
      <c r="B5" s="6" t="n">
        <v>63800</v>
      </c>
    </row>
    <row r="6">
      <c r="A6" s="4" t="inlineStr">
        <is>
          <t>Common stock issued for services to consultants and service providers</t>
        </is>
      </c>
      <c r="B6" s="5" t="n">
        <v>35</v>
      </c>
      <c r="C6" s="4" t="inlineStr">
        <is>
          <t xml:space="preserve"> </t>
        </is>
      </c>
      <c r="D6" s="6" t="n">
        <v>399901</v>
      </c>
      <c r="E6" s="4" t="inlineStr">
        <is>
          <t xml:space="preserve"> </t>
        </is>
      </c>
      <c r="F6" s="4" t="inlineStr">
        <is>
          <t xml:space="preserve"> </t>
        </is>
      </c>
      <c r="G6" s="4" t="inlineStr">
        <is>
          <t xml:space="preserve"> </t>
        </is>
      </c>
      <c r="H6" s="4" t="inlineStr">
        <is>
          <t xml:space="preserve"> </t>
        </is>
      </c>
      <c r="J6" s="6" t="n">
        <v>399936</v>
      </c>
    </row>
    <row r="7">
      <c r="A7" s="4" t="inlineStr">
        <is>
          <t>Common stock issued for services to consultants and service providers (in Shares)</t>
        </is>
      </c>
      <c r="B7" s="6" t="n">
        <v>34987</v>
      </c>
    </row>
    <row r="8">
      <c r="A8" s="4" t="inlineStr">
        <is>
          <t>Common stock surrendered for services from consultants and service providers</t>
        </is>
      </c>
      <c r="B8" s="5" t="n">
        <v>-11</v>
      </c>
      <c r="C8" s="4" t="inlineStr">
        <is>
          <t xml:space="preserve"> </t>
        </is>
      </c>
      <c r="D8" s="6" t="n">
        <v>-947937</v>
      </c>
      <c r="E8" s="4" t="inlineStr">
        <is>
          <t xml:space="preserve"> </t>
        </is>
      </c>
      <c r="F8" s="4" t="inlineStr">
        <is>
          <t xml:space="preserve"> </t>
        </is>
      </c>
      <c r="G8" s="4" t="inlineStr">
        <is>
          <t xml:space="preserve"> </t>
        </is>
      </c>
      <c r="H8" s="4" t="inlineStr">
        <is>
          <t xml:space="preserve"> </t>
        </is>
      </c>
      <c r="J8" s="6" t="n">
        <v>-947948</v>
      </c>
    </row>
    <row r="9">
      <c r="A9" s="4" t="inlineStr">
        <is>
          <t>Common stock surrendered for services from consultants and service providers (in Shares)</t>
        </is>
      </c>
      <c r="B9" s="6" t="n">
        <v>-11250</v>
      </c>
    </row>
    <row r="10">
      <c r="A10" s="4" t="inlineStr">
        <is>
          <t>Common stock issued upon conversion of debt</t>
        </is>
      </c>
      <c r="B10" s="5" t="n">
        <v>5</v>
      </c>
      <c r="C10" s="4" t="inlineStr">
        <is>
          <t xml:space="preserve"> </t>
        </is>
      </c>
      <c r="D10" s="6" t="n">
        <v>49995</v>
      </c>
      <c r="E10" s="4" t="inlineStr">
        <is>
          <t xml:space="preserve"> </t>
        </is>
      </c>
      <c r="F10" s="4" t="inlineStr">
        <is>
          <t xml:space="preserve"> </t>
        </is>
      </c>
      <c r="G10" s="4" t="inlineStr">
        <is>
          <t xml:space="preserve"> </t>
        </is>
      </c>
      <c r="H10" s="4" t="inlineStr">
        <is>
          <t xml:space="preserve"> </t>
        </is>
      </c>
      <c r="J10" s="6" t="n">
        <v>50000</v>
      </c>
    </row>
    <row r="11">
      <c r="A11" s="4" t="inlineStr">
        <is>
          <t>Common stock issued upon conversion of debt (in Shares)</t>
        </is>
      </c>
      <c r="B11" s="6" t="n">
        <v>5333</v>
      </c>
    </row>
    <row r="12">
      <c r="A12" s="4" t="inlineStr">
        <is>
          <t>Common stock issued for donation</t>
        </is>
      </c>
      <c r="B12" s="5" t="n">
        <v>2</v>
      </c>
      <c r="C12" s="4" t="inlineStr">
        <is>
          <t xml:space="preserve"> </t>
        </is>
      </c>
      <c r="D12" s="6" t="n">
        <v>259596</v>
      </c>
      <c r="E12" s="4" t="inlineStr">
        <is>
          <t xml:space="preserve"> </t>
        </is>
      </c>
      <c r="F12" s="4" t="inlineStr">
        <is>
          <t xml:space="preserve"> </t>
        </is>
      </c>
      <c r="G12" s="4" t="inlineStr">
        <is>
          <t xml:space="preserve"> </t>
        </is>
      </c>
      <c r="H12" s="4" t="inlineStr">
        <is>
          <t xml:space="preserve"> </t>
        </is>
      </c>
      <c r="J12" s="6" t="n">
        <v>259598</v>
      </c>
    </row>
    <row r="13">
      <c r="A13" s="4" t="inlineStr">
        <is>
          <t>Common stock issued for donation (in Shares)</t>
        </is>
      </c>
      <c r="B13" s="6" t="n">
        <v>1709</v>
      </c>
    </row>
    <row r="14">
      <c r="A14" s="4" t="inlineStr">
        <is>
          <t>Common stock issued for acquisition of ECoin’s Redemption Codes</t>
        </is>
      </c>
      <c r="B14" s="5" t="n">
        <v>55</v>
      </c>
      <c r="C14" s="4" t="inlineStr">
        <is>
          <t xml:space="preserve"> </t>
        </is>
      </c>
      <c r="D14" s="6" t="n">
        <v>749945</v>
      </c>
      <c r="E14" s="4" t="inlineStr">
        <is>
          <t xml:space="preserve"> </t>
        </is>
      </c>
      <c r="F14" s="4" t="inlineStr">
        <is>
          <t xml:space="preserve"> </t>
        </is>
      </c>
      <c r="G14" s="4" t="inlineStr">
        <is>
          <t xml:space="preserve"> </t>
        </is>
      </c>
      <c r="H14" s="4" t="inlineStr">
        <is>
          <t xml:space="preserve"> </t>
        </is>
      </c>
      <c r="J14" s="6" t="n">
        <v>750000</v>
      </c>
    </row>
    <row r="15">
      <c r="A15" s="4" t="inlineStr">
        <is>
          <t>Common stock issued for acquisition of ECoin’s Redemption Codes (in Shares)</t>
        </is>
      </c>
      <c r="B15" s="6" t="n">
        <v>55147</v>
      </c>
    </row>
    <row r="16">
      <c r="A16" s="4" t="inlineStr">
        <is>
          <t>Gain from bargain purchase of ECRent</t>
        </is>
      </c>
      <c r="B16" s="4" t="inlineStr">
        <is>
          <t xml:space="preserve"> </t>
        </is>
      </c>
      <c r="D16" s="6" t="n">
        <v>-7199900</v>
      </c>
      <c r="E16" s="6" t="n">
        <v>7931951</v>
      </c>
      <c r="F16" s="4" t="inlineStr">
        <is>
          <t xml:space="preserve"> </t>
        </is>
      </c>
      <c r="G16" s="4" t="inlineStr">
        <is>
          <t xml:space="preserve"> </t>
        </is>
      </c>
      <c r="H16" s="4" t="inlineStr">
        <is>
          <t xml:space="preserve"> </t>
        </is>
      </c>
      <c r="J16" s="6" t="n">
        <v>732051</v>
      </c>
    </row>
    <row r="17">
      <c r="A17" s="4" t="inlineStr">
        <is>
          <t>Common stock issued for acquisition of G-Coin</t>
        </is>
      </c>
      <c r="B17" s="5" t="n">
        <v>69</v>
      </c>
      <c r="C17" s="4" t="inlineStr">
        <is>
          <t xml:space="preserve"> </t>
        </is>
      </c>
      <c r="D17" s="6" t="n">
        <v>897367</v>
      </c>
      <c r="E17" s="4" t="inlineStr">
        <is>
          <t xml:space="preserve"> </t>
        </is>
      </c>
      <c r="F17" s="4" t="inlineStr">
        <is>
          <t xml:space="preserve"> </t>
        </is>
      </c>
      <c r="G17" s="4" t="inlineStr">
        <is>
          <t xml:space="preserve"> </t>
        </is>
      </c>
      <c r="H17" s="4" t="inlineStr">
        <is>
          <t xml:space="preserve"> </t>
        </is>
      </c>
      <c r="J17" s="6" t="n">
        <v>897436</v>
      </c>
    </row>
    <row r="18">
      <c r="A18" s="4" t="inlineStr">
        <is>
          <t>Common stock issued for acquisition of G-Coin (in Shares)</t>
        </is>
      </c>
      <c r="B18" s="6" t="n">
        <v>68507</v>
      </c>
    </row>
    <row r="19">
      <c r="A19" s="4" t="inlineStr">
        <is>
          <t>De-consolidation of VIEs</t>
        </is>
      </c>
      <c r="B19" s="4" t="inlineStr">
        <is>
          <t xml:space="preserve"> </t>
        </is>
      </c>
      <c r="C19" s="4" t="inlineStr">
        <is>
          <t xml:space="preserve"> </t>
        </is>
      </c>
      <c r="D19" s="6" t="n">
        <v>144419</v>
      </c>
      <c r="E19" s="6" t="n">
        <v>-7045599</v>
      </c>
      <c r="F19" s="6" t="n">
        <v>-2352592</v>
      </c>
      <c r="G19" s="6" t="n">
        <v>-2675067</v>
      </c>
      <c r="H19" s="4" t="inlineStr">
        <is>
          <t xml:space="preserve"> </t>
        </is>
      </c>
      <c r="J19" s="6" t="n">
        <v>-11928839</v>
      </c>
    </row>
    <row r="20">
      <c r="A20" s="4" t="inlineStr">
        <is>
          <t>Net loss for the year</t>
        </is>
      </c>
      <c r="B20" s="4" t="inlineStr">
        <is>
          <t xml:space="preserve"> </t>
        </is>
      </c>
      <c r="C20" s="4" t="inlineStr">
        <is>
          <t xml:space="preserve"> </t>
        </is>
      </c>
      <c r="D20" s="4" t="inlineStr">
        <is>
          <t xml:space="preserve"> </t>
        </is>
      </c>
      <c r="E20" s="6" t="n">
        <v>-27087097</v>
      </c>
      <c r="F20" s="4" t="inlineStr">
        <is>
          <t xml:space="preserve"> </t>
        </is>
      </c>
      <c r="G20" s="4" t="inlineStr">
        <is>
          <t xml:space="preserve"> </t>
        </is>
      </c>
      <c r="H20" s="6" t="n">
        <v>-420532</v>
      </c>
      <c r="J20" s="6" t="n">
        <v>-27507629</v>
      </c>
    </row>
    <row r="21">
      <c r="A21" s="4" t="inlineStr">
        <is>
          <t>Foreign currency translation adjustment</t>
        </is>
      </c>
      <c r="B21" s="4" t="inlineStr">
        <is>
          <t xml:space="preserve"> </t>
        </is>
      </c>
      <c r="C21" s="4" t="inlineStr">
        <is>
          <t xml:space="preserve"> </t>
        </is>
      </c>
      <c r="D21" s="4" t="inlineStr">
        <is>
          <t xml:space="preserve"> </t>
        </is>
      </c>
      <c r="E21" s="4" t="inlineStr">
        <is>
          <t xml:space="preserve"> </t>
        </is>
      </c>
      <c r="F21" s="4" t="inlineStr">
        <is>
          <t xml:space="preserve"> </t>
        </is>
      </c>
      <c r="G21" s="6" t="n">
        <v>22302</v>
      </c>
      <c r="H21" s="6" t="n">
        <v>132</v>
      </c>
      <c r="J21" s="6" t="n">
        <v>22434</v>
      </c>
    </row>
    <row r="22">
      <c r="A22" s="4" t="inlineStr">
        <is>
          <t>Balance at Dec. 31, 2019</t>
        </is>
      </c>
      <c r="B22" s="5" t="n">
        <v>3989</v>
      </c>
      <c r="C22" s="5" t="n">
        <v>140379</v>
      </c>
      <c r="D22" s="6" t="n">
        <v>60773853</v>
      </c>
      <c r="E22" s="6" t="n">
        <v>-66300687</v>
      </c>
      <c r="G22" s="6" t="n">
        <v>42597</v>
      </c>
      <c r="H22" s="6" t="n">
        <v>-960202</v>
      </c>
      <c r="I22" s="4" t="inlineStr">
        <is>
          <t xml:space="preserve"> </t>
        </is>
      </c>
      <c r="J22" s="6" t="n">
        <v>-6300071</v>
      </c>
    </row>
    <row r="23">
      <c r="A23" s="4" t="inlineStr">
        <is>
          <t>Balance (in Shares) at Dec. 31, 2019</t>
        </is>
      </c>
      <c r="B23" s="6" t="n">
        <v>3988372</v>
      </c>
      <c r="C23" s="6" t="n">
        <v>140378844</v>
      </c>
    </row>
    <row r="24">
      <c r="A24" s="4" t="inlineStr">
        <is>
          <t>Common stock issued for acquisition of Peak Equity Group</t>
        </is>
      </c>
      <c r="B24" s="5" t="n">
        <v>7018942</v>
      </c>
      <c r="C24" s="5" t="n">
        <v>-7018942</v>
      </c>
    </row>
    <row r="25">
      <c r="A25" s="4" t="inlineStr">
        <is>
          <t>Common stock issued for acquisition of Peak Equity Group (in Shares)</t>
        </is>
      </c>
      <c r="B25" s="6" t="n">
        <v>7018942195</v>
      </c>
      <c r="C25" s="6" t="n">
        <v>-7018942195</v>
      </c>
    </row>
    <row r="26">
      <c r="A26" s="4" t="inlineStr">
        <is>
          <t>Common stock issued acquisition of non-wholly owned subsidiary</t>
        </is>
      </c>
      <c r="D26" s="6" t="n">
        <v>1007382</v>
      </c>
      <c r="H26" s="6" t="n">
        <v>-33345</v>
      </c>
      <c r="I26" s="5" t="n">
        <v>2658</v>
      </c>
      <c r="J26" s="6" t="n">
        <v>976695</v>
      </c>
    </row>
    <row r="27">
      <c r="A27" s="4" t="inlineStr">
        <is>
          <t>Common stock issued acquisition of non-wholly owned subsidiary (in Shares)</t>
        </is>
      </c>
      <c r="I27" s="6" t="n">
        <v>2658000</v>
      </c>
    </row>
    <row r="28">
      <c r="A28" s="4" t="inlineStr">
        <is>
          <t>Common stock issued for services from consultants and service providers</t>
        </is>
      </c>
      <c r="B28" s="5" t="n">
        <v>800</v>
      </c>
      <c r="D28" s="6" t="n">
        <v>476676</v>
      </c>
      <c r="I28" s="5" t="n">
        <v>532</v>
      </c>
      <c r="J28" s="6" t="n">
        <v>478008</v>
      </c>
    </row>
    <row r="29">
      <c r="A29" s="4" t="inlineStr">
        <is>
          <t>Common stock issued for services from consultants and service providers (in Shares)</t>
        </is>
      </c>
      <c r="B29" s="6" t="n">
        <v>800000</v>
      </c>
      <c r="I29" s="6" t="n">
        <v>531600</v>
      </c>
    </row>
    <row r="30">
      <c r="A30" s="4" t="inlineStr">
        <is>
          <t>Common stock issued upon conversion of debt</t>
        </is>
      </c>
      <c r="B30" s="5" t="n">
        <v>503</v>
      </c>
      <c r="D30" s="6" t="n">
        <v>99497</v>
      </c>
      <c r="J30" s="6" t="n">
        <v>100000</v>
      </c>
    </row>
    <row r="31">
      <c r="A31" s="4" t="inlineStr">
        <is>
          <t>Common stock issued upon conversion of debt (in Shares)</t>
        </is>
      </c>
      <c r="B31" s="6" t="n">
        <v>502955</v>
      </c>
    </row>
    <row r="32">
      <c r="A32" s="4" t="inlineStr">
        <is>
          <t>NCI from disposal of subsidiary</t>
        </is>
      </c>
      <c r="H32" s="6" t="n">
        <v>67712</v>
      </c>
      <c r="J32" s="6" t="n">
        <v>67712</v>
      </c>
    </row>
    <row r="33">
      <c r="A33" s="4" t="inlineStr">
        <is>
          <t>Net loss for the year</t>
        </is>
      </c>
      <c r="E33" s="6" t="n">
        <v>-4561011</v>
      </c>
      <c r="H33" s="6" t="n">
        <v>-49902</v>
      </c>
      <c r="J33" s="6" t="n">
        <v>-4610913</v>
      </c>
    </row>
    <row r="34">
      <c r="A34" s="4" t="inlineStr">
        <is>
          <t>Foreign currency translation adjustment</t>
        </is>
      </c>
      <c r="G34" s="6" t="n">
        <v>-35457</v>
      </c>
      <c r="H34" s="6" t="n">
        <v>1516</v>
      </c>
      <c r="J34" s="6" t="n">
        <v>-33941</v>
      </c>
    </row>
    <row r="35">
      <c r="A35" s="4" t="inlineStr">
        <is>
          <t>Balance at Jun. 30, 2020</t>
        </is>
      </c>
      <c r="B35" s="5" t="n">
        <v>7219663</v>
      </c>
      <c r="D35" s="6" t="n">
        <v>55283416</v>
      </c>
      <c r="E35" s="6" t="n">
        <v>-70861698</v>
      </c>
      <c r="G35" s="6" t="n">
        <v>7140</v>
      </c>
      <c r="H35" s="6" t="n">
        <v>-974221</v>
      </c>
      <c r="I35" s="5" t="n">
        <v>3190</v>
      </c>
      <c r="J35" s="6" t="n">
        <v>-9322510</v>
      </c>
    </row>
    <row r="36">
      <c r="A36" s="4" t="inlineStr">
        <is>
          <t>Balance (in Shares) at Jun. 30, 2020</t>
        </is>
      </c>
      <c r="B36" s="6" t="n">
        <v>7219663742</v>
      </c>
      <c r="I36" s="6" t="n">
        <v>3189600</v>
      </c>
    </row>
    <row r="37">
      <c r="A37" s="4" t="inlineStr">
        <is>
          <t>Balance at Dec. 31, 2019</t>
        </is>
      </c>
      <c r="B37" s="5" t="n">
        <v>3989</v>
      </c>
      <c r="C37" s="5" t="n">
        <v>140379</v>
      </c>
      <c r="D37" s="6" t="n">
        <v>60773853</v>
      </c>
      <c r="E37" s="6" t="n">
        <v>-66300687</v>
      </c>
      <c r="G37" s="6" t="n">
        <v>42597</v>
      </c>
      <c r="H37" s="6" t="n">
        <v>-960202</v>
      </c>
      <c r="I37" s="4" t="inlineStr">
        <is>
          <t xml:space="preserve"> </t>
        </is>
      </c>
      <c r="J37" s="6" t="n">
        <v>-6300071</v>
      </c>
    </row>
    <row r="38">
      <c r="A38" s="4" t="inlineStr">
        <is>
          <t>Balance (in Shares) at Dec. 31, 2019</t>
        </is>
      </c>
      <c r="B38" s="6" t="n">
        <v>3988372</v>
      </c>
      <c r="C38" s="6" t="n">
        <v>140378844</v>
      </c>
    </row>
    <row r="39">
      <c r="A39" s="4" t="inlineStr">
        <is>
          <t>Common stock issued for acquisition of Peak Equity Group</t>
        </is>
      </c>
      <c r="B39" s="5" t="n">
        <v>140379</v>
      </c>
      <c r="C39" s="5" t="n">
        <v>-140379</v>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issued for acquisition of Peak Equity Group (in Shares)</t>
        </is>
      </c>
      <c r="B40" s="6" t="n">
        <v>140378844</v>
      </c>
      <c r="C40" s="6" t="n">
        <v>-140378844</v>
      </c>
    </row>
    <row r="41">
      <c r="A41" s="4" t="inlineStr">
        <is>
          <t>Common stock issued for services from consultants and service providers</t>
        </is>
      </c>
      <c r="B41" s="5" t="n">
        <v>16</v>
      </c>
      <c r="C41" s="4" t="inlineStr">
        <is>
          <t xml:space="preserve"> </t>
        </is>
      </c>
      <c r="D41" s="6" t="n">
        <v>477460</v>
      </c>
      <c r="E41" s="4" t="inlineStr">
        <is>
          <t xml:space="preserve"> </t>
        </is>
      </c>
      <c r="G41" s="4" t="inlineStr">
        <is>
          <t xml:space="preserve"> </t>
        </is>
      </c>
      <c r="H41" s="4" t="inlineStr">
        <is>
          <t xml:space="preserve"> </t>
        </is>
      </c>
      <c r="I41" s="5" t="n">
        <v>532</v>
      </c>
      <c r="J41" s="6" t="n">
        <v>478008</v>
      </c>
    </row>
    <row r="42">
      <c r="A42" s="4" t="inlineStr">
        <is>
          <t>Common stock issued for services from consultants and service providers (in Shares)</t>
        </is>
      </c>
      <c r="B42" s="6" t="n">
        <v>16000</v>
      </c>
      <c r="I42" s="6" t="n">
        <v>531600</v>
      </c>
    </row>
    <row r="43">
      <c r="A43" s="4" t="inlineStr">
        <is>
          <t>Common stock issued upon conversion of debt</t>
        </is>
      </c>
      <c r="B43" s="5" t="n">
        <v>28170</v>
      </c>
      <c r="C43" s="4" t="inlineStr">
        <is>
          <t xml:space="preserve"> </t>
        </is>
      </c>
      <c r="D43" s="6" t="n">
        <v>449650</v>
      </c>
      <c r="E43" s="4" t="inlineStr">
        <is>
          <t xml:space="preserve"> </t>
        </is>
      </c>
      <c r="G43" s="4" t="inlineStr">
        <is>
          <t xml:space="preserve"> </t>
        </is>
      </c>
      <c r="H43" s="4" t="inlineStr">
        <is>
          <t xml:space="preserve"> </t>
        </is>
      </c>
      <c r="I43" s="4" t="inlineStr">
        <is>
          <t xml:space="preserve"> </t>
        </is>
      </c>
      <c r="J43" s="6" t="n">
        <v>477820</v>
      </c>
    </row>
    <row r="44">
      <c r="A44" s="4" t="inlineStr">
        <is>
          <t>Common stock issued upon conversion of debt (in Shares)</t>
        </is>
      </c>
      <c r="B44" s="6" t="n">
        <v>28170787</v>
      </c>
    </row>
    <row r="45">
      <c r="A45" s="4" t="inlineStr">
        <is>
          <t>NCI from disposal of subsidiary</t>
        </is>
      </c>
      <c r="B45" s="4" t="inlineStr">
        <is>
          <t xml:space="preserve"> </t>
        </is>
      </c>
      <c r="C45" s="4" t="inlineStr">
        <is>
          <t xml:space="preserve"> </t>
        </is>
      </c>
      <c r="D45" s="4" t="inlineStr">
        <is>
          <t xml:space="preserve"> </t>
        </is>
      </c>
      <c r="E45" s="4" t="inlineStr">
        <is>
          <t xml:space="preserve"> </t>
        </is>
      </c>
      <c r="G45" s="4" t="inlineStr">
        <is>
          <t xml:space="preserve"> </t>
        </is>
      </c>
      <c r="H45" s="6" t="n">
        <v>67712</v>
      </c>
      <c r="I45" s="4" t="inlineStr">
        <is>
          <t xml:space="preserve"> </t>
        </is>
      </c>
      <c r="J45" s="6" t="n">
        <v>67712</v>
      </c>
    </row>
    <row r="46">
      <c r="A46" s="4" t="inlineStr">
        <is>
          <t>Acquisition of NCI</t>
        </is>
      </c>
      <c r="B46" s="4" t="inlineStr">
        <is>
          <t xml:space="preserve"> </t>
        </is>
      </c>
      <c r="C46" s="4" t="inlineStr">
        <is>
          <t xml:space="preserve"> </t>
        </is>
      </c>
      <c r="D46" s="4" t="inlineStr">
        <is>
          <t xml:space="preserve"> </t>
        </is>
      </c>
      <c r="E46" s="4" t="inlineStr">
        <is>
          <t xml:space="preserve"> </t>
        </is>
      </c>
      <c r="G46" s="4" t="inlineStr">
        <is>
          <t xml:space="preserve"> </t>
        </is>
      </c>
      <c r="H46" s="6" t="n">
        <v>82562</v>
      </c>
      <c r="I46" s="4" t="inlineStr">
        <is>
          <t xml:space="preserve"> </t>
        </is>
      </c>
      <c r="J46" s="6" t="n">
        <v>82562</v>
      </c>
    </row>
    <row r="47">
      <c r="A47" s="4" t="inlineStr">
        <is>
          <t>Fractional shares from reverse split</t>
        </is>
      </c>
      <c r="B47" s="5" t="n">
        <v>329</v>
      </c>
      <c r="C47" s="4" t="inlineStr">
        <is>
          <t xml:space="preserve"> </t>
        </is>
      </c>
      <c r="D47" s="6" t="n">
        <v>-329</v>
      </c>
      <c r="E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ractional shares from reverse split (in Shares)</t>
        </is>
      </c>
      <c r="B48" s="6" t="n">
        <v>329472</v>
      </c>
    </row>
    <row r="49">
      <c r="A49" s="4" t="inlineStr">
        <is>
          <t>Net loss for the year</t>
        </is>
      </c>
      <c r="B49" s="4" t="inlineStr">
        <is>
          <t xml:space="preserve"> </t>
        </is>
      </c>
      <c r="C49" s="4" t="inlineStr">
        <is>
          <t xml:space="preserve"> </t>
        </is>
      </c>
      <c r="D49" s="4" t="inlineStr">
        <is>
          <t xml:space="preserve"> </t>
        </is>
      </c>
      <c r="E49" s="6" t="n">
        <v>-6719447</v>
      </c>
      <c r="G49" s="4" t="inlineStr">
        <is>
          <t xml:space="preserve"> </t>
        </is>
      </c>
      <c r="H49" s="6" t="n">
        <v>-69198</v>
      </c>
      <c r="I49" s="4" t="inlineStr">
        <is>
          <t xml:space="preserve"> </t>
        </is>
      </c>
      <c r="J49" s="6" t="n">
        <v>-6788645</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G50" s="6" t="n">
        <v>-55843</v>
      </c>
      <c r="H50" s="6" t="n">
        <v>1541</v>
      </c>
      <c r="I50" s="4" t="inlineStr">
        <is>
          <t xml:space="preserve"> </t>
        </is>
      </c>
      <c r="J50" s="6" t="n">
        <v>-54302</v>
      </c>
    </row>
    <row r="51">
      <c r="A51" s="4" t="inlineStr">
        <is>
          <t>Balance at Dec. 31, 2020</t>
        </is>
      </c>
      <c r="B51" s="5" t="n">
        <v>172883</v>
      </c>
      <c r="C51" s="4" t="inlineStr">
        <is>
          <t xml:space="preserve"> </t>
        </is>
      </c>
      <c r="D51" s="6" t="n">
        <v>61700634</v>
      </c>
      <c r="E51" s="6" t="n">
        <v>-73020134</v>
      </c>
      <c r="G51" s="6" t="n">
        <v>-13246</v>
      </c>
      <c r="H51" s="6" t="n">
        <v>-877585</v>
      </c>
      <c r="I51" s="5" t="n">
        <v>532</v>
      </c>
      <c r="J51" s="6" t="n">
        <v>-12036916</v>
      </c>
    </row>
    <row r="52">
      <c r="A52" s="4" t="inlineStr">
        <is>
          <t>Balance (in Shares) at Dec. 31, 2020</t>
        </is>
      </c>
      <c r="B52" s="6" t="n">
        <v>172883475</v>
      </c>
      <c r="I52" s="6" t="n">
        <v>531600</v>
      </c>
    </row>
    <row r="53">
      <c r="A53" s="4" t="inlineStr">
        <is>
          <t>Balance at Mar. 31, 2020</t>
        </is>
      </c>
      <c r="B53" s="5" t="n">
        <v>199418</v>
      </c>
      <c r="C53" s="5" t="n">
        <v>7018942</v>
      </c>
      <c r="D53" s="6" t="n">
        <v>53699861</v>
      </c>
      <c r="E53" s="6" t="n">
        <v>-68575758</v>
      </c>
      <c r="G53" s="6" t="n">
        <v>32895</v>
      </c>
      <c r="H53" s="6" t="n">
        <v>-960202</v>
      </c>
      <c r="J53" s="6" t="n">
        <v>-6300071</v>
      </c>
    </row>
    <row r="54">
      <c r="A54" s="4" t="inlineStr">
        <is>
          <t>Balance (in Shares) at Mar. 31, 2020</t>
        </is>
      </c>
      <c r="B54" s="6" t="n">
        <v>199418592</v>
      </c>
      <c r="C54" s="6" t="n">
        <v>7018942195</v>
      </c>
    </row>
    <row r="55">
      <c r="A55" s="4" t="inlineStr">
        <is>
          <t>Common stock issued for acquisition of Peak Equity Group</t>
        </is>
      </c>
      <c r="B55" s="5" t="n">
        <v>7018942</v>
      </c>
      <c r="C55" s="5" t="n">
        <v>-7018942</v>
      </c>
    </row>
    <row r="56">
      <c r="A56" s="4" t="inlineStr">
        <is>
          <t>Common stock issued for acquisition of Peak Equity Group (in Shares)</t>
        </is>
      </c>
      <c r="B56" s="6" t="n">
        <v>7018942195</v>
      </c>
      <c r="C56" s="6" t="n">
        <v>-7018942195</v>
      </c>
    </row>
    <row r="57">
      <c r="A57" s="4" t="inlineStr">
        <is>
          <t>Common stock issued acquisition of non-wholly owned subsidiary</t>
        </is>
      </c>
      <c r="D57" s="6" t="n">
        <v>1007382</v>
      </c>
      <c r="H57" s="6" t="n">
        <v>-33345</v>
      </c>
      <c r="I57" s="5" t="n">
        <v>2658</v>
      </c>
      <c r="J57" s="6" t="n">
        <v>976695</v>
      </c>
    </row>
    <row r="58">
      <c r="A58" s="4" t="inlineStr">
        <is>
          <t>Common stock issued acquisition of non-wholly owned subsidiary (in Shares)</t>
        </is>
      </c>
      <c r="I58" s="6" t="n">
        <v>2658000</v>
      </c>
    </row>
    <row r="59">
      <c r="A59" s="4" t="inlineStr">
        <is>
          <t>Common stock issued for services from consultants and service providers</t>
        </is>
      </c>
      <c r="B59" s="5" t="n">
        <v>800</v>
      </c>
      <c r="D59" s="6" t="n">
        <v>476676</v>
      </c>
      <c r="I59" s="5" t="n">
        <v>532</v>
      </c>
      <c r="J59" s="6" t="n">
        <v>478008</v>
      </c>
    </row>
    <row r="60">
      <c r="A60" s="4" t="inlineStr">
        <is>
          <t>Common stock issued for services from consultants and service providers (in Shares)</t>
        </is>
      </c>
      <c r="B60" s="6" t="n">
        <v>800000</v>
      </c>
      <c r="I60" s="6" t="n">
        <v>531600</v>
      </c>
    </row>
    <row r="61">
      <c r="A61" s="4" t="inlineStr">
        <is>
          <t>Common stock issued upon conversion of debt</t>
        </is>
      </c>
      <c r="B61" s="5" t="n">
        <v>503</v>
      </c>
      <c r="D61" s="6" t="n">
        <v>99497</v>
      </c>
      <c r="J61" s="6" t="n">
        <v>100000</v>
      </c>
    </row>
    <row r="62">
      <c r="A62" s="4" t="inlineStr">
        <is>
          <t>Common stock issued upon conversion of debt (in Shares)</t>
        </is>
      </c>
      <c r="B62" s="6" t="n">
        <v>502955</v>
      </c>
    </row>
    <row r="63">
      <c r="A63" s="4" t="inlineStr">
        <is>
          <t>Net loss for the year</t>
        </is>
      </c>
      <c r="E63" s="6" t="n">
        <v>-2285940</v>
      </c>
      <c r="H63" s="6" t="n">
        <v>352682</v>
      </c>
      <c r="J63" s="6" t="n">
        <v>-1953258</v>
      </c>
    </row>
    <row r="64">
      <c r="A64" s="4" t="inlineStr">
        <is>
          <t>Foreign currency translation adjustment</t>
        </is>
      </c>
      <c r="G64" s="6" t="n">
        <v>-25855</v>
      </c>
      <c r="H64" s="6" t="n">
        <v>122</v>
      </c>
      <c r="J64" s="6" t="n">
        <v>-25633</v>
      </c>
    </row>
    <row r="65">
      <c r="A65" s="4" t="inlineStr">
        <is>
          <t>Balance at Jun. 30, 2020</t>
        </is>
      </c>
      <c r="B65" s="5" t="n">
        <v>7219663</v>
      </c>
      <c r="D65" s="6" t="n">
        <v>55283416</v>
      </c>
      <c r="E65" s="6" t="n">
        <v>-70861698</v>
      </c>
      <c r="G65" s="6" t="n">
        <v>7140</v>
      </c>
      <c r="H65" s="6" t="n">
        <v>-974221</v>
      </c>
      <c r="I65" s="5" t="n">
        <v>3190</v>
      </c>
      <c r="J65" s="6" t="n">
        <v>-9322510</v>
      </c>
    </row>
    <row r="66">
      <c r="A66" s="4" t="inlineStr">
        <is>
          <t>Balance (in Shares) at Jun. 30, 2020</t>
        </is>
      </c>
      <c r="B66" s="6" t="n">
        <v>7219663742</v>
      </c>
      <c r="I66" s="6" t="n">
        <v>3189600</v>
      </c>
    </row>
    <row r="67">
      <c r="A67" s="4" t="inlineStr">
        <is>
          <t>Balance at Dec. 31, 2020</t>
        </is>
      </c>
      <c r="B67" s="5" t="n">
        <v>172883</v>
      </c>
      <c r="C67" s="4" t="inlineStr">
        <is>
          <t xml:space="preserve"> </t>
        </is>
      </c>
      <c r="D67" s="6" t="n">
        <v>61700634</v>
      </c>
      <c r="E67" s="6" t="n">
        <v>-73020134</v>
      </c>
      <c r="G67" s="6" t="n">
        <v>-13246</v>
      </c>
      <c r="H67" s="6" t="n">
        <v>-877585</v>
      </c>
      <c r="I67" s="5" t="n">
        <v>532</v>
      </c>
      <c r="J67" s="6" t="n">
        <v>-12036916</v>
      </c>
    </row>
    <row r="68">
      <c r="A68" s="4" t="inlineStr">
        <is>
          <t>Balance (in Shares) at Dec. 31, 2020</t>
        </is>
      </c>
      <c r="B68" s="6" t="n">
        <v>172883475</v>
      </c>
      <c r="I68" s="6" t="n">
        <v>531600</v>
      </c>
    </row>
    <row r="69">
      <c r="A69" s="4" t="inlineStr">
        <is>
          <t>Issuance of shares for director’s remuneration</t>
        </is>
      </c>
      <c r="B69" s="5" t="n">
        <v>8333</v>
      </c>
      <c r="D69" s="6" t="n">
        <v>491667</v>
      </c>
      <c r="G69" s="4" t="inlineStr">
        <is>
          <t xml:space="preserve"> </t>
        </is>
      </c>
      <c r="H69" s="4" t="inlineStr">
        <is>
          <t xml:space="preserve"> </t>
        </is>
      </c>
      <c r="J69" s="6" t="n">
        <v>500000</v>
      </c>
    </row>
    <row r="70">
      <c r="A70" s="4" t="inlineStr">
        <is>
          <t>Issuance of shares for director’s remuneration (in Shares)</t>
        </is>
      </c>
      <c r="B70" s="6" t="n">
        <v>8333335</v>
      </c>
    </row>
    <row r="71">
      <c r="A71" s="4" t="inlineStr">
        <is>
          <t>Common stock issued for services from consultants and service providers</t>
        </is>
      </c>
      <c r="B71" s="5" t="n">
        <v>26873</v>
      </c>
      <c r="D71" s="6" t="n">
        <v>1024537</v>
      </c>
      <c r="E71" s="4" t="inlineStr">
        <is>
          <t xml:space="preserve"> </t>
        </is>
      </c>
      <c r="G71" s="4" t="inlineStr">
        <is>
          <t xml:space="preserve"> </t>
        </is>
      </c>
      <c r="H71" s="4" t="inlineStr">
        <is>
          <t xml:space="preserve"> </t>
        </is>
      </c>
      <c r="J71" s="6" t="n">
        <v>1051410</v>
      </c>
    </row>
    <row r="72">
      <c r="A72" s="4" t="inlineStr">
        <is>
          <t>Common stock issued for services from consultants and service providers (in Shares)</t>
        </is>
      </c>
      <c r="B72" s="6" t="n">
        <v>26872638</v>
      </c>
    </row>
    <row r="73">
      <c r="A73" s="4" t="inlineStr">
        <is>
          <t>Common stock issued for business marketing services</t>
        </is>
      </c>
      <c r="B73" s="5" t="n">
        <v>13935</v>
      </c>
      <c r="D73" s="6" t="n">
        <v>585285</v>
      </c>
      <c r="E73" s="4" t="inlineStr">
        <is>
          <t xml:space="preserve"> </t>
        </is>
      </c>
      <c r="G73" s="4" t="inlineStr">
        <is>
          <t xml:space="preserve"> </t>
        </is>
      </c>
      <c r="H73" s="4" t="inlineStr">
        <is>
          <t xml:space="preserve"> </t>
        </is>
      </c>
      <c r="J73" s="6" t="n">
        <v>599220</v>
      </c>
    </row>
    <row r="74">
      <c r="A74" s="4" t="inlineStr">
        <is>
          <t>Common stock issued for business marketing services (in Shares)</t>
        </is>
      </c>
      <c r="B74" s="6" t="n">
        <v>13935337</v>
      </c>
    </row>
    <row r="75">
      <c r="A75" s="4" t="inlineStr">
        <is>
          <t>Cancellation of common stock</t>
        </is>
      </c>
      <c r="B75" s="5" t="n">
        <v>-1</v>
      </c>
      <c r="D75" s="6" t="n">
        <v>1</v>
      </c>
    </row>
    <row r="76">
      <c r="A76" s="4" t="inlineStr">
        <is>
          <t>Cancellation of common stock (in Shares)</t>
        </is>
      </c>
      <c r="B76" s="6" t="n">
        <v>-1500</v>
      </c>
    </row>
    <row r="77">
      <c r="A77" s="4" t="inlineStr">
        <is>
          <t>Common stock issued upon conversion of debt</t>
        </is>
      </c>
      <c r="B77" s="5" t="n">
        <v>16401</v>
      </c>
      <c r="D77" s="6" t="n">
        <v>187766</v>
      </c>
      <c r="E77" s="4" t="inlineStr">
        <is>
          <t xml:space="preserve"> </t>
        </is>
      </c>
      <c r="G77" s="4" t="inlineStr">
        <is>
          <t xml:space="preserve"> </t>
        </is>
      </c>
      <c r="H77" s="4" t="inlineStr">
        <is>
          <t xml:space="preserve"> </t>
        </is>
      </c>
      <c r="J77" s="6" t="n">
        <v>204167</v>
      </c>
    </row>
    <row r="78">
      <c r="A78" s="4" t="inlineStr">
        <is>
          <t>Common stock issued upon conversion of debt (in Shares)</t>
        </is>
      </c>
      <c r="B78" s="6" t="n">
        <v>16400691</v>
      </c>
    </row>
    <row r="79">
      <c r="A79" s="4" t="inlineStr">
        <is>
          <t>Fractional shares from reverse split</t>
        </is>
      </c>
      <c r="E79" s="4" t="inlineStr">
        <is>
          <t xml:space="preserve"> </t>
        </is>
      </c>
      <c r="G79" s="4" t="inlineStr">
        <is>
          <t xml:space="preserve"> </t>
        </is>
      </c>
      <c r="H79" s="4" t="inlineStr">
        <is>
          <t xml:space="preserve"> </t>
        </is>
      </c>
      <c r="J79" s="4" t="inlineStr">
        <is>
          <t xml:space="preserve"> </t>
        </is>
      </c>
    </row>
    <row r="80">
      <c r="A80" s="4" t="inlineStr">
        <is>
          <t>Fractional shares from reverse split (in Shares)</t>
        </is>
      </c>
      <c r="B80" s="6" t="n">
        <v>800</v>
      </c>
    </row>
    <row r="81">
      <c r="A81" s="4" t="inlineStr">
        <is>
          <t>Net loss for the year</t>
        </is>
      </c>
      <c r="E81" s="6" t="n">
        <v>-1541803</v>
      </c>
      <c r="H81" s="6" t="n">
        <v>-4548</v>
      </c>
      <c r="J81" s="6" t="n">
        <v>-1546351</v>
      </c>
    </row>
    <row r="82">
      <c r="A82" s="4" t="inlineStr">
        <is>
          <t>Foreign currency translation adjustment</t>
        </is>
      </c>
      <c r="G82" s="6" t="n">
        <v>38462</v>
      </c>
      <c r="J82" s="6" t="n">
        <v>38462</v>
      </c>
    </row>
    <row r="83">
      <c r="A83" s="4" t="inlineStr">
        <is>
          <t>Balance at Jun. 30, 2021</t>
        </is>
      </c>
      <c r="B83" s="5" t="n">
        <v>238424</v>
      </c>
      <c r="D83" s="6" t="n">
        <v>63989890</v>
      </c>
      <c r="E83" s="6" t="n">
        <v>-74561937</v>
      </c>
      <c r="G83" s="6" t="n">
        <v>25216</v>
      </c>
      <c r="H83" s="6" t="n">
        <v>-882133</v>
      </c>
      <c r="I83" s="5" t="n">
        <v>532</v>
      </c>
      <c r="J83" s="6" t="n">
        <v>-11190008</v>
      </c>
    </row>
    <row r="84">
      <c r="A84" s="4" t="inlineStr">
        <is>
          <t>Balance (in Shares) at Jun. 30, 2021</t>
        </is>
      </c>
      <c r="B84" s="6" t="n">
        <v>238424776</v>
      </c>
      <c r="I84" s="6" t="n">
        <v>531600</v>
      </c>
    </row>
    <row r="85">
      <c r="A85" s="4" t="inlineStr">
        <is>
          <t>Balance at Mar. 31, 2021</t>
        </is>
      </c>
      <c r="B85" s="5" t="n">
        <v>193669</v>
      </c>
      <c r="D85" s="6" t="n">
        <v>62284015</v>
      </c>
      <c r="E85" s="6" t="n">
        <v>-73249036</v>
      </c>
      <c r="G85" s="6" t="n">
        <v>9973</v>
      </c>
      <c r="H85" s="6" t="n">
        <v>-879909</v>
      </c>
      <c r="I85" s="5" t="n">
        <v>532</v>
      </c>
      <c r="J85" s="6" t="n">
        <v>-11640756</v>
      </c>
    </row>
    <row r="86">
      <c r="A86" s="4" t="inlineStr">
        <is>
          <t>Balance (in Shares) at Mar. 31, 2021</t>
        </is>
      </c>
      <c r="B86" s="6" t="n">
        <v>193670023</v>
      </c>
      <c r="I86" s="6" t="n">
        <v>531600</v>
      </c>
    </row>
    <row r="87">
      <c r="A87" s="4" t="inlineStr">
        <is>
          <t>Common stock issued for services from consultants and service providers</t>
        </is>
      </c>
      <c r="B87" s="5" t="n">
        <v>26873</v>
      </c>
      <c r="D87" s="6" t="n">
        <v>1024537</v>
      </c>
      <c r="J87" s="6" t="n">
        <v>1051410</v>
      </c>
    </row>
    <row r="88">
      <c r="A88" s="4" t="inlineStr">
        <is>
          <t>Common stock issued for services from consultants and service providers (in Shares)</t>
        </is>
      </c>
      <c r="B88" s="6" t="n">
        <v>26872638</v>
      </c>
    </row>
    <row r="89">
      <c r="A89" s="4" t="inlineStr">
        <is>
          <t>Common stock issued for business marketing services</t>
        </is>
      </c>
      <c r="B89" s="5" t="n">
        <v>13935</v>
      </c>
      <c r="D89" s="6" t="n">
        <v>585285</v>
      </c>
      <c r="J89" s="6" t="n">
        <v>599220</v>
      </c>
    </row>
    <row r="90">
      <c r="A90" s="4" t="inlineStr">
        <is>
          <t>Common stock issued for business marketing services (in Shares)</t>
        </is>
      </c>
      <c r="B90" s="6" t="n">
        <v>13935337</v>
      </c>
    </row>
    <row r="91">
      <c r="A91" s="4" t="inlineStr">
        <is>
          <t>Cancellation of common stock</t>
        </is>
      </c>
      <c r="B91" s="5" t="n">
        <v>-1</v>
      </c>
      <c r="D91" s="6" t="n">
        <v>1</v>
      </c>
    </row>
    <row r="92">
      <c r="A92" s="4" t="inlineStr">
        <is>
          <t>Cancellation of common stock (in Shares)</t>
        </is>
      </c>
      <c r="B92" s="6" t="n">
        <v>-1500</v>
      </c>
    </row>
    <row r="93">
      <c r="A93" s="4" t="inlineStr">
        <is>
          <t>Common stock issued upon conversion of debt</t>
        </is>
      </c>
      <c r="B93" s="5" t="n">
        <v>3948</v>
      </c>
      <c r="D93" s="6" t="n">
        <v>96052</v>
      </c>
      <c r="J93" s="6" t="n">
        <v>100000</v>
      </c>
    </row>
    <row r="94">
      <c r="A94" s="4" t="inlineStr">
        <is>
          <t>Common stock issued upon conversion of debt (in Shares)</t>
        </is>
      </c>
      <c r="B94" s="6" t="n">
        <v>3948278</v>
      </c>
    </row>
    <row r="95">
      <c r="A95" s="4" t="inlineStr">
        <is>
          <t>Net loss for the year</t>
        </is>
      </c>
      <c r="E95" s="6" t="n">
        <v>-1312901</v>
      </c>
      <c r="H95" s="6" t="n">
        <v>-2224</v>
      </c>
      <c r="J95" s="6" t="n">
        <v>-1315125</v>
      </c>
    </row>
    <row r="96">
      <c r="A96" s="4" t="inlineStr">
        <is>
          <t>Foreign currency translation adjustment</t>
        </is>
      </c>
      <c r="G96" s="6" t="n">
        <v>15243</v>
      </c>
      <c r="J96" s="6" t="n">
        <v>15243</v>
      </c>
    </row>
    <row r="97">
      <c r="A97" s="4" t="inlineStr">
        <is>
          <t>Balance at Jun. 30, 2021</t>
        </is>
      </c>
      <c r="B97" s="5" t="n">
        <v>238424</v>
      </c>
      <c r="D97" s="5" t="n">
        <v>63989890</v>
      </c>
      <c r="E97" s="5" t="n">
        <v>-74561937</v>
      </c>
      <c r="G97" s="5" t="n">
        <v>25216</v>
      </c>
      <c r="H97" s="5" t="n">
        <v>-882133</v>
      </c>
      <c r="I97" s="5" t="n">
        <v>532</v>
      </c>
      <c r="J97" s="5" t="n">
        <v>-11190008</v>
      </c>
    </row>
    <row r="98">
      <c r="A98" s="4" t="inlineStr">
        <is>
          <t>Balance (in Shares) at Jun. 30, 2021</t>
        </is>
      </c>
      <c r="B98" s="6" t="n">
        <v>238424776</v>
      </c>
      <c r="I98" s="6" t="n">
        <v>531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s>
  <sheetData>
    <row r="1">
      <c r="A1" s="1" t="inlineStr">
        <is>
          <t>Related Party Transaction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Related Party Transactions (Details) [Line Items]</t>
        </is>
      </c>
    </row>
    <row r="4">
      <c r="A4" s="4" t="inlineStr">
        <is>
          <t>Amounts due to related party</t>
        </is>
      </c>
      <c r="B4" s="5" t="n">
        <v>907347</v>
      </c>
      <c r="C4" s="5" t="n">
        <v>650806</v>
      </c>
      <c r="D4" s="5" t="n">
        <v>319542</v>
      </c>
    </row>
    <row r="5">
      <c r="A5" s="4" t="inlineStr">
        <is>
          <t>YSK 1860 Co., Limited [Member]</t>
        </is>
      </c>
    </row>
    <row r="6">
      <c r="A6" s="3" t="inlineStr">
        <is>
          <t>Related Party Transactions (Details) [Line Items]</t>
        </is>
      </c>
    </row>
    <row r="7">
      <c r="A7" s="4" t="inlineStr">
        <is>
          <t>Provisional agreement for purchase and sale description</t>
        </is>
      </c>
      <c r="B7" s="4" t="inlineStr">
        <is>
          <t xml:space="preserve">From time to time, during 2021 and 2020, the Company
receive advances from Chan Tin Chi Family Company Limited (formerly known as YSK 1860 Co., Limited), who is the major shareholder of the
Company for working capital purposes. These advances are non-interest bearing and are payable on demand. During the period ended June
30, 2021, the Company repaid to Chan Tin Chi Family Company Limited for working capital totaled $106,657. During the period ended June
30, 2020, the Company repaid to Chan Tin Chi Family Company Limited for working capital totaled $110,113. As of June 30, 2021 and December
31, 2020, amounts due to Chan Tin Chi Family Company Limited amounted to $1,710,912 and $1,817,569, respectively. </t>
        </is>
      </c>
      <c r="C7" s="4" t="inlineStr">
        <is>
          <t xml:space="preserve">From time to time, during 2020 and 2019,
the Company receive advances from Chan Tin Chi Family Company Limited (formerly known as YSK 1860 Co., Limited), who is the major
shareholder of the Company for working capital purposes. These advances are non-interest bearing and are payable on demand. During
the years ended December 31, 2020, the Company repaid to Chan Tin Chi Family Company Limited for working capital totaled $228,393.
During the years ended December 31, 2019, the Company received advances from Chan Tin Chi Family Company Limited for working capital
totaled $788,457. As of December 31, 2020 and 2019, amounts due to Chan Tin Chi Family Company Limited amounted to $1,817,569 and
$2,045,962, respectivel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2" customWidth="1" min="1" max="1"/>
    <col width="14" customWidth="1" min="2" max="2"/>
    <col width="14" customWidth="1" min="3" max="3"/>
    <col width="80" customWidth="1" min="4" max="4"/>
    <col width="14" customWidth="1" min="5" max="5"/>
    <col width="14" customWidth="1" min="6" max="6"/>
    <col width="80" customWidth="1" min="7" max="7"/>
    <col width="80" customWidth="1" min="8" max="8"/>
    <col width="14" customWidth="1" min="9" max="9"/>
  </cols>
  <sheetData>
    <row r="1">
      <c r="A1" s="1" t="inlineStr">
        <is>
          <t>Stockholders’ Deficit (Details) - USD ($)</t>
        </is>
      </c>
      <c r="B1" s="2" t="inlineStr">
        <is>
          <t>Apr. 13, 2020</t>
        </is>
      </c>
      <c r="C1" s="2" t="inlineStr">
        <is>
          <t>Jan. 31, 2021</t>
        </is>
      </c>
      <c r="D1" s="2" t="inlineStr">
        <is>
          <t>May 20, 2020</t>
        </is>
      </c>
      <c r="E1" s="2" t="inlineStr">
        <is>
          <t>Apr. 30, 2020</t>
        </is>
      </c>
      <c r="F1" s="2" t="inlineStr">
        <is>
          <t>Mar. 31, 2020</t>
        </is>
      </c>
      <c r="G1" s="2" t="inlineStr">
        <is>
          <t>Jun. 30, 2021</t>
        </is>
      </c>
      <c r="H1" s="2" t="inlineStr">
        <is>
          <t>Dec. 31, 2020</t>
        </is>
      </c>
      <c r="I1" s="2" t="inlineStr">
        <is>
          <t>Dec. 31, 2019</t>
        </is>
      </c>
    </row>
    <row r="2">
      <c r="A2" s="3" t="inlineStr">
        <is>
          <t>Stockholders’ Deficit (Details) [Line Items]</t>
        </is>
      </c>
    </row>
    <row r="3">
      <c r="A3" s="4" t="inlineStr">
        <is>
          <t>Reverse split, description</t>
        </is>
      </c>
      <c r="D3" s="4" t="inlineStr">
        <is>
          <t>Effective May
20, 2020, the Board of Directors of the Company and one stockholder holding an aggregate of 4,679,260,000 shares of common stock on
such date approved an amendment to the Company’s Articles of Incorporation effecting a fifty-for-one (50:1) reverse split
(the “Reverse Stock Split”) of the Company’s outstanding shares of common stock.</t>
        </is>
      </c>
    </row>
    <row r="4">
      <c r="A4" s="4" t="inlineStr">
        <is>
          <t>Aggregate common stock</t>
        </is>
      </c>
      <c r="D4" s="6" t="n">
        <v>4679260000</v>
      </c>
    </row>
    <row r="5">
      <c r="A5" s="4" t="inlineStr">
        <is>
          <t>Common stock, shares issued</t>
        </is>
      </c>
      <c r="G5" s="6" t="n">
        <v>238424776</v>
      </c>
      <c r="H5" s="6" t="n">
        <v>172883475</v>
      </c>
      <c r="I5" s="6" t="n">
        <v>3988372</v>
      </c>
    </row>
    <row r="6">
      <c r="A6" s="4" t="inlineStr">
        <is>
          <t>Common stock, shares outstanding</t>
        </is>
      </c>
      <c r="G6" s="6" t="n">
        <v>238424776</v>
      </c>
      <c r="H6" s="6" t="n">
        <v>172883475</v>
      </c>
      <c r="I6" s="6" t="n">
        <v>3988372</v>
      </c>
    </row>
    <row r="7">
      <c r="A7" s="4" t="inlineStr">
        <is>
          <t>Preferred shares issued</t>
        </is>
      </c>
      <c r="G7" s="6" t="n">
        <v>531600</v>
      </c>
      <c r="H7" s="6" t="n">
        <v>531600</v>
      </c>
      <c r="I7" s="6" t="n">
        <v>0</v>
      </c>
    </row>
    <row r="8">
      <c r="A8" s="4" t="inlineStr">
        <is>
          <t>Fair value change in value (in Dollars)</t>
        </is>
      </c>
      <c r="H8" s="5" t="n">
        <v>202008</v>
      </c>
    </row>
    <row r="9">
      <c r="A9" s="4" t="inlineStr">
        <is>
          <t>Service fees (in Dollars)</t>
        </is>
      </c>
      <c r="H9" s="6" t="n">
        <v>202008</v>
      </c>
    </row>
    <row r="10">
      <c r="A10" s="4" t="inlineStr">
        <is>
          <t>Prepaid expenses (in Dollars)</t>
        </is>
      </c>
      <c r="H10" s="5" t="n">
        <v>0</v>
      </c>
    </row>
    <row r="11">
      <c r="A11" s="4" t="inlineStr">
        <is>
          <t>Conversion of Stock, Shares Issued</t>
        </is>
      </c>
      <c r="E11" s="6" t="n">
        <v>10059</v>
      </c>
    </row>
    <row r="12">
      <c r="A12" s="4" t="inlineStr">
        <is>
          <t>Preferred shares outstanding</t>
        </is>
      </c>
      <c r="G12" s="6" t="n">
        <v>531600</v>
      </c>
      <c r="H12" s="6" t="n">
        <v>531600</v>
      </c>
      <c r="I12" s="6" t="n">
        <v>0</v>
      </c>
    </row>
    <row r="13">
      <c r="A13" s="4" t="inlineStr">
        <is>
          <t>Shares authorized</t>
        </is>
      </c>
      <c r="G13" s="6" t="n">
        <v>7400000000</v>
      </c>
      <c r="H13" s="6" t="n">
        <v>7400000000</v>
      </c>
      <c r="I13" s="6" t="n">
        <v>7400000000</v>
      </c>
    </row>
    <row r="14">
      <c r="A14" s="4" t="inlineStr">
        <is>
          <t>Common stock par value (in Dollars per share)</t>
        </is>
      </c>
      <c r="G14" s="7" t="n">
        <v>0.001</v>
      </c>
      <c r="H14" s="7" t="n">
        <v>0.001</v>
      </c>
      <c r="I14" s="7" t="n">
        <v>0.001</v>
      </c>
    </row>
    <row r="15">
      <c r="A15" s="4" t="inlineStr">
        <is>
          <t>Common stock issued for services, description</t>
        </is>
      </c>
      <c r="G15" s="4" t="inlineStr">
        <is>
          <t>●the Company issued an aggregate of 8,333,335 shares of common stock to the Board of Directors and Advisory Committee members for the services rendered, at the price of $0.06 per share. For the period ended June 30, 2021, the Company recorded stock-based service fee of $500,000.
●the
                                            Company issued 18,500,000 shares of common stock to certain consultants for the business
                                            consultancy services rendered under 2020 Stock Incentive Plan. For the period ended June
                                            30, 2021, the Company recorded stock-based service fee to the consultants at the price of
                                            $0.04 per share, in an aggregate amount of $740,000. 
●the
                                            Company issued 6,747,638 shares of common stock to certain consultants for the consultancy
                                            services rendered. For the period ended June 30, 2021, the Company recorded service fee to
                                            the consultants at the price of $0.038 per share, in an aggregate amount of $256,410. 
●the
                                            Company issued 625,000 shares of common stock to certain consultants for the consultancy
                                            services rendered. For the period ended June 30, 2021, the Company recorded service fee to
                                            the consultants at the price of $0.04 per share, in an aggregate amount of $25,000. 
●the
                                            Company issued 1,000,000 shares of common stock to certain consultants for the consultancy
                                            services rendered. For the period ended June 30, 2021, the Company recorded service fee to
                                            the consultants at the price of $0.03 per share, in an aggregate amount of $30,000. ●the Company issued 13,935,337 shares of common
stock to the vendor for the business marketing services rendered. For the period ended June 30, 2021, the Company recorded service fee
to the vendor at the price of $0.043 per share, in an aggregate amount of $599,220.</t>
        </is>
      </c>
    </row>
    <row r="16">
      <c r="A16" s="4" t="inlineStr">
        <is>
          <t>Conversion of stock, shares issued</t>
        </is>
      </c>
      <c r="C16" s="6" t="n">
        <v>12452413</v>
      </c>
      <c r="G16" s="6" t="n">
        <v>3948278</v>
      </c>
    </row>
    <row r="17">
      <c r="A17" s="4" t="inlineStr">
        <is>
          <t>Services description</t>
        </is>
      </c>
      <c r="H17" s="4" t="inlineStr">
        <is>
          <t>the Company issued an aggregate of 531,600 shares of preferred stock to one consultant and vendors for the services
rendered and to be rendered.</t>
        </is>
      </c>
    </row>
    <row r="18">
      <c r="A18" s="4" t="inlineStr">
        <is>
          <t>Common Stock [Member]</t>
        </is>
      </c>
    </row>
    <row r="19">
      <c r="A19" s="3" t="inlineStr">
        <is>
          <t>Stockholders’ Deficit (Details) [Line Items]</t>
        </is>
      </c>
    </row>
    <row r="20">
      <c r="A20" s="4" t="inlineStr">
        <is>
          <t>Common stock issued for acquisition of non-wholly owned subsidiary</t>
        </is>
      </c>
      <c r="B20" s="6" t="n">
        <v>140378844</v>
      </c>
    </row>
    <row r="21">
      <c r="A21" s="4" t="inlineStr">
        <is>
          <t>Common stock, shares issued</t>
        </is>
      </c>
      <c r="H21" s="6" t="n">
        <v>172883435</v>
      </c>
      <c r="I21" s="6" t="n">
        <v>3988372</v>
      </c>
    </row>
    <row r="22">
      <c r="A22" s="4" t="inlineStr">
        <is>
          <t>Common stock, shares outstanding</t>
        </is>
      </c>
      <c r="H22" s="6" t="n">
        <v>172883435</v>
      </c>
      <c r="I22" s="6" t="n">
        <v>3988372</v>
      </c>
    </row>
    <row r="23">
      <c r="A23" s="4" t="inlineStr">
        <is>
          <t>Fair value change in value (in Dollars)</t>
        </is>
      </c>
      <c r="H23" s="5" t="n">
        <v>276000</v>
      </c>
    </row>
    <row r="24">
      <c r="A24" s="4" t="inlineStr">
        <is>
          <t>Service fees (in Dollars)</t>
        </is>
      </c>
      <c r="H24" s="5" t="n">
        <v>276000</v>
      </c>
    </row>
    <row r="25">
      <c r="A25" s="4" t="inlineStr">
        <is>
          <t>Conversion of Stock, Shares Issued</t>
        </is>
      </c>
      <c r="H25" s="6" t="n">
        <v>28160728</v>
      </c>
    </row>
    <row r="26">
      <c r="A26" s="4" t="inlineStr">
        <is>
          <t>Common Stock [Member] | Minimum [Member]</t>
        </is>
      </c>
    </row>
    <row r="27">
      <c r="A27" s="3" t="inlineStr">
        <is>
          <t>Stockholders’ Deficit (Details) [Line Items]</t>
        </is>
      </c>
    </row>
    <row r="28">
      <c r="A28" s="4" t="inlineStr">
        <is>
          <t>Increase decrease common stock shares authorized</t>
        </is>
      </c>
      <c r="F28" s="6" t="n">
        <v>250000000</v>
      </c>
      <c r="G28" s="6" t="n">
        <v>50000000</v>
      </c>
    </row>
    <row r="29">
      <c r="A29" s="4" t="inlineStr">
        <is>
          <t>Common Stock [Member] | Maximum [Member]</t>
        </is>
      </c>
    </row>
    <row r="30">
      <c r="A30" s="3" t="inlineStr">
        <is>
          <t>Stockholders’ Deficit (Details) [Line Items]</t>
        </is>
      </c>
    </row>
    <row r="31">
      <c r="A31" s="4" t="inlineStr">
        <is>
          <t>Increase decrease common stock shares authorized</t>
        </is>
      </c>
      <c r="F31" s="6" t="n">
        <v>7450000000</v>
      </c>
    </row>
    <row r="32">
      <c r="A32" s="4" t="inlineStr">
        <is>
          <t>Increase decrease common stock shares authorized (in Dollars per share)</t>
        </is>
      </c>
      <c r="G32" s="7" t="n">
        <v>0.001</v>
      </c>
    </row>
    <row r="33">
      <c r="A33" s="4" t="inlineStr">
        <is>
          <t>Preferred Stock [Member]</t>
        </is>
      </c>
    </row>
    <row r="34">
      <c r="A34" s="3" t="inlineStr">
        <is>
          <t>Stockholders’ Deficit (Details) [Line Items]</t>
        </is>
      </c>
    </row>
    <row r="35">
      <c r="A35" s="4" t="inlineStr">
        <is>
          <t>Preferred shares issued</t>
        </is>
      </c>
      <c r="G35" s="6" t="n">
        <v>531600</v>
      </c>
    </row>
    <row r="36">
      <c r="A36" s="4" t="inlineStr">
        <is>
          <t>Aggregate shares issued</t>
        </is>
      </c>
      <c r="H36" s="6" t="n">
        <v>531600</v>
      </c>
    </row>
    <row r="37">
      <c r="A37" s="4" t="inlineStr">
        <is>
          <t>Preferred shares outstanding</t>
        </is>
      </c>
      <c r="H37" s="6" t="n">
        <v>531600</v>
      </c>
    </row>
    <row r="38">
      <c r="A38" s="4" t="inlineStr">
        <is>
          <t>Consultant [Member]</t>
        </is>
      </c>
    </row>
    <row r="39">
      <c r="A39" s="3" t="inlineStr">
        <is>
          <t>Stockholders’ Deficit (Details) [Line Items]</t>
        </is>
      </c>
    </row>
    <row r="40">
      <c r="A40" s="4" t="inlineStr">
        <is>
          <t>Aggregate shares issued</t>
        </is>
      </c>
      <c r="H40" s="6" t="n">
        <v>16000</v>
      </c>
    </row>
    <row r="41">
      <c r="A41" s="4" t="inlineStr">
        <is>
          <t>Series A Preferred Stock [Member]</t>
        </is>
      </c>
    </row>
    <row r="42">
      <c r="A42" s="3" t="inlineStr">
        <is>
          <t>Stockholders’ Deficit (Details) [Line Items]</t>
        </is>
      </c>
    </row>
    <row r="43">
      <c r="A43" s="4" t="inlineStr">
        <is>
          <t>Preferred shares issued</t>
        </is>
      </c>
      <c r="H43" s="6" t="n">
        <v>531600</v>
      </c>
      <c r="I4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centrations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Customer Concentration Risk [Member] | Customer [Member] | Revenue [Member]</t>
        </is>
      </c>
    </row>
    <row r="4">
      <c r="A4" s="3" t="inlineStr">
        <is>
          <t>Concentrations (Details) [Line Items]</t>
        </is>
      </c>
    </row>
    <row r="5">
      <c r="A5" s="4" t="inlineStr">
        <is>
          <t>Concentration risk percentage</t>
        </is>
      </c>
      <c r="F5" s="4" t="inlineStr">
        <is>
          <t>10.00%</t>
        </is>
      </c>
      <c r="G5" s="4" t="inlineStr">
        <is>
          <t>10.00%</t>
        </is>
      </c>
    </row>
    <row r="6">
      <c r="A6" s="4" t="inlineStr">
        <is>
          <t>Vendors [Member] | Revenue [Member]</t>
        </is>
      </c>
    </row>
    <row r="7">
      <c r="A7" s="3" t="inlineStr">
        <is>
          <t>Concentrations (Details) [Line Items]</t>
        </is>
      </c>
    </row>
    <row r="8">
      <c r="A8" s="4" t="inlineStr">
        <is>
          <t>Concentration risk percentage</t>
        </is>
      </c>
      <c r="F8" s="4" t="inlineStr">
        <is>
          <t>10.00%</t>
        </is>
      </c>
      <c r="G8" s="4" t="inlineStr">
        <is>
          <t>10.00%</t>
        </is>
      </c>
    </row>
    <row r="9">
      <c r="A9" s="4" t="inlineStr">
        <is>
          <t>Customer [Member] | Revenue [Member]</t>
        </is>
      </c>
    </row>
    <row r="10">
      <c r="A10" s="3" t="inlineStr">
        <is>
          <t>Concentrations (Details) [Line Items]</t>
        </is>
      </c>
    </row>
    <row r="11">
      <c r="A11" s="4" t="inlineStr">
        <is>
          <t>Concentration risk percentage</t>
        </is>
      </c>
      <c r="B11" s="4" t="inlineStr">
        <is>
          <t>10.00%</t>
        </is>
      </c>
      <c r="C11" s="4" t="inlineStr">
        <is>
          <t>10.00%</t>
        </is>
      </c>
      <c r="D11" s="4" t="inlineStr">
        <is>
          <t>10.00%</t>
        </is>
      </c>
      <c r="E11" s="4" t="inlineStr">
        <is>
          <t>10.00%</t>
        </is>
      </c>
    </row>
    <row r="12">
      <c r="A12" s="4" t="inlineStr">
        <is>
          <t>Vendors [Member] | Purchase [Member]</t>
        </is>
      </c>
    </row>
    <row r="13">
      <c r="A13" s="3" t="inlineStr">
        <is>
          <t>Concentrations (Details) [Line Items]</t>
        </is>
      </c>
    </row>
    <row r="14">
      <c r="A14" s="4" t="inlineStr">
        <is>
          <t>Concentration risk percentage</t>
        </is>
      </c>
      <c r="B14" s="4" t="inlineStr">
        <is>
          <t>10.00%</t>
        </is>
      </c>
      <c r="C14" s="4" t="inlineStr">
        <is>
          <t>10.00%</t>
        </is>
      </c>
      <c r="D14" s="4" t="inlineStr">
        <is>
          <t>10.00%</t>
        </is>
      </c>
      <c r="E14" s="4" t="inlineStr">
        <is>
          <t>10.00%</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80" customWidth="1" min="5" max="5"/>
  </cols>
  <sheetData>
    <row r="1">
      <c r="A1" s="1" t="inlineStr">
        <is>
          <t>Commitment and Contingencies (Details)</t>
        </is>
      </c>
      <c r="B1" s="2" t="inlineStr">
        <is>
          <t>1 Months Ended</t>
        </is>
      </c>
      <c r="E1" s="2" t="inlineStr">
        <is>
          <t>6 Months Ended</t>
        </is>
      </c>
    </row>
    <row r="2">
      <c r="B2" s="2" t="inlineStr">
        <is>
          <t>Sep. 25, 2019</t>
        </is>
      </c>
      <c r="C2" s="2" t="inlineStr">
        <is>
          <t>Apr. 25, 2019</t>
        </is>
      </c>
      <c r="D2" s="2" t="inlineStr">
        <is>
          <t>Apr. 25, 2019</t>
        </is>
      </c>
      <c r="E2" s="2" t="inlineStr">
        <is>
          <t>Jun. 30, 2021</t>
        </is>
      </c>
    </row>
    <row r="3">
      <c r="A3" s="3" t="inlineStr">
        <is>
          <t>Commitments and Contingencies (Details) [Line Items]</t>
        </is>
      </c>
    </row>
    <row r="4">
      <c r="A4" s="4" t="inlineStr">
        <is>
          <t>Commitments and contingencies, description</t>
        </is>
      </c>
      <c r="C4" s="4" t="inlineStr">
        <is>
          <t>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t>
        </is>
      </c>
      <c r="D4" s="4" t="inlineStr">
        <is>
          <t>The claim is for a total compensation of HK$1,395,000 (approximately $178,846) which comprises of
(i) HK$45,000 (approximately $5,769) as compensation for interest and administration cost incurred as a result of Dairy Farm’s delay
in payment of EC Power’s share of the rental income, and (ii) HK$1,350,000 (approximately $173,077) as compensation for Dairy Farm’s
early termination of the cooperation agreement without any valid proof of fault on the part of EC Power.</t>
        </is>
      </c>
    </row>
    <row r="5">
      <c r="A5" s="4" t="inlineStr">
        <is>
          <t>Legal proceedings, description</t>
        </is>
      </c>
      <c r="B5" s="4" t="inlineStr">
        <is>
          <t>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t>
        </is>
      </c>
      <c r="E5" s="4" t="inlineStr">
        <is>
          <t>Mr. Chan Tin Chi, and Ms. Deborah
Yuen Wai Ming to fully settle an amount of approximately $241,706 and $103,841 to Mr. Berman and Mr. Israel, respectively representing
the unpaid salary, benefits, expenses and incentive bonus. SEII intends to dispute these proceedings that the US Judgement is not enforceable
under the Hong Kong jurisdiction.</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Apr. 08, 2020</t>
        </is>
      </c>
      <c r="C1" s="2" t="inlineStr">
        <is>
          <t>Jul. 29, 2021</t>
        </is>
      </c>
      <c r="D1" s="2" t="inlineStr">
        <is>
          <t>Jan. 31, 2021</t>
        </is>
      </c>
      <c r="E1" s="2" t="inlineStr">
        <is>
          <t>Apr. 30, 2020</t>
        </is>
      </c>
      <c r="F1" s="2" t="inlineStr">
        <is>
          <t>Jun. 30, 2021</t>
        </is>
      </c>
      <c r="G1" s="2" t="inlineStr">
        <is>
          <t>Dec. 31, 2020</t>
        </is>
      </c>
      <c r="H1" s="2" t="inlineStr">
        <is>
          <t>Mar. 03, 2021</t>
        </is>
      </c>
    </row>
    <row r="2">
      <c r="A2" s="3" t="inlineStr">
        <is>
          <t>Subsequent Events (Details) [Line Items]</t>
        </is>
      </c>
    </row>
    <row r="3">
      <c r="A3" s="4" t="inlineStr">
        <is>
          <t>Accrued interest</t>
        </is>
      </c>
      <c r="D3" s="5" t="n">
        <v>9167</v>
      </c>
      <c r="E3" s="5" t="n">
        <v>0</v>
      </c>
      <c r="G3" s="5" t="n">
        <v>158017</v>
      </c>
    </row>
    <row r="4">
      <c r="A4" s="4" t="inlineStr">
        <is>
          <t>Aggregate shares of common stock (in Shares)</t>
        </is>
      </c>
      <c r="H4" s="6" t="n">
        <v>8333335</v>
      </c>
    </row>
    <row r="5">
      <c r="A5" s="4" t="inlineStr">
        <is>
          <t>Common stock, par value (in Dollars per share)</t>
        </is>
      </c>
      <c r="H5" s="7" t="n">
        <v>0.001</v>
      </c>
    </row>
    <row r="6">
      <c r="A6" s="4" t="inlineStr">
        <is>
          <t>Remaining outstanding balance</t>
        </is>
      </c>
      <c r="F6" s="5" t="n">
        <v>1259980</v>
      </c>
    </row>
    <row r="7">
      <c r="A7" s="4" t="inlineStr">
        <is>
          <t>Share Exchange Agreement [Member] | Subsequent Event [Member]</t>
        </is>
      </c>
    </row>
    <row r="8">
      <c r="A8" s="3" t="inlineStr">
        <is>
          <t>Subsequent Events (Details) [Line Items]</t>
        </is>
      </c>
    </row>
    <row r="9">
      <c r="A9" s="4" t="inlineStr">
        <is>
          <t>Purchase agreement, description</t>
        </is>
      </c>
      <c r="C9" s="4" t="inlineStr">
        <is>
          <t>On July 29, 2021, the Company and Pyram LC Architecture
Limited (“Pyram”) entered into a Note Purchase Agreement, whereby the Company issued a note to Pyram (the “Pyram Note”)
in the principal amount of $102,564. The Pyram Note is a convertible into shares of the common stock of the Company at a price equal to
70% of the average closing prices for the Company’s common stock during the ten (10) trading day period ending on the latest complete
trading day prior to the conversion date.</t>
        </is>
      </c>
    </row>
    <row r="10">
      <c r="A10" s="4" t="inlineStr">
        <is>
          <t>Share Exchange Agreement [Member]</t>
        </is>
      </c>
    </row>
    <row r="11">
      <c r="A11" s="3" t="inlineStr">
        <is>
          <t>Subsequent Events (Details) [Line Items]</t>
        </is>
      </c>
    </row>
    <row r="12">
      <c r="A12" s="4" t="inlineStr">
        <is>
          <t>Purchase agreement, description</t>
        </is>
      </c>
      <c r="B12" s="4" t="inlineStr">
        <is>
          <t xml:space="preserve">On April 8, 2020,
the Company and shareholder of OOB HK Media HK Limited (“OOB HK”) Entered into a Share Exchange Agreement, whereby
the Company shall issue 239,387,189 shares of series A convertible preferred stock at a price of $0.33 per share, in exchange
of 100% ownership of OOB HK, which owns 100% of Tone Rich (Shanghai) Limited that holds 69.6% of OOB Media (Sichuan) Company Limited,
an advertising media technology and agency company. </t>
        </is>
      </c>
    </row>
    <row r="13">
      <c r="A13" s="4" t="inlineStr">
        <is>
          <t>Iliad Note [Member]</t>
        </is>
      </c>
    </row>
    <row r="14">
      <c r="A14" s="3" t="inlineStr">
        <is>
          <t>Subsequent Events (Details) [Line Items]</t>
        </is>
      </c>
    </row>
    <row r="15">
      <c r="A15" s="4" t="inlineStr">
        <is>
          <t>Principal amount</t>
        </is>
      </c>
      <c r="G15" s="6" t="n">
        <v>503571</v>
      </c>
    </row>
    <row r="16">
      <c r="A16" s="4" t="inlineStr">
        <is>
          <t>Accrued interest</t>
        </is>
      </c>
      <c r="G16" s="6" t="n">
        <v>733909</v>
      </c>
    </row>
    <row r="17">
      <c r="A17" s="4" t="inlineStr">
        <is>
          <t>Accrued interest</t>
        </is>
      </c>
      <c r="G17" s="5" t="n">
        <v>7564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Organization (Details) - Schedule of fair value hierarchy of the valuation techniques - USD ($)</t>
        </is>
      </c>
      <c r="B1" s="2" t="inlineStr">
        <is>
          <t>Jun. 30, 2021</t>
        </is>
      </c>
      <c r="C1" s="2" t="inlineStr">
        <is>
          <t>Dec. 31, 2020</t>
        </is>
      </c>
      <c r="D1" s="2" t="inlineStr">
        <is>
          <t>Dec. 31, 2019</t>
        </is>
      </c>
    </row>
    <row r="2">
      <c r="A2" s="3" t="inlineStr">
        <is>
          <t>Assets:</t>
        </is>
      </c>
    </row>
    <row r="3">
      <c r="A3" s="4" t="inlineStr">
        <is>
          <t>Marketable securities, available-for-sale</t>
        </is>
      </c>
      <c r="B3" s="5" t="n">
        <v>3345650</v>
      </c>
      <c r="C3" s="5" t="n">
        <v>1989823</v>
      </c>
      <c r="D3" s="5" t="n">
        <v>4532296</v>
      </c>
    </row>
    <row r="4">
      <c r="A4" s="4" t="inlineStr">
        <is>
          <t>Quoted Prices In Active Markets (Level 1) [Member]</t>
        </is>
      </c>
    </row>
    <row r="5">
      <c r="A5" s="3" t="inlineStr">
        <is>
          <t>Assets:</t>
        </is>
      </c>
    </row>
    <row r="6">
      <c r="A6" s="4" t="inlineStr">
        <is>
          <t>Marketable securities, available-for-sale</t>
        </is>
      </c>
      <c r="B6" s="6" t="n">
        <v>3345650</v>
      </c>
      <c r="C6" s="6" t="n">
        <v>1989823</v>
      </c>
    </row>
    <row r="7">
      <c r="A7" s="4" t="inlineStr">
        <is>
          <t>Significant Other Observable Inputs (Level 2) [Member]</t>
        </is>
      </c>
    </row>
    <row r="8">
      <c r="A8" s="3" t="inlineStr">
        <is>
          <t>Assets:</t>
        </is>
      </c>
    </row>
    <row r="9">
      <c r="A9" s="4" t="inlineStr">
        <is>
          <t>Marketable securities, available-for-sale</t>
        </is>
      </c>
      <c r="B9" s="4" t="inlineStr">
        <is>
          <t xml:space="preserve"> </t>
        </is>
      </c>
      <c r="C9" s="4" t="inlineStr">
        <is>
          <t xml:space="preserve"> </t>
        </is>
      </c>
    </row>
    <row r="10">
      <c r="A10" s="4" t="inlineStr">
        <is>
          <t>Significant Other Unobservable Inputs (Level 3) [Member]</t>
        </is>
      </c>
    </row>
    <row r="11">
      <c r="A11" s="3" t="inlineStr">
        <is>
          <t>Assets:</t>
        </is>
      </c>
    </row>
    <row r="12">
      <c r="A12" s="4" t="inlineStr">
        <is>
          <t>Marketable securities, available-for-sale</t>
        </is>
      </c>
      <c r="B12" s="4" t="inlineStr">
        <is>
          <t xml:space="preserve"> </t>
        </is>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Organization (Details) - Schedule of property and equipment useful life</t>
        </is>
      </c>
      <c r="B1" s="2" t="inlineStr">
        <is>
          <t>3 Months Ended</t>
        </is>
      </c>
    </row>
    <row r="2">
      <c r="B2" s="2" t="inlineStr">
        <is>
          <t>Mar. 31, 2021</t>
        </is>
      </c>
    </row>
    <row r="3">
      <c r="A3" s="4" t="inlineStr">
        <is>
          <t>Office Equipment [Member]</t>
        </is>
      </c>
    </row>
    <row r="4">
      <c r="A4" s="3" t="inlineStr">
        <is>
          <t>Description of Business and Organization (Details) - Schedule of property and equipment useful life [Line Items]</t>
        </is>
      </c>
    </row>
    <row r="5">
      <c r="A5" s="4" t="inlineStr">
        <is>
          <t>Property and equipment useful life</t>
        </is>
      </c>
      <c r="B5" s="4" t="inlineStr">
        <is>
          <t>5 years</t>
        </is>
      </c>
    </row>
    <row r="6">
      <c r="A6" s="4" t="inlineStr">
        <is>
          <t>Vehicles [Member]</t>
        </is>
      </c>
    </row>
    <row r="7">
      <c r="A7" s="3" t="inlineStr">
        <is>
          <t>Description of Business and Organization (Details) - Schedule of property and equipment useful life [Line Items]</t>
        </is>
      </c>
    </row>
    <row r="8">
      <c r="A8" s="4" t="inlineStr">
        <is>
          <t>Property and equipment useful life</t>
        </is>
      </c>
      <c r="B8" s="4" t="inlineStr">
        <is>
          <t>5 years</t>
        </is>
      </c>
    </row>
    <row r="9">
      <c r="A9" s="4" t="inlineStr">
        <is>
          <t>Vessels [Member]</t>
        </is>
      </c>
    </row>
    <row r="10">
      <c r="A10" s="3" t="inlineStr">
        <is>
          <t>Description of Business and Organization (Details) - Schedule of property and equipment useful life [Line Items]</t>
        </is>
      </c>
    </row>
    <row r="11">
      <c r="A11" s="4" t="inlineStr">
        <is>
          <t>Property and equipment useful life</t>
        </is>
      </c>
      <c r="B11"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Organization (Details) - Schedule of exchange rate - USD ($)</t>
        </is>
      </c>
      <c r="B1" s="2" t="inlineStr">
        <is>
          <t>Jun. 30, 2021</t>
        </is>
      </c>
      <c r="C1" s="2" t="inlineStr">
        <is>
          <t>Dec. 31, 2020</t>
        </is>
      </c>
      <c r="D1" s="2" t="inlineStr">
        <is>
          <t>Jun. 30, 2020</t>
        </is>
      </c>
      <c r="E1" s="2" t="inlineStr">
        <is>
          <t>Dec. 31, 2019</t>
        </is>
      </c>
    </row>
    <row r="2">
      <c r="A2" s="4" t="inlineStr">
        <is>
          <t>Period-end RMB:US$ exchange rate [Member]</t>
        </is>
      </c>
    </row>
    <row r="3">
      <c r="A3" s="3" t="inlineStr">
        <is>
          <t>Description of Business and Organization (Details) - Schedule of exchange rate [Line Items]</t>
        </is>
      </c>
    </row>
    <row r="4">
      <c r="A4" s="4" t="inlineStr">
        <is>
          <t>Foreign Currency Translation Exchange Rates</t>
        </is>
      </c>
      <c r="B4" s="11" t="n">
        <v>6.4697</v>
      </c>
      <c r="C4" s="11" t="n">
        <v>7.0682</v>
      </c>
      <c r="D4" s="11" t="n">
        <v>7.0682</v>
      </c>
      <c r="E4" s="11" t="n">
        <v>7.1363</v>
      </c>
    </row>
    <row r="5">
      <c r="A5" s="4" t="inlineStr">
        <is>
          <t>Period average RMB:US$ exchange rate [Member]</t>
        </is>
      </c>
    </row>
    <row r="6">
      <c r="A6" s="3" t="inlineStr">
        <is>
          <t>Description of Business and Organization (Details) - Schedule of exchange rate [Line Items]</t>
        </is>
      </c>
    </row>
    <row r="7">
      <c r="A7" s="4" t="inlineStr">
        <is>
          <t>Foreign Currency Translation Exchange Rates</t>
        </is>
      </c>
      <c r="B7" s="12" t="n">
        <v>6.4549</v>
      </c>
      <c r="C7" s="12" t="n">
        <v>7.0324</v>
      </c>
      <c r="D7" s="12" t="n">
        <v>7.0324</v>
      </c>
      <c r="E7" s="12" t="n">
        <v>6.8609</v>
      </c>
    </row>
    <row r="8">
      <c r="A8" s="4" t="inlineStr">
        <is>
          <t>Period-end HK$:US$ exchange rate [Member]</t>
        </is>
      </c>
    </row>
    <row r="9">
      <c r="A9" s="3" t="inlineStr">
        <is>
          <t>Description of Business and Organization (Details) - Schedule of exchange rate [Line Items]</t>
        </is>
      </c>
    </row>
    <row r="10">
      <c r="A10" s="4" t="inlineStr">
        <is>
          <t>Foreign Currency Translation Exchange Rates</t>
        </is>
      </c>
      <c r="B10" s="13" t="n">
        <v>7.765</v>
      </c>
      <c r="C10" s="12" t="n">
        <v>7.7502</v>
      </c>
      <c r="D10" s="12" t="n">
        <v>7.7502</v>
      </c>
      <c r="E10" s="12" t="n">
        <v>7.7872</v>
      </c>
    </row>
    <row r="11">
      <c r="A11" s="4" t="inlineStr">
        <is>
          <t>Period average HK$:US$ exchange rate [Member]</t>
        </is>
      </c>
    </row>
    <row r="12">
      <c r="A12" s="3" t="inlineStr">
        <is>
          <t>Description of Business and Organization (Details) - Schedule of exchange rate [Line Items]</t>
        </is>
      </c>
    </row>
    <row r="13">
      <c r="A13" s="4" t="inlineStr">
        <is>
          <t>Foreign Currency Translation Exchange Rates</t>
        </is>
      </c>
      <c r="B13" s="14" t="n">
        <v>7.8</v>
      </c>
      <c r="C13" s="14" t="n">
        <v>7.8</v>
      </c>
      <c r="D13" s="14" t="n">
        <v>7.8</v>
      </c>
      <c r="E13" s="14" t="n">
        <v>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scription of Business and Organization (Details) - Schedule of reconciliation of basic and diluted net loss per shar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chedule of reconciliation of basic and diluted net loss per share [Abstract]</t>
        </is>
      </c>
    </row>
    <row r="4">
      <c r="A4" s="4" t="inlineStr">
        <is>
          <t>Net Loss for basic and diluted attributable to common shareholders</t>
        </is>
      </c>
      <c r="D4" s="5" t="n">
        <v>-1546351</v>
      </c>
      <c r="E4" s="5" t="n">
        <v>-4610913</v>
      </c>
    </row>
    <row r="5">
      <c r="A5" s="4" t="inlineStr">
        <is>
          <t>Weighted average common stock outstanding – basic and diluted</t>
        </is>
      </c>
      <c r="D5" s="6" t="n">
        <v>114984418</v>
      </c>
      <c r="E5" s="6" t="n">
        <v>3474119263</v>
      </c>
    </row>
    <row r="6">
      <c r="A6" s="4" t="inlineStr">
        <is>
          <t>Net loss per common share – basic and diluted</t>
        </is>
      </c>
      <c r="B6" s="8" t="n">
        <v>-0.01</v>
      </c>
      <c r="C6" s="5" t="n">
        <v>0</v>
      </c>
      <c r="D6" s="8" t="n">
        <v>-0.01</v>
      </c>
      <c r="E6" s="5" t="n">
        <v>0</v>
      </c>
      <c r="F6" s="8" t="n">
        <v>-0.06</v>
      </c>
      <c r="G6" s="8" t="n">
        <v>-0.14</v>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 Schedule of property and equipment - USD ($)</t>
        </is>
      </c>
      <c r="B1" s="2" t="inlineStr">
        <is>
          <t>6 Months Ended</t>
        </is>
      </c>
      <c r="C1" s="2" t="inlineStr">
        <is>
          <t>12 Months Ended</t>
        </is>
      </c>
    </row>
    <row r="2">
      <c r="B2" s="2" t="inlineStr">
        <is>
          <t>Jun. 30, 2021</t>
        </is>
      </c>
      <c r="C2" s="2" t="inlineStr">
        <is>
          <t>Dec. 31, 2020</t>
        </is>
      </c>
      <c r="D2" s="2" t="inlineStr">
        <is>
          <t>Dec. 31, 2019</t>
        </is>
      </c>
    </row>
    <row r="3">
      <c r="A3" s="3" t="inlineStr">
        <is>
          <t>Property, Plant and Equipment [Line Items]</t>
        </is>
      </c>
    </row>
    <row r="4">
      <c r="A4" s="4" t="inlineStr">
        <is>
          <t>Property and equipment, gross</t>
        </is>
      </c>
      <c r="B4" s="5" t="n">
        <v>694802</v>
      </c>
      <c r="C4" s="5" t="n">
        <v>689658</v>
      </c>
      <c r="D4" s="5" t="n">
        <v>686789</v>
      </c>
    </row>
    <row r="5">
      <c r="A5" s="4" t="inlineStr">
        <is>
          <t>Less: accumulated depreciation</t>
        </is>
      </c>
      <c r="B5" s="6" t="n">
        <v>-268822</v>
      </c>
      <c r="C5" s="6" t="n">
        <v>-202322</v>
      </c>
      <c r="D5" s="6" t="n">
        <v>-66714</v>
      </c>
    </row>
    <row r="6">
      <c r="A6" s="4" t="inlineStr">
        <is>
          <t>Property and equipment, net</t>
        </is>
      </c>
      <c r="B6" s="5" t="n">
        <v>425980</v>
      </c>
      <c r="C6" s="6" t="n">
        <v>487336</v>
      </c>
      <c r="D6" s="6" t="n">
        <v>620075</v>
      </c>
    </row>
    <row r="7">
      <c r="A7" s="4" t="inlineStr">
        <is>
          <t>Office Equipment [Member]</t>
        </is>
      </c>
    </row>
    <row r="8">
      <c r="A8" s="3" t="inlineStr">
        <is>
          <t>Property, Plant and Equipment [Line Items]</t>
        </is>
      </c>
    </row>
    <row r="9">
      <c r="A9" s="4" t="inlineStr">
        <is>
          <t>Property and equipment, useful life</t>
        </is>
      </c>
      <c r="B9" s="4" t="inlineStr">
        <is>
          <t>5 years</t>
        </is>
      </c>
    </row>
    <row r="10">
      <c r="A10" s="4" t="inlineStr">
        <is>
          <t>Property and equipment, gross</t>
        </is>
      </c>
      <c r="B10" s="5" t="n">
        <v>25792</v>
      </c>
      <c r="C10" s="5" t="n">
        <v>25872</v>
      </c>
      <c r="D10" s="6" t="n">
        <v>25815</v>
      </c>
    </row>
    <row r="11">
      <c r="A11" s="4" t="inlineStr">
        <is>
          <t>Motor Vehicles [Member]</t>
        </is>
      </c>
    </row>
    <row r="12">
      <c r="A12" s="3" t="inlineStr">
        <is>
          <t>Property, Plant and Equipment [Line Items]</t>
        </is>
      </c>
    </row>
    <row r="13">
      <c r="A13" s="4" t="inlineStr">
        <is>
          <t>Property and equipment, useful life</t>
        </is>
      </c>
      <c r="B13" s="4" t="inlineStr">
        <is>
          <t>5 years</t>
        </is>
      </c>
      <c r="C13" s="4" t="inlineStr">
        <is>
          <t>5 years</t>
        </is>
      </c>
    </row>
    <row r="14">
      <c r="A14" s="4" t="inlineStr">
        <is>
          <t>Property and equipment, gross</t>
        </is>
      </c>
      <c r="B14" s="5" t="n">
        <v>79433</v>
      </c>
      <c r="C14" s="5" t="n">
        <v>72382</v>
      </c>
      <c r="D14" s="6" t="n">
        <v>72382</v>
      </c>
    </row>
    <row r="15">
      <c r="A15" s="4" t="inlineStr">
        <is>
          <t>Yacht [Member]</t>
        </is>
      </c>
    </row>
    <row r="16">
      <c r="A16" s="3" t="inlineStr">
        <is>
          <t>Property, Plant and Equipment [Line Items]</t>
        </is>
      </c>
    </row>
    <row r="17">
      <c r="A17" s="4" t="inlineStr">
        <is>
          <t>Property and equipment, useful life</t>
        </is>
      </c>
      <c r="B17" s="4" t="inlineStr">
        <is>
          <t>5 years</t>
        </is>
      </c>
      <c r="C17" s="4" t="inlineStr">
        <is>
          <t xml:space="preserve"> </t>
        </is>
      </c>
    </row>
    <row r="18">
      <c r="A18" s="4" t="inlineStr">
        <is>
          <t>Property and equipment, gross</t>
        </is>
      </c>
      <c r="B18" s="5" t="n">
        <v>589577</v>
      </c>
      <c r="C18" s="5" t="n">
        <v>591404</v>
      </c>
      <c r="D18" s="5" t="n">
        <v>5885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546351</v>
      </c>
      <c r="C4" s="5" t="n">
        <v>-4610913</v>
      </c>
      <c r="D4" s="5" t="n">
        <v>-6788645</v>
      </c>
      <c r="E4" s="5" t="n">
        <v>-27507629</v>
      </c>
    </row>
    <row r="5">
      <c r="A5" s="4" t="inlineStr">
        <is>
          <t>Less: net income (loss) from discontinued operations</t>
        </is>
      </c>
      <c r="E5" s="6" t="n">
        <v>-24951086</v>
      </c>
    </row>
    <row r="6">
      <c r="A6" s="4" t="inlineStr">
        <is>
          <t>Net loss from continuing operations</t>
        </is>
      </c>
      <c r="D6" s="6" t="n">
        <v>-6788645</v>
      </c>
      <c r="E6" s="6" t="n">
        <v>-2556543</v>
      </c>
    </row>
    <row r="7">
      <c r="A7" s="3" t="inlineStr">
        <is>
          <t>Adjustments to reconcile net loss from operations to net cash used in operating activities:</t>
        </is>
      </c>
    </row>
    <row r="8">
      <c r="A8" s="4" t="inlineStr">
        <is>
          <t>Depreciation</t>
        </is>
      </c>
      <c r="B8" s="6" t="n">
        <v>66769</v>
      </c>
      <c r="C8" s="6" t="n">
        <v>67684</v>
      </c>
      <c r="D8" s="6" t="n">
        <v>134691</v>
      </c>
      <c r="E8" s="6" t="n">
        <v>28980</v>
      </c>
    </row>
    <row r="9">
      <c r="A9" s="4" t="inlineStr">
        <is>
          <t>Allowance for doubtful accounts</t>
        </is>
      </c>
      <c r="E9" s="6" t="n">
        <v>48952</v>
      </c>
    </row>
    <row r="10">
      <c r="A10" s="4" t="inlineStr">
        <is>
          <t>Amortization of intangible assets</t>
        </is>
      </c>
      <c r="B10" s="6" t="n">
        <v>49075</v>
      </c>
      <c r="C10" s="6" t="n">
        <v>101496</v>
      </c>
      <c r="D10" s="6" t="n">
        <v>202992</v>
      </c>
      <c r="E10" s="6" t="n">
        <v>270894</v>
      </c>
    </row>
    <row r="11">
      <c r="A11" s="4" t="inlineStr">
        <is>
          <t>Impairment loss of intangible assets</t>
        </is>
      </c>
      <c r="D11" s="6" t="n">
        <v>750000</v>
      </c>
    </row>
    <row r="12">
      <c r="A12" s="4" t="inlineStr">
        <is>
          <t>Impairment loss of other receivables</t>
        </is>
      </c>
      <c r="D12" s="6" t="n">
        <v>705000</v>
      </c>
    </row>
    <row r="13">
      <c r="A13" s="4" t="inlineStr">
        <is>
          <t>Impairment loss on marketable securities</t>
        </is>
      </c>
      <c r="C13" s="6" t="n">
        <v>1861605</v>
      </c>
      <c r="D13" s="6" t="n">
        <v>1951091</v>
      </c>
      <c r="E13" s="6" t="n">
        <v>33975</v>
      </c>
    </row>
    <row r="14">
      <c r="A14" s="4" t="inlineStr">
        <is>
          <t>Gain on disposal of marketable securities</t>
        </is>
      </c>
      <c r="B14" s="6" t="n">
        <v>-616641</v>
      </c>
      <c r="C14" s="6" t="n">
        <v>-76968</v>
      </c>
    </row>
    <row r="15">
      <c r="A15" s="4" t="inlineStr">
        <is>
          <t>Impairment loss on goodwill</t>
        </is>
      </c>
      <c r="C15" s="6" t="n">
        <v>1080898</v>
      </c>
    </row>
    <row r="16">
      <c r="A16" s="4" t="inlineStr">
        <is>
          <t>Impairment loss of goodwill</t>
        </is>
      </c>
      <c r="D16" s="6" t="n">
        <v>82692</v>
      </c>
      <c r="E16" s="6" t="n">
        <v>898908</v>
      </c>
    </row>
    <row r="17">
      <c r="A17" s="4" t="inlineStr">
        <is>
          <t>Gain from deconsolidation of VIE &amp; subsidary</t>
        </is>
      </c>
      <c r="E17" s="6" t="n">
        <v>-4731804</v>
      </c>
    </row>
    <row r="18">
      <c r="A18" s="4" t="inlineStr">
        <is>
          <t>Written-off prepayments</t>
        </is>
      </c>
      <c r="C18" s="6" t="n">
        <v>122514</v>
      </c>
      <c r="D18" s="6" t="n">
        <v>122514</v>
      </c>
      <c r="E18" s="6" t="n">
        <v>813992</v>
      </c>
    </row>
    <row r="19">
      <c r="A19" s="4" t="inlineStr">
        <is>
          <t>Stock-based professional fees</t>
        </is>
      </c>
      <c r="C19" s="6" t="n">
        <v>225333</v>
      </c>
    </row>
    <row r="20">
      <c r="A20" s="4" t="inlineStr">
        <is>
          <t>Stock-based consultancy fee</t>
        </is>
      </c>
      <c r="B20" s="6" t="n">
        <v>1051410</v>
      </c>
    </row>
    <row r="21">
      <c r="A21" s="4" t="inlineStr">
        <is>
          <t>Stock-based business marketing fee</t>
        </is>
      </c>
      <c r="B21" s="6" t="n">
        <v>599220</v>
      </c>
    </row>
    <row r="22">
      <c r="A22" s="4" t="inlineStr">
        <is>
          <t>Stock-based employment compensation</t>
        </is>
      </c>
      <c r="E22" s="6" t="n">
        <v>933</v>
      </c>
    </row>
    <row r="23">
      <c r="A23" s="4" t="inlineStr">
        <is>
          <t>Stock-based professional fees</t>
        </is>
      </c>
      <c r="D23" s="6" t="n">
        <v>523008</v>
      </c>
      <c r="E23" s="6" t="n">
        <v>3018829</v>
      </c>
    </row>
    <row r="24">
      <c r="A24" s="4" t="inlineStr">
        <is>
          <t>Stock-based donation</t>
        </is>
      </c>
      <c r="E24" s="6" t="n">
        <v>259598</v>
      </c>
    </row>
    <row r="25">
      <c r="A25" s="4" t="inlineStr">
        <is>
          <t>Loss on disposal of a subsidiary</t>
        </is>
      </c>
      <c r="B25" s="4" t="inlineStr">
        <is>
          <t xml:space="preserve"> </t>
        </is>
      </c>
      <c r="C25" s="6" t="n">
        <v>70901</v>
      </c>
      <c r="D25" s="6" t="n">
        <v>70900</v>
      </c>
      <c r="E25" s="4" t="inlineStr">
        <is>
          <t xml:space="preserve"> </t>
        </is>
      </c>
    </row>
    <row r="26">
      <c r="A26" s="4" t="inlineStr">
        <is>
          <t>Amortization of debt discount</t>
        </is>
      </c>
      <c r="B26" s="6" t="n">
        <v>2821</v>
      </c>
      <c r="C26" s="6" t="n">
        <v>2137</v>
      </c>
      <c r="D26" s="6" t="n">
        <v>7179</v>
      </c>
      <c r="E26" s="6" t="n">
        <v>162170</v>
      </c>
    </row>
    <row r="27">
      <c r="A27" s="4" t="inlineStr">
        <is>
          <t>Gain on sale of marketable securities</t>
        </is>
      </c>
      <c r="D27" s="6" t="n">
        <v>-428621</v>
      </c>
    </row>
    <row r="28">
      <c r="A28" s="4" t="inlineStr">
        <is>
          <t>Unrealised gain on marketable securities</t>
        </is>
      </c>
      <c r="D28" s="6" t="n">
        <v>-292126</v>
      </c>
    </row>
    <row r="29">
      <c r="A29" s="3" t="inlineStr">
        <is>
          <t>Changes in operating assets and liabilities:</t>
        </is>
      </c>
    </row>
    <row r="30">
      <c r="A30" s="4" t="inlineStr">
        <is>
          <t>Notes receivable</t>
        </is>
      </c>
      <c r="E30" s="6" t="n">
        <v>150126</v>
      </c>
    </row>
    <row r="31">
      <c r="A31" s="4" t="inlineStr">
        <is>
          <t>Accounts receivable</t>
        </is>
      </c>
      <c r="B31" s="6" t="n">
        <v>-25607</v>
      </c>
      <c r="C31" s="6" t="n">
        <v>-39375</v>
      </c>
      <c r="D31" s="6" t="n">
        <v>-38509</v>
      </c>
      <c r="E31" s="6" t="n">
        <v>91228</v>
      </c>
    </row>
    <row r="32">
      <c r="A32" s="4" t="inlineStr">
        <is>
          <t>Prepaid expenses and other receivables</t>
        </is>
      </c>
      <c r="B32" s="6" t="n">
        <v>-429979</v>
      </c>
      <c r="C32" s="6" t="n">
        <v>22208</v>
      </c>
      <c r="D32" s="6" t="n">
        <v>14725</v>
      </c>
      <c r="E32" s="6" t="n">
        <v>20409</v>
      </c>
    </row>
    <row r="33">
      <c r="A33" s="4" t="inlineStr">
        <is>
          <t>Accounts payable and accrued expenses</t>
        </is>
      </c>
      <c r="B33" s="6" t="n">
        <v>-74113</v>
      </c>
      <c r="C33" s="6" t="n">
        <v>1122</v>
      </c>
      <c r="D33" s="6" t="n">
        <v>748366</v>
      </c>
      <c r="E33" s="6" t="n">
        <v>463237</v>
      </c>
    </row>
    <row r="34">
      <c r="A34" s="4" t="inlineStr">
        <is>
          <t>Other payables</t>
        </is>
      </c>
      <c r="B34" s="6" t="n">
        <v>120750</v>
      </c>
      <c r="C34" s="6" t="n">
        <v>422015</v>
      </c>
      <c r="D34" s="6" t="n">
        <v>697252</v>
      </c>
    </row>
    <row r="35">
      <c r="A35" s="4" t="inlineStr">
        <is>
          <t>Income tax payable</t>
        </is>
      </c>
      <c r="B35" s="4" t="inlineStr">
        <is>
          <t xml:space="preserve"> </t>
        </is>
      </c>
      <c r="C35" s="6" t="n">
        <v>-6802</v>
      </c>
      <c r="D35" s="6" t="n">
        <v>-6802</v>
      </c>
      <c r="E35" s="4" t="inlineStr">
        <is>
          <t xml:space="preserve"> </t>
        </is>
      </c>
    </row>
    <row r="36">
      <c r="A36" s="4" t="inlineStr">
        <is>
          <t>Deferred revenue</t>
        </is>
      </c>
      <c r="B36" s="6" t="n">
        <v>-107</v>
      </c>
      <c r="C36" s="6" t="n">
        <v>430</v>
      </c>
      <c r="D36" s="6" t="n">
        <v>107</v>
      </c>
    </row>
    <row r="37">
      <c r="A37" s="4" t="inlineStr">
        <is>
          <t>CASH FLOWS USED IN OPERATING ACTIVITIES – continuing operations</t>
        </is>
      </c>
      <c r="D37" s="6" t="n">
        <v>-1544186</v>
      </c>
      <c r="E37" s="6" t="n">
        <v>-1026116</v>
      </c>
    </row>
    <row r="38">
      <c r="A38" s="4" t="inlineStr">
        <is>
          <t>CASH FLOWS USED IN OPERATING ACTIVITIES – discontinued operations</t>
        </is>
      </c>
      <c r="E38" s="6" t="n">
        <v>-5278752</v>
      </c>
    </row>
    <row r="39">
      <c r="A39" s="4" t="inlineStr">
        <is>
          <t>CASH FLOWS USED IN OPERATING ACTIVITIES</t>
        </is>
      </c>
      <c r="B39" s="6" t="n">
        <v>-802753</v>
      </c>
      <c r="C39" s="6" t="n">
        <v>-755715</v>
      </c>
      <c r="D39" s="6" t="n">
        <v>-1544186</v>
      </c>
      <c r="E39" s="6" t="n">
        <v>-6304868</v>
      </c>
    </row>
    <row r="40">
      <c r="A40" s="3" t="inlineStr">
        <is>
          <t>CASH FLOWS FROM INVESTING ACTIVITIES:</t>
        </is>
      </c>
    </row>
    <row r="41">
      <c r="A41" s="4" t="inlineStr">
        <is>
          <t>Purchase of property and equipment</t>
        </is>
      </c>
      <c r="E41" s="6" t="n">
        <v>-99941</v>
      </c>
    </row>
    <row r="42">
      <c r="A42" s="4" t="inlineStr">
        <is>
          <t>Purchase of marketable securities</t>
        </is>
      </c>
      <c r="B42" s="6" t="n">
        <v>-17381542</v>
      </c>
      <c r="C42" s="6" t="n">
        <v>-3295426</v>
      </c>
      <c r="D42" s="6" t="n">
        <v>-11482148</v>
      </c>
      <c r="E42" s="6" t="n">
        <v>-4532296</v>
      </c>
    </row>
    <row r="43">
      <c r="A43" s="4" t="inlineStr">
        <is>
          <t>Purchase of non-controlling interest</t>
        </is>
      </c>
      <c r="D43" s="6" t="n">
        <v>-154</v>
      </c>
    </row>
    <row r="44">
      <c r="A44" s="4" t="inlineStr">
        <is>
          <t>Proceeds from disposal of marketable securities</t>
        </is>
      </c>
      <c r="B44" s="6" t="n">
        <v>16649971</v>
      </c>
      <c r="C44" s="6" t="n">
        <v>2894765</v>
      </c>
      <c r="D44" s="6" t="n">
        <v>12803705</v>
      </c>
    </row>
    <row r="45">
      <c r="A45" s="4" t="inlineStr">
        <is>
          <t>Cash and cash equivalents from acquisition of a non-wholly owned subsidiary</t>
        </is>
      </c>
      <c r="C45" s="6" t="n">
        <v>192022</v>
      </c>
    </row>
    <row r="46">
      <c r="A46" s="4" t="inlineStr">
        <is>
          <t>Proceeds from disposal of a subsidiary</t>
        </is>
      </c>
      <c r="C46" s="6" t="n">
        <v>8251</v>
      </c>
      <c r="D46" s="6" t="n">
        <v>8252</v>
      </c>
    </row>
    <row r="47">
      <c r="A47" s="4" t="inlineStr">
        <is>
          <t>Dividends received</t>
        </is>
      </c>
      <c r="B47" s="6" t="n">
        <v>7222</v>
      </c>
      <c r="D47" s="6" t="n">
        <v>3052</v>
      </c>
    </row>
    <row r="48">
      <c r="A48" s="4" t="inlineStr">
        <is>
          <t>CASH FLOWS PROVIDED BY (USED IN) INVESTING ACTIVITIES – continuing operations</t>
        </is>
      </c>
      <c r="D48" s="6" t="n">
        <v>1332707</v>
      </c>
      <c r="E48" s="6" t="n">
        <v>-4632237</v>
      </c>
    </row>
    <row r="49">
      <c r="A49" s="4" t="inlineStr">
        <is>
          <t>CASH FLOWS PROVIDED BY INVESTING ACTIVITIES – discontinued operations</t>
        </is>
      </c>
      <c r="D49" s="4" t="inlineStr">
        <is>
          <t xml:space="preserve"> </t>
        </is>
      </c>
      <c r="E49" s="4" t="inlineStr">
        <is>
          <t xml:space="preserve"> </t>
        </is>
      </c>
    </row>
    <row r="50">
      <c r="A50" s="4" t="inlineStr">
        <is>
          <t>CASH FLOWS (USED IN) PROVIDED BY INVESTING ACTIVITIES</t>
        </is>
      </c>
      <c r="B50" s="6" t="n">
        <v>-724349</v>
      </c>
      <c r="C50" s="6" t="n">
        <v>-200388</v>
      </c>
      <c r="D50" s="6" t="n">
        <v>1332707</v>
      </c>
      <c r="E50" s="6" t="n">
        <v>-4632237</v>
      </c>
    </row>
    <row r="51">
      <c r="A51" s="3" t="inlineStr">
        <is>
          <t>CASH FLOWS FROM FINANCING ACTIVITIES:</t>
        </is>
      </c>
    </row>
    <row r="52">
      <c r="A52" s="4" t="inlineStr">
        <is>
          <t>Repayments of bank loan</t>
        </is>
      </c>
      <c r="B52" s="6" t="n">
        <v>-60592</v>
      </c>
      <c r="C52" s="6" t="n">
        <v>-39149</v>
      </c>
      <c r="D52" s="6" t="n">
        <v>-58824</v>
      </c>
    </row>
    <row r="53">
      <c r="A53" s="4" t="inlineStr">
        <is>
          <t>Proceeds from bank loan</t>
        </is>
      </c>
      <c r="C53" s="6" t="n">
        <v>1412574</v>
      </c>
    </row>
    <row r="54">
      <c r="A54" s="4" t="inlineStr">
        <is>
          <t>Proceeds from issuance of note payable</t>
        </is>
      </c>
      <c r="B54" s="6" t="n">
        <v>230770</v>
      </c>
      <c r="C54" s="6" t="n">
        <v>183000</v>
      </c>
    </row>
    <row r="55">
      <c r="A55" s="4" t="inlineStr">
        <is>
          <t>Proceeds from bank loan</t>
        </is>
      </c>
      <c r="D55" s="6" t="n">
        <v>1735147</v>
      </c>
      <c r="E55" s="6" t="n">
        <v>9657545</v>
      </c>
    </row>
    <row r="56">
      <c r="A56" s="4" t="inlineStr">
        <is>
          <t>Proceeds from issuance of note payable</t>
        </is>
      </c>
      <c r="D56" s="6" t="n">
        <v>183000</v>
      </c>
    </row>
    <row r="57">
      <c r="A57" s="4" t="inlineStr">
        <is>
          <t>Advance from related party</t>
        </is>
      </c>
      <c r="B57" s="6" t="n">
        <v>149884</v>
      </c>
      <c r="C57" s="6" t="n">
        <v>329982</v>
      </c>
      <c r="D57" s="6" t="n">
        <v>102871</v>
      </c>
      <c r="E57" s="6" t="n">
        <v>820061</v>
      </c>
    </row>
    <row r="58">
      <c r="A58" s="4" t="inlineStr">
        <is>
          <t>Repayment to related party</t>
        </is>
      </c>
      <c r="E58" s="6" t="n">
        <v>-31604</v>
      </c>
    </row>
    <row r="59">
      <c r="A59" s="4" t="inlineStr">
        <is>
          <t>Proceeds from sale of common stock, net</t>
        </is>
      </c>
      <c r="E59" s="6" t="n">
        <v>905100</v>
      </c>
    </row>
    <row r="60">
      <c r="A60" s="4" t="inlineStr">
        <is>
          <t>CASH FLOWS PROVIDED BY FINANCING ACTIVITIES – continuing operation</t>
        </is>
      </c>
      <c r="D60" s="6" t="n">
        <v>1962194</v>
      </c>
      <c r="E60" s="6" t="n">
        <v>11351102</v>
      </c>
    </row>
    <row r="61">
      <c r="A61" s="4" t="inlineStr">
        <is>
          <t>CASH FLOWS USED IN FINANCING ACTIVITIES – discontinued operations</t>
        </is>
      </c>
      <c r="E61" s="6" t="n">
        <v>-1106071</v>
      </c>
    </row>
    <row r="62">
      <c r="A62" s="4" t="inlineStr">
        <is>
          <t>CASH FLOWS PROVIDED BY FINANCING ACTIVITIES:</t>
        </is>
      </c>
      <c r="B62" s="6" t="n">
        <v>320062</v>
      </c>
      <c r="C62" s="6" t="n">
        <v>1886407</v>
      </c>
      <c r="D62" s="6" t="n">
        <v>1962194</v>
      </c>
      <c r="E62" s="6" t="n">
        <v>10245031</v>
      </c>
    </row>
    <row r="63">
      <c r="A63" s="4" t="inlineStr">
        <is>
          <t>Effect of exchange rate changes</t>
        </is>
      </c>
      <c r="B63" s="6" t="n">
        <v>-17057</v>
      </c>
      <c r="C63" s="6" t="n">
        <v>-20564</v>
      </c>
      <c r="D63" s="6" t="n">
        <v>-28965</v>
      </c>
      <c r="E63" s="6" t="n">
        <v>-73776</v>
      </c>
    </row>
    <row r="64">
      <c r="A64" s="4" t="inlineStr">
        <is>
          <t>Net change in cash and cash equivalents</t>
        </is>
      </c>
      <c r="B64" s="6" t="n">
        <v>-1224097</v>
      </c>
      <c r="C64" s="6" t="n">
        <v>909740</v>
      </c>
      <c r="D64" s="6" t="n">
        <v>1721750</v>
      </c>
      <c r="E64" s="6" t="n">
        <v>-765850</v>
      </c>
    </row>
    <row r="65">
      <c r="A65" s="4" t="inlineStr">
        <is>
          <t>Cash and cash equivalents - beginning of year</t>
        </is>
      </c>
      <c r="B65" s="6" t="n">
        <v>1805417</v>
      </c>
      <c r="C65" s="6" t="n">
        <v>83667</v>
      </c>
      <c r="D65" s="6" t="n">
        <v>83667</v>
      </c>
      <c r="E65" s="6" t="n">
        <v>883462</v>
      </c>
    </row>
    <row r="66">
      <c r="A66" s="4" t="inlineStr">
        <is>
          <t>Cash and cash equivalents - end of year</t>
        </is>
      </c>
      <c r="B66" s="6" t="n">
        <v>581320</v>
      </c>
      <c r="C66" s="6" t="n">
        <v>993407</v>
      </c>
      <c r="D66" s="6" t="n">
        <v>1805417</v>
      </c>
      <c r="E66" s="6" t="n">
        <v>83667</v>
      </c>
    </row>
    <row r="67">
      <c r="A67" s="4" t="inlineStr">
        <is>
          <t>Less: Cash and cash equivalents from discontinued operations</t>
        </is>
      </c>
      <c r="E67" s="6" t="n">
        <v>-33945</v>
      </c>
    </row>
    <row r="68">
      <c r="A68" s="4" t="inlineStr">
        <is>
          <t>Cash and cash equivalents from continuing operations - end of year</t>
        </is>
      </c>
      <c r="D68" s="6" t="n">
        <v>1805417</v>
      </c>
      <c r="E68" s="6" t="n">
        <v>83667</v>
      </c>
    </row>
    <row r="69">
      <c r="A69" s="3" t="inlineStr">
        <is>
          <t>Cash paid in continuing operations for:</t>
        </is>
      </c>
    </row>
    <row r="70">
      <c r="A70" s="4" t="inlineStr">
        <is>
          <t>Interest</t>
        </is>
      </c>
      <c r="B70" s="6" t="n">
        <v>110107</v>
      </c>
      <c r="C70" s="6" t="n">
        <v>144225</v>
      </c>
      <c r="D70" s="6" t="n">
        <v>263369</v>
      </c>
      <c r="E70" s="6" t="n">
        <v>322201</v>
      </c>
    </row>
    <row r="71">
      <c r="A71" s="4" t="inlineStr">
        <is>
          <t>Income taxes</t>
        </is>
      </c>
      <c r="B71" s="4" t="inlineStr">
        <is>
          <t xml:space="preserve"> </t>
        </is>
      </c>
      <c r="C71" s="4" t="inlineStr">
        <is>
          <t xml:space="preserve"> </t>
        </is>
      </c>
      <c r="D71" s="4" t="inlineStr">
        <is>
          <t xml:space="preserve"> </t>
        </is>
      </c>
      <c r="E71" s="4" t="inlineStr">
        <is>
          <t xml:space="preserve"> </t>
        </is>
      </c>
    </row>
    <row r="72">
      <c r="A72" s="3" t="inlineStr">
        <is>
          <t>Cash paid in discontinued operations for:</t>
        </is>
      </c>
    </row>
    <row r="73">
      <c r="A73" s="4" t="inlineStr">
        <is>
          <t>Interest</t>
        </is>
      </c>
      <c r="D73" s="4" t="inlineStr">
        <is>
          <t xml:space="preserve"> </t>
        </is>
      </c>
      <c r="E73" s="4" t="inlineStr">
        <is>
          <t xml:space="preserve"> </t>
        </is>
      </c>
    </row>
    <row r="74">
      <c r="A74" s="4" t="inlineStr">
        <is>
          <t>Income taxes</t>
        </is>
      </c>
      <c r="D74" s="4" t="inlineStr">
        <is>
          <t xml:space="preserve"> </t>
        </is>
      </c>
      <c r="E74" s="4" t="inlineStr">
        <is>
          <t xml:space="preserve"> </t>
        </is>
      </c>
    </row>
    <row r="75">
      <c r="A75" s="3" t="inlineStr">
        <is>
          <t>NON-CASH INVESTING AND FINANCING ACTIVITIES:</t>
        </is>
      </c>
    </row>
    <row r="76">
      <c r="A76" s="4" t="inlineStr">
        <is>
          <t>Interest</t>
        </is>
      </c>
      <c r="B76" s="6" t="n">
        <v>119171</v>
      </c>
      <c r="C76" s="6" t="n">
        <v>448686</v>
      </c>
    </row>
    <row r="77">
      <c r="A77" s="4" t="inlineStr">
        <is>
          <t>Stock issued for director’s remuneration</t>
        </is>
      </c>
      <c r="B77" s="6" t="n">
        <v>500000</v>
      </c>
    </row>
    <row r="78">
      <c r="A78" s="4" t="inlineStr">
        <is>
          <t>Stock issued for acquisition of a non-wholly owned subsidiary</t>
        </is>
      </c>
      <c r="C78" s="6" t="n">
        <v>976695</v>
      </c>
    </row>
    <row r="79">
      <c r="A79" s="4" t="inlineStr">
        <is>
          <t>Stock issued for services from consultants and vendors</t>
        </is>
      </c>
      <c r="B79" s="6" t="n">
        <v>1650630</v>
      </c>
      <c r="C79" s="6" t="n">
        <v>478008</v>
      </c>
    </row>
    <row r="80">
      <c r="A80" s="4" t="inlineStr">
        <is>
          <t>Stock issued for redemption of convertible note and accrued interest</t>
        </is>
      </c>
      <c r="B80" s="5" t="n">
        <v>204267</v>
      </c>
      <c r="C80" s="5" t="n">
        <v>100000</v>
      </c>
      <c r="D80" s="6" t="n">
        <v>477820</v>
      </c>
      <c r="E80" s="6" t="n">
        <v>50000</v>
      </c>
    </row>
    <row r="81">
      <c r="A81" s="4" t="inlineStr">
        <is>
          <t>Stock issued for acquisition of non-wholly owned subsidiaries</t>
        </is>
      </c>
      <c r="E81" s="6" t="n">
        <v>1828494</v>
      </c>
    </row>
    <row r="82">
      <c r="A82" s="4" t="inlineStr">
        <is>
          <t>Stock issued for services from consultants and vendors</t>
        </is>
      </c>
      <c r="D82" s="5" t="n">
        <v>478008</v>
      </c>
    </row>
    <row r="83">
      <c r="A83" s="4" t="inlineStr">
        <is>
          <t>Stock issued for accrued liabilities</t>
        </is>
      </c>
      <c r="E83" s="5" t="n">
        <v>164125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Intangible Assets (Details) - Schedule of intangible assets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Intangible assets, gross</t>
        </is>
      </c>
      <c r="B4" s="5" t="n">
        <v>1621320</v>
      </c>
      <c r="C4" s="5" t="n">
        <v>1621599</v>
      </c>
      <c r="D4" s="5" t="n">
        <v>1621170</v>
      </c>
    </row>
    <row r="5">
      <c r="A5" s="4" t="inlineStr">
        <is>
          <t>Less: accumulated amortization</t>
        </is>
      </c>
      <c r="B5" s="6" t="n">
        <v>-763538</v>
      </c>
      <c r="C5" s="6" t="n">
        <v>-714832</v>
      </c>
      <c r="D5" s="6" t="n">
        <v>-512763</v>
      </c>
    </row>
    <row r="6">
      <c r="A6" s="4" t="inlineStr">
        <is>
          <t>Less: impairment loss</t>
        </is>
      </c>
      <c r="B6" s="6" t="n">
        <v>-750000</v>
      </c>
      <c r="C6" s="6" t="n">
        <v>-750000</v>
      </c>
    </row>
    <row r="7">
      <c r="A7" s="4" t="inlineStr">
        <is>
          <t>Intangible assets, net</t>
        </is>
      </c>
      <c r="B7" s="6" t="n">
        <v>107782</v>
      </c>
      <c r="C7" s="6" t="n">
        <v>156767</v>
      </c>
      <c r="D7" s="6" t="n">
        <v>1108407</v>
      </c>
    </row>
    <row r="8">
      <c r="A8" s="4" t="inlineStr">
        <is>
          <t>Other intangible assets [Member]</t>
        </is>
      </c>
    </row>
    <row r="9">
      <c r="A9" s="3" t="inlineStr">
        <is>
          <t>Finite-Lived Intangible Assets [Line Items]</t>
        </is>
      </c>
    </row>
    <row r="10">
      <c r="A10" s="4" t="inlineStr">
        <is>
          <t>Intangible assets, gross</t>
        </is>
      </c>
      <c r="B10" s="5" t="n">
        <v>843967</v>
      </c>
      <c r="C10" s="5" t="n">
        <v>844246</v>
      </c>
      <c r="D10" s="6" t="n">
        <v>843817</v>
      </c>
    </row>
    <row r="11">
      <c r="A11" s="4" t="inlineStr">
        <is>
          <t>Redemption code [Member]</t>
        </is>
      </c>
    </row>
    <row r="12">
      <c r="A12" s="3" t="inlineStr">
        <is>
          <t>Finite-Lived Intangible Assets [Line Items]</t>
        </is>
      </c>
    </row>
    <row r="13">
      <c r="A13" s="4" t="inlineStr">
        <is>
          <t>Intangible assets, useful life</t>
        </is>
      </c>
      <c r="B13" s="4" t="inlineStr">
        <is>
          <t>5 years</t>
        </is>
      </c>
      <c r="C13" s="4" t="inlineStr">
        <is>
          <t>5 years</t>
        </is>
      </c>
    </row>
    <row r="14">
      <c r="A14" s="4" t="inlineStr">
        <is>
          <t>Intangible assets, gross</t>
        </is>
      </c>
      <c r="B14" s="5" t="n">
        <v>750000</v>
      </c>
      <c r="C14" s="5" t="n">
        <v>750000</v>
      </c>
      <c r="D14" s="6" t="n">
        <v>750000</v>
      </c>
    </row>
    <row r="15">
      <c r="A15" s="4" t="inlineStr">
        <is>
          <t>Goodwill [Member]</t>
        </is>
      </c>
    </row>
    <row r="16">
      <c r="A16" s="3" t="inlineStr">
        <is>
          <t>Finite-Lived Intangible Assets [Line Items]</t>
        </is>
      </c>
    </row>
    <row r="17">
      <c r="A17" s="4" t="inlineStr">
        <is>
          <t>Intangible assets, useful life</t>
        </is>
      </c>
      <c r="B17" s="4" t="inlineStr">
        <is>
          <t xml:space="preserve"> </t>
        </is>
      </c>
      <c r="C17" s="4" t="inlineStr">
        <is>
          <t xml:space="preserve"> </t>
        </is>
      </c>
    </row>
    <row r="18">
      <c r="A18" s="4" t="inlineStr">
        <is>
          <t>Intangible assets, gross</t>
        </is>
      </c>
      <c r="B18" s="5" t="n">
        <v>27353</v>
      </c>
      <c r="C18" s="5" t="n">
        <v>27353</v>
      </c>
      <c r="D18" s="5" t="n">
        <v>27353</v>
      </c>
    </row>
    <row r="19">
      <c r="A19" s="4" t="inlineStr">
        <is>
          <t>Minimum [Member] | Other intangible assets [Member]</t>
        </is>
      </c>
    </row>
    <row r="20">
      <c r="A20" s="3" t="inlineStr">
        <is>
          <t>Finite-Lived Intangible Assets [Line Items]</t>
        </is>
      </c>
    </row>
    <row r="21">
      <c r="A21" s="4" t="inlineStr">
        <is>
          <t>Intangible assets, useful life</t>
        </is>
      </c>
      <c r="B21" s="4" t="inlineStr">
        <is>
          <t>3 years</t>
        </is>
      </c>
      <c r="C21" s="4" t="inlineStr">
        <is>
          <t>3 years</t>
        </is>
      </c>
    </row>
    <row r="22">
      <c r="A22" s="4" t="inlineStr">
        <is>
          <t>Maximum [Member] | Other intangible assets [Member]</t>
        </is>
      </c>
    </row>
    <row r="23">
      <c r="A23" s="3" t="inlineStr">
        <is>
          <t>Finite-Lived Intangible Assets [Line Items]</t>
        </is>
      </c>
    </row>
    <row r="24">
      <c r="A24" s="4" t="inlineStr">
        <is>
          <t>Intangible assets, useful life</t>
        </is>
      </c>
      <c r="B24" s="4" t="inlineStr">
        <is>
          <t>5 years</t>
        </is>
      </c>
      <c r="C2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amortization of intangible assets attributable to future periods - USD ($)</t>
        </is>
      </c>
      <c r="B1" s="2" t="inlineStr">
        <is>
          <t>Jun. 30, 2021</t>
        </is>
      </c>
      <c r="C1" s="2" t="inlineStr">
        <is>
          <t>Dec. 31, 2020</t>
        </is>
      </c>
    </row>
    <row r="2">
      <c r="A2" s="3" t="inlineStr">
        <is>
          <t>Schedule of amortization of intangible assets attributable to future periods [Abstract]</t>
        </is>
      </c>
    </row>
    <row r="3">
      <c r="A3" s="4" t="inlineStr">
        <is>
          <t>2021</t>
        </is>
      </c>
      <c r="B3" s="5" t="n">
        <v>63964</v>
      </c>
      <c r="C3" s="5" t="n">
        <v>103889</v>
      </c>
    </row>
    <row r="4">
      <c r="A4" s="4" t="inlineStr">
        <is>
          <t>2022</t>
        </is>
      </c>
      <c r="B4" s="6" t="n">
        <v>16465</v>
      </c>
      <c r="C4" s="6" t="n">
        <v>18018</v>
      </c>
    </row>
    <row r="5">
      <c r="A5" s="4" t="inlineStr">
        <is>
          <t>2023</t>
        </is>
      </c>
      <c r="B5" s="4" t="inlineStr">
        <is>
          <t xml:space="preserve"> </t>
        </is>
      </c>
      <c r="C5" s="6" t="n">
        <v>7507</v>
      </c>
    </row>
    <row r="6">
      <c r="A6" s="4" t="inlineStr">
        <is>
          <t>Total</t>
        </is>
      </c>
      <c r="B6" s="5" t="n">
        <v>80429</v>
      </c>
      <c r="C6" s="5" t="n">
        <v>1294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nk Loans (Details) - Schedule of bank loans - USD ($)</t>
        </is>
      </c>
      <c r="B1" s="2" t="inlineStr">
        <is>
          <t>Jun. 30, 2021</t>
        </is>
      </c>
      <c r="C1" s="2" t="inlineStr">
        <is>
          <t>Dec. 31, 2020</t>
        </is>
      </c>
      <c r="D1" s="2" t="inlineStr">
        <is>
          <t>Dec. 31, 2019</t>
        </is>
      </c>
    </row>
    <row r="2">
      <c r="A2" s="3" t="inlineStr">
        <is>
          <t>Schedule of bank loans [Abstract]</t>
        </is>
      </c>
    </row>
    <row r="3">
      <c r="A3" s="4" t="inlineStr">
        <is>
          <t>Mortgage loan</t>
        </is>
      </c>
      <c r="B3" s="5" t="n">
        <v>4987904</v>
      </c>
      <c r="C3" s="5" t="n">
        <v>5064142</v>
      </c>
      <c r="D3" s="5" t="n">
        <v>5098796</v>
      </c>
    </row>
    <row r="4">
      <c r="A4" s="4" t="inlineStr">
        <is>
          <t>Line of revolving loan</t>
        </is>
      </c>
      <c r="B4" s="6" t="n">
        <v>6302884</v>
      </c>
      <c r="C4" s="6" t="n">
        <v>6322417</v>
      </c>
      <c r="D4" s="6" t="n">
        <v>4558749</v>
      </c>
    </row>
    <row r="5">
      <c r="A5" s="4" t="inlineStr">
        <is>
          <t>Total bank loans</t>
        </is>
      </c>
      <c r="B5" s="6" t="n">
        <v>11290788</v>
      </c>
      <c r="C5" s="6" t="n">
        <v>11386559</v>
      </c>
      <c r="D5" s="6" t="n">
        <v>9657545</v>
      </c>
    </row>
    <row r="6">
      <c r="A6" s="3" t="inlineStr">
        <is>
          <t>Reclassifying as:</t>
        </is>
      </c>
    </row>
    <row r="7">
      <c r="A7" s="4" t="inlineStr">
        <is>
          <t>Current portion</t>
        </is>
      </c>
      <c r="B7" s="6" t="n">
        <v>6426211</v>
      </c>
      <c r="C7" s="6" t="n">
        <v>6446139</v>
      </c>
      <c r="D7" s="6" t="n">
        <v>4676184</v>
      </c>
    </row>
    <row r="8">
      <c r="A8" s="4" t="inlineStr">
        <is>
          <t>Long-term portion (more than 12 months)</t>
        </is>
      </c>
      <c r="B8" s="6" t="n">
        <v>4864577</v>
      </c>
      <c r="C8" s="6" t="n">
        <v>4940420</v>
      </c>
      <c r="D8" s="6" t="n">
        <v>4981361</v>
      </c>
    </row>
    <row r="9">
      <c r="A9" s="4" t="inlineStr">
        <is>
          <t>Total bank loans</t>
        </is>
      </c>
      <c r="B9" s="5" t="n">
        <v>11290788</v>
      </c>
      <c r="C9" s="5" t="n">
        <v>11386559</v>
      </c>
      <c r="D9" s="5" t="n">
        <v>96575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vertible Note Payable (Details) - Schedule of convertible debt - USD ($)</t>
        </is>
      </c>
      <c r="B1" s="2" t="inlineStr">
        <is>
          <t>Jun. 30, 2021</t>
        </is>
      </c>
      <c r="C1" s="2" t="inlineStr">
        <is>
          <t>Dec. 31, 2020</t>
        </is>
      </c>
      <c r="D1" s="2" t="inlineStr">
        <is>
          <t>Dec. 31, 2019</t>
        </is>
      </c>
    </row>
    <row r="2">
      <c r="A2" s="3" t="inlineStr">
        <is>
          <t>Schedule of convertible debt [Abstract]</t>
        </is>
      </c>
    </row>
    <row r="3">
      <c r="A3" s="4" t="inlineStr">
        <is>
          <t>Principal</t>
        </is>
      </c>
      <c r="B3" s="5" t="n">
        <v>634341</v>
      </c>
      <c r="C3" s="5" t="n">
        <v>598571</v>
      </c>
      <c r="D3" s="5" t="n">
        <v>838571</v>
      </c>
    </row>
    <row r="4">
      <c r="A4" s="4" t="inlineStr">
        <is>
          <t>Unamortized discount</t>
        </is>
      </c>
      <c r="B4" s="4" t="inlineStr">
        <is>
          <t xml:space="preserve"> </t>
        </is>
      </c>
      <c r="C4" s="6" t="n">
        <v>-2821</v>
      </c>
      <c r="D4" s="4" t="inlineStr">
        <is>
          <t xml:space="preserve"> </t>
        </is>
      </c>
    </row>
    <row r="5">
      <c r="A5" s="4" t="inlineStr">
        <is>
          <t>Convertible debt, net</t>
        </is>
      </c>
      <c r="B5" s="5" t="n">
        <v>634341</v>
      </c>
      <c r="C5" s="5" t="n">
        <v>595750</v>
      </c>
      <c r="D5" s="5" t="n">
        <v>8385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Business and Organization</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SCRIPTION OF BUSINESS AND ORGANIZATION</t>
        </is>
      </c>
      <c r="B4" s="4" t="inlineStr">
        <is>
          <t>NOTE 1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re-domiciled to a Nevada corporation. On January 8, 2018, the
Company changed its corporate name to Sharing Economy International Inc. The Company’s current business initiatives
are focused on targeting the technology and global sharing economy markets, by developing online platforms and rental business partnerships
that will drive the global development of sharing through economical rental business model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60% of its shareholdings was acquired by EC Technology on January 19, 2018 and remaining 40% of its shareholdings was acquired by EC Technology on August 14, 2020.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On March 24, 2020, the Company disposed 80% equity interest of AnyWorkspace. ● Xiamen Great Media Company Limited (“Xiamen Great Media”), a company incorporated under the laws of the PRC on September 5, 2018 and is a wholly-owned by EC Advertising. Going Concern These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a loss
of approximately $1,546,351 for the six months ended June 30, 2021 and suffered from the accumulated deficit of $74,561,937 at that date.
The net cash used in operations were approximately $795,531 for the six months ended June 30, 2021. Management believes that its capital
resources are not currently adequate to continue operating and maintaining its business strategy for the next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densed consolidated financial statements do
not include any adjustments related to the recoverability and classification of recorded asset amounts or classification of liabilities
that might be necessary should the Company be unable to continue as a going concern.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20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20. Principles of Consolidation The Company’s unaudited condensed consolidated
financial statements include the financial statements of its wholly-owned and majority owned subsidiaries. All significant intercompany
accounts and transactions have been eliminated in consolidation. Use of Estimates The preparation of the condensed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six months ended June 30, 2021 and 2020 include the allowance for doubtful accounts on accounts and other receivables, the allowance
for inventory reserve, the useful life of property and equipment and intangible assets, assumptions used in assessing impairment of long-term
assets, valuation of deferred tax assets,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June 30,
2021 and December 31, 2020, cash balances held in banks in the PRC and Hong Kong of $581,320 and $1,805,417, respectively, are uninsured.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and cash equivalents, restricted cash, notes receivable, accounts receivable, inventories, advances to suppliers,
deferred tax assets, receivable from sale of subsidiary, prepaid expenses and other, short-term bank loans, bank acceptance notes payable,
note payable, accounts payable, accrued liabilities, advances from customers, amount due to a related party, VAT and service taxes payable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June 30, 2021 and December 31, 2020, and indicates the
fair value hierarchy of the valuation techniques the Company utilized to determine such fair value.
June 30, Quoted Significant Significant
Description 2021 (Level 1) (Level 2) (Level 3)
(Unaudited)
Assets:
Marketable securities, available-for-sale $ 3,345,650 $ 3,345,650 $ – $ –
December 31, Quoted Significant Significant
Description 2020 (Level 1) (Level 2) (Level 3)
Assets:
Marketable securities, available-for-sale $ 1,989,823 $ 1,989,823 $ – $ – As of June 30, 2021 and December 31,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carried out in Hong Kong. Accordingly, the Company’s business, financial condition and results of operations may be influenced
by the political, economic and legal environment in Hong Kong. The Company’s operations in Hong Kong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June 30, 2021 and December 31, 2020, the Company has established, based on a review of its outstanding
balances, no allowance for doubtful accounts in the accounts.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Impairment loss has been recorded in current period.
Useful
life
Office equipment and furniture 5 years
Vehicles 5 years
Vessels 5 years Depreciation expense from continuing operations
for the three months ended June 30, 2021 and 2020 amounted to $33,000 and $33,842, respectively. Depreciation expense from continuing operations
for the six months ended June 30, 2021 and 2020 amounted to $66,769 and $67,684, respectively. Impairment of long-lived assets and intangible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June 30, 2021 and December 31, 2020, the Company conducted an impairment assessment on property,
equipment and intangible asset based on the guidelines established in ASC Topic 360 to determine the estimated fair market value of property,
equipment and intangible asset as of June 30, 2021 and December 31, 2020. Such analysis considered future use of such equipment, consultation
with equipment resellers, subsequent sales of price of equipment held for sale, and other industry factors. Upon completion of the annual
impairment analysis, no impairment charges on long-lived assets need to be charged. Revenue recognition In May 2014, FASB issued an update Accounting
Standards Update (“ASU”) (“ASU 2014-09”) establishing Accounting Standards Codification (“ASC”) Topic
606, Revenue from Contracts with Customers The Company derives its revenues from the sale
of licenc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20,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21 and December 31, 2020, the Company had no uncertain tax positions, and will continue to evaluate for uncertain positions in the
future. Stock-Based Compensation FASB’s ASC Topic 718, Stock Compensation (formerly,
FASB Statement 123R) (“ASC Topic 718”), prescribes accounting and reporting standards for all stock-based payment transactions
in which employee and non-employee services are acquired. The Company measures the cost of employee and non-employee services received
in exchange for an award of equity instruments based on the grant-date fair value of the award. The Company estimates the fair value of each restricted
stock award as of the date of grant using the closing price as reported by the OTC Markets Group Inc. (the “OTCM”) on the
date of grant. The fair value determined represents the cost for the award and is recognized over the vesting period during which an employee
is required to provide service in exchange for the award. The Company accounts for forfeitures of restricted stock as they occur.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 into US$
has been made at the following exchange rates for the period ended June 30, 2021 and 2020:
June 30, June 30,
Period-end RMB:US$ exchange rate 6.4697 7.0682
Period average RMB:US$ exchange rate 6.4549 7.0324
Period-end HK$:US$ exchange rate 7.7650 7.7502
Period average HK$:US$ exchange rate 7.8000 7.8000 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six months ended June 30, 2021 and 2020.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Six months ended
2021 2020
Net Loss for basic and diluted attributable to common shareholders $ (1,546,351 ) $ (4,610,913 )
Weighted average common stock outstanding – basic and diluted 114,984,418 3,474,119,263
Net loss per common share – basic and diluted $ (0.01 ) $ (0.00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Comprehensive Loss Comprehensive loss is comprised of net loss and
all changes to the statements of stockholders’ equity, except those due to investments by stockholders, changes in paid-in capital
and distributions to stockholders. For the Company, comprehensive loss income for the six months ended June 30, 2021 and 2020 included
net loss and unrealized gain from foreign currency translation adjustments. Reclassification Certain reclassifications have been made in prior
period’s consolidated financial statements to conform to the current year’s financial presentation. The reclassifications
have no effect on previously reported net loss. Recent Accounting
Pronouncements In
June 2016, the FASB issued ASU 2016-13, Financial Instruments - Credit Losses (Topic 326): Measurement of Credit Losses on Financial
Instruments Financial
Instruments—Credit Losses (Topic 326), Derivatives and Hedging (Topic 815), and Leases (Topic 842): Effective Dates In January 2017, the
FASB issued ASU 2017-04, Intangibles - Goodwill and Other: Simplifying the Test for Goodwill Impairment (ASC 350). The Company is currently evaluating the impact that
the adoption of this guidance will have on its consolidated financial statements. In December 2019, the
FASB issued ASU No. 2019-12, Income Taxes (Topic 740) Simplifying the Accounting for Income Taxes In June 2020, the FASB
issued ASU No. 2020-06, Debt with Conversion and Other Options (Subtopic 470-20) and Derivatives and Hedging - Contracts in Entity’s
Own Equity (Subtopic 815-40).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c r="C4" s="4" t="inlineStr">
        <is>
          <t>NOTE 1 – DESCRIPTION OF BUSINESS AND ORGANIZATION Sharing Economy International Inc. (the
“Company”) was incorporated in Delaware on June 24, 1987 under the name of Malex, Inc. On December 18, 2007, the Company’s
corporate name was changed to China Wind Systems, Inc. and on June 13, 2011, the Company changed its corporate name to Cleantech
Solutions International, Inc. On August 7, 2012, the Company was converted into a Nevada corporation. On January 8, 2018, the Company
changed its corporate name to Sharing Economy International Inc. Through its affiliated companies, the Company
manufactures and sells textile dyeing and finishing machines. The Company is the sole owner of Fulland Limited (“Fulland”),
a Cayman Island limited liability company, which was organized on May 9, 2007. Fulland owns 100% of the capital stock of Green
Power Environment Technology (Shanghai) Co., Ltd. (“Green Power”) and, until December 30, 2016, Fulland owned 100%
of Wuxi Fulland Wind Energy Equipment Co., Ltd. (“Fulland Wind”). Green Power is and Fulland Wind was a wholly foreign-owned
enterprise (“WFOE”) organized under the laws of the People’s Republic of China (“PRC” or “China”).
Green Power is a party to a series of contractual arrangements, as fully described below, dated October 12, 2007 with Wuxi Huayang
Heavy Industries, Co., Ltd. (“Heavy Industries”), formerly known as Wuxi Huayang Electrical Power Equipment Co., Ltd.,
and Wuxi Huayang Dyeing Machinery Co., Ltd. (“Dyeing”), both of which are limited liability companies organized under
the laws of, and based in, the PRC. Heavy Industries and Dyeing are sometimes collectively referred to as the “Huayang Companies.” Fulland was organized by the owners of
the Huayang Companies as a special purpose vehicle for purposes of raising capital in accordance with requirements of the PRC State
Administration of Foreign Exchange (“SAFE”). On May 31, 2007, SAFE issued an official notice known as Hui Zong Fa [2007]
No. 106 (“Circular 106”), which requires the owners of any Chinese company to obtain SAFE’s approval before establishing
any offshore holding company structure for foreign financing as well as subsequent acquisition matters in China. Accordingly, the
owners of the Huayang Companies, Mr. Jianhua Wu and his wife, Ms. Lihua Tang, submitted their application to SAFE in early September
2007. On October 11, 2007, SAFE approved their application, permitting these Chinese citizens to establish Fulland as a special
purpose vehicle for any foreign ownership and capital raising activities by the Huayang Companies. Dyeing, which was formed on August 17,
1995, produces and sells a variety of high and low temperature dyeing and finishing machinery for the textile industry. The Company
refers to this segment as the dyeing and finishing equipment segment. On December 26, 2016, Dyeing and an unrelated individual
formed Wuxi Shengxin New Energy Engineering Co., Ltd. (“Shengxin”), a limited liability company organized under the
laws of the PRC in which Dyeing has a 30% equity interest and the unrelated third party holds a 70% interest, pursuant to an agreement
dated December 23, 2016. Shengxin intends to develop, construct and maintain photovoltaic power generation projects, known as solar
farms, in China, mainly in the provinces of GuiZhou and YunNan. In April 2018, Shengxin secured and invested in a large solar PV
project in GuiZhou province. Shengxin paid RMB40.0 million for the project rights and also engaged a local contractor to proceed
with building the project. However, on June 1, 2018, the Chinese government halted installation of new solar farms for the remainder
of the year and reduced subsidies for projects already under construction. In September 2018, due to significance doubt about the
status of this project and recoverability of the Company’s investment, the Company fully impaired the value of its investment
in Shengxin. Fulland Wind was formed on August 27, 2008.
In 2009, the Company began to produce and sell forged products through Fulland Wind. Through Fulland Wind, the Company manufactured
and sold forged products, including wind products such as shafts, rolled rings, gear rims, gearboxes, bearings and other components
and finished products and assemblies for the wind power and other industries, including large-scale equipment used in the manufacturing
process for the various industries. On November 20, 2019, EC Advertising Limited
and Au Chi Tong entered into a Consulting Agreement, whereby Sharing Economy International, Inc. (the “Company”) shall
issue 400,000 shares of common stock to the consultant in exchange for consulting services offered to the Company and its subsidiaries.
The foregoing description of the Consulting Agreement does not purport to be complete and is qualified in its entirety by reference
to the complete text of the Agreement, which is incorporated herein by reference and attached hereto as Exhibit 10.1. On December 14, 2019, ECoin Global Limited
and EC Power (Global) Technology Limited entered into a Transfer Agreement relating to the transfer of redemption codes in exchange
for 2,757,353 shares of common stock of the Company. On December 18, 2019, Ying Huihao and EC
Advertising Limited entered into a Sale and Purchase Agreement with respect to G-Coin Worldwide Limited (“G-Coin”),
whereby the Company shall issue 3,425,328 shares of common stock in exchange for two vessels owned by G-Coin. On December 16, 2019, Sharing Economy International,
Inc. (the “Company”) entered into a Stock Purchase Agreement (the “Agreement”) with Sze Man Cheung, a Hong
Kong citizen, for the purchase and sale of 2,500,000 shares of common stock for an aggregate amount of US$705,000, or US$0.282
per share. On December 27, 2019, the Company completed
the Acquisition of Peak Equity International Limited and Subsidiaries (collectively “Peak Equity”) (the “Acquisition”)
for its 100% equity interest. The consideration of the Acquisition totaled approximately 7,200,000,000 shares of the Company’s
common stock, at the price of $0.25, equal to $1,800,000,000. On December 30, 2019, Green Power Environment
Technology (Shanghai) Co., Ltd. And Wuxi Huayang Dye Machinery Co. Ltd. entered into a VIE Termination Agreement relating to the
termination of the Consulting Services Agreement, Operating Agreement, Equity Pledge agreement, Option Agreement, Voting Rights
Proxy Agreement dated October 12, 2007. The operation in China was considered as discontinued operations and fully written-off
at December 31, 2019. On March 24, 2020, the Company sold its
equity interest of 80% in AnyWorkspace Limited for a consideration of approximately $8,251 with a loss on disposal of $70,900. On August 14, 2020, the Company acquired the
remaining equity interest of 40% in 3D Discovery Co. Limited for a consideration $154. On December 30, 2020, the Company’s
Board of Directors approved to enter into a Termination Agreement with Jebe Production Group Limited. The Company’s latest business initiatives
are focused on targeting the technology and global sharing economy markets, by developing online platforms and rental business
partnerships that will drive the global development of sharing through economical rental business models. In connection with the
new business initiatives, the Company formed or acquired the following subsidiaries:
● Vantage Ultimate Limited (“Vantage”), a company incorporated under the laws of British Virgin Islands on February 1, 2017 and is wholly-owned by the Company.
● Sharing Economy Investment Limited (“Sharing Economy”), a company incorporated under the laws of British Virgin Islands on May 18, 2017 and is wholly-owned by Vantage.
● EC Advertising Limited (“EC Advertising”), a company incorporated under the laws of Hong Kong on March 17, 2017 and is a wholly-owned by Sharing Economy.
● EC Rental Limited (“EC Rental”), a company incorporated under the laws of British Virgin Islands on May 22, 2017 and is wholly-owned by Vantage.
● EC Assets Management Limited (“EC Assets”), a company incorporated under the laws of British Virgin Islands on May 22, 2017 and is wholly-owned by Vantage.
● Cleantech Solutions Limited (formerly known as EC (Fly Car) Limited), a company incorporated under the laws of British Virgin Islands on May 22, 2017 and is a wholly-owned by Sharing Economy. ● Global Bike Share (Mobile App) Limited, a company incorporated under the laws of British Virgin Islands on May 23, 2017 and is a wholly-owned by Sharing Economy. ● EC Power (Global) Technology Limited (“EC Power”), a company incorporated under the laws of British Virgin Islands on May 26, 2017 and is wholly-owned by EC Rental. ● ECPower (HK) Company Limited, a company incorporated under the laws of Hong Kong on June 23, 2017 and is wholly-owned by EC Power. ● EC Manpower Limited, a company incorporated under the laws of Hong Kong on July 3, 2017 and is wholly-owned by Vantage. ● EC Technology &amp; Innovations Limited (“EC Technology”), a company incorporated under the laws of British Virgin Islands on September 1, 2017 and is wholly-owned by Vantage. ● Inspirit Studio Limited (“Inspirit Studios”), a company incorporated under the laws of Hong Kong on August 24, 2015, and 51% of its shareholding was acquired by EC Technology on December 8, 2017. ● EC Creative Limited (“EC Creative”), a company incorporated under the laws of British Virgin Islands on January 9, 2018 and is wholly-owned by Vantage. ● 3D Discovery Co. Limited (“3D Discovery”), a company incorporated under the laws of Hong Kong on February 24, 2015, 60% of its shareholdings was acquired by EC Technology on January 19, 2018 and remaining 40% of its shareholdings was acquired by EC Technology on August 14, 2020. ● Sharing Film International Limited, a company incorporated under the laws of Hong Kong on January 22, 2018 and is a wholly-owned by EC Creative. ● AnyWorkspace Limited (“AnyWorkspace”), a company incorporated under the laws of Hong Kong on November 12, 2015, and 80% of its shareholding was acquired by Sharing Economy on January 30, 2018. On March 24, 2020, the Company disposed 80% equity interest of AnyWorkspace. ● Xiamen Great Media Company Limited (“Xiamen Great Media”), a company incorporated under the laws of the PRC on September 5, 2018 and is a wholly-owned by EC Advertis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12 Months Ended</t>
        </is>
      </c>
    </row>
    <row r="2">
      <c r="B2" s="2" t="inlineStr">
        <is>
          <t>Dec. 31, 2020</t>
        </is>
      </c>
    </row>
    <row r="3">
      <c r="A3" s="3" t="inlineStr">
        <is>
          <t>Organization, Consolidation and Presentation of Financial Statements [Abstract]</t>
        </is>
      </c>
    </row>
    <row r="4">
      <c r="A4" s="4" t="inlineStr">
        <is>
          <t>GOING CONCERN UNCERTAINTIES</t>
        </is>
      </c>
      <c r="B4" s="4" t="inlineStr">
        <is>
          <t>NOTE 2 – GOING CONCERN UNCERTAINTIE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d a net loss of approximately
$6,788,645 for the year ended December 31, 2020. The net cash used in operations were approximately $1,544,186 for the year ended December
31, 2020. Management believes that its capital resources are not currently adequate to continue operating and maintaining its business
strategy for the next twelve months from the date of this report. The Company may seek to raise capital through additional debt and/or
equity financings to fund its operations in the future. Although the Company has historically raised capital from sales of equity and
from bank loans, there is no assurance that it will be able to continue to do so. If the Company is unable to raise additional capital
or secure additional lending in the near future, management expects that the Company will need to curtail or cease operations. Management believes that these matters
raise substantial doubt about the Company’s ability to continue as a going concern. The accompanying consolidated financial
statements do not include any adjustments related to the recoverability and classification of recorded asset amounts or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ificant Accounting Policies</t>
        </is>
      </c>
      <c r="B1" s="2" t="inlineStr">
        <is>
          <t>12 Months Ended</t>
        </is>
      </c>
    </row>
    <row r="2">
      <c r="B2" s="2" t="inlineStr">
        <is>
          <t>Dec. 31, 2020</t>
        </is>
      </c>
    </row>
    <row r="3">
      <c r="A3" s="3" t="inlineStr">
        <is>
          <t>Accounting Policies [Abstract]</t>
        </is>
      </c>
    </row>
    <row r="4">
      <c r="A4" s="4" t="inlineStr">
        <is>
          <t>SIGIFICANT ACCOUNTING POLICIES</t>
        </is>
      </c>
      <c r="B4" s="4" t="inlineStr">
        <is>
          <t>NOTE 3 – SIGIFICANT ACCOUNTING POLICIES Basis of presentation The Company is on a fiscal year ending December 31; as such
the year ended December 31, 2020 is referred to as “fiscal 2020”, and the year ended December 31, 2019 is referred
to as “fiscal 2019”. Principles of Consolidation The Company’s consolidated financial
statements include the financial statements of its wholly-owned and majority owned subsidiaries. All significant intercompany accounts
and transactions have been eliminated upon consolidation. Discontinued Operations On December 30, 2019 the Company’s
Board of Directors approved to enter into a VIE Termination Agreement relating to the termination of the Consulting Services Agreement,
Operating Agreement, Equity Pledge Agreement, Option Agreement, Voting Rights Proxy Agreement dated October 12, 2007 with Huayang
Companies. The operations in China were closed down and fully written-off at December 31, 2019. The assets and liabilities of Huayang
Companies have been accounted for as discontinued operations in the Company’s consolidated balance sheets for all years presented.
The operating results related to these lines of business have been included in discontinued operations in the Company’s consolidated
statements of operations for all years presented. Use of estimates The preparation of the consolida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years ended December 31, 2020 and 2019 include the allowance for doubtful accounts on accounts and other receivables, the
allowance for obsolete inventory, the useful life of property and equipment and intangible assets, assumptions used in assessing
impairment of long-term assets and valuation of deferred tax assets, the fair value of equity method investment, the fair value
of assets held for sale, accruals for taxes due, and the value of stock-based compensation. Cash and cash equivalents For purposes of the consolidated statements
of cash flows, the Company considers all highly liquid instruments purchased with a maturity of three months or less and money
market accounts to be cash equivalents. The Company maintains with various financial institutions mainly in the PRC, Hong Kong
and the U.S. At December 31, 2020 and 2019, cash balances held in banks in the PRC and Hong Kong of $1,805,417 and $83,667, respectively,
are uninsured. Available-for-sale marketable securities Available-for-sale marketable securities
are reported at fair value using the market approach based on the quoted prices in active markets at the reporting date. The Company
classifies the valuation techniques that use these inputs as Level 1 of fair value measurements. Any unrealized losses that are
deemed other-than-temporary are included in current period earnings and removed from accumulated other comprehensive income (loss). Realized gains and losses on marketable
securities are included in current period earnings. For purposes of computing realized gains and losses, the cost basis of each
investment sold is generally based on the weighted average cost method. The Company regularly evaluates whether
the decline in fair value of available-for-sale securities is other-than-temporary and objective evidence of impairment could include:
● The severity and duration of the fair value decline;
● Deterioration in the financial condition of the issuer; and
● Evaluation of the factors that could cause individual securities to have an other-than-temporary impairment. During the year ended December 31, 2020
and 2019, $0 and $33,975 was recognized as impairment loss as other-than-temporary decline in fair value, respectively.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measure these assets at fair value at December
31, 2020 and 2019. The carrying amounts reported in the consolidated
balance sheets for cash and cash equivalents, accounts receivable, prepaid expenses and other receivables, short-term bank loans,
convertible notes payable, note payable, accounts payable, accrued liabilities, amount due to a related party and income taxes
payable approximate their fair market value based on the short-term maturity of these instruments.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he following table presents information
about the Company’s assets and liabilities that were measured at fair value as of December 31, 2020 and 2019, and indicates
the fair value hierarchy of the valuation techniques the Company utilized to determine such fair value.
December 31, Quoted Prices In Active Markets Significant Other Observable Inputs Significant Other Unobservable Inputs
Description 2020 (Level 1) (Level 2) (Level 3)
Assets:
Marketable securities, available-for-sale $ 1,989,823 $ 1,989,823 $ – $ –
December 31, Quoted Prices In Active Markets Significant Other Observable Inputs Significant Other Unobservable Inputs
Description 2019 (Level 1) (Level 2) (Level 3)
Assets:
Marketable securities, available-for-sale $ 4,532,296 $ 4,532,296 $ – $ – As of December 31, 2020 and 2019, the Company
did not have any nonfinancial assets and liabilities that are recognized or disclosed at fair value in the financial statements,
at least annually, on a recurring basis, nor did the Company have any assets or liabilities measured at fair value on a non-recurring
basis. Concentrations of credit risk The Company’s operations are carried
out in the PRC and Hong Kong. Accordingly, the Company’s business, financial condition and results of operations may be influenced
by the political, economic and legal environment in the PRC and Hong Kong, and by the general state of the economies in the PRC
and Hong Kong.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Hong Kong,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20 and 2019, the Company has established,
based on a review of its outstanding balances, an allowance for doubtful accounts in the amounts of $0 and $11,028,252 for discontinued
operations, respectively. For the continuing operations, the allowance for doubtful accounts was amounted to $0 and $48,952, respectively. Property and equipment 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the statements of
operations in the year of disposition. The Company examines the possibility of decreases in the value of fixed assets when events
or changes in circumstances reflect the fact that their recorded value may not be recoverable.
Useful life
Office equipment and furniture 5 years
Vehicles 5 years
Vessels 5 years Depreciation expense from continuing operations
for the year ended December 31, 2020 and 2019 amounted to $134,691 and $28,980, respectively. Depreciation expense from discontinued
operations for the year ended December 31, 2020 and 2019 amounted to $0 and $565,008, respectively. Impairment of long-lived assets and
intangible asset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At December 31, 2020 and 2019, the Company conducted an impairment
assessment on property, equipment and intangible asset based on the guidelines established in ASC Topic 360 to determine the estimated
fair market value of property, equipment and intangible asset as of December 31, 2020 and 2011. Such analysis considered future
use of such equipment, consultation with equipment resellers, subsequent sales of price of equipment held for sale, and other industry
factors. Upon completion of the 2020 impairment analysis, the Company recorded impairment charges on long-lived assets of $705,000
and $0 for the year ended December 31, 2020 and 2019, in relation to its continued operations. The Company recorded impairment
charges on long-lived assets of $0 and $565,008 for the year ended December 31, 2020 and 2019, in relation to its discontinued
operations. Revenue recognition In May 2014, FASB issued an update Accounting
Standards Update (“ASU”) (“ASU 2014-09”) establishing Accounting Standards Codification (“ASC”)
Topic 606, Revenue from Contracts with Customers Continuing operations The Company derives its revenues from the
sale of license and advertising right and in a term of certain period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iscontinued operations The Company recognizes revenues from the
sale of equipment upon shipment and transfer of title. The other elements may include installation and, generally, a one-year warranty.
Equipment installation revenue is valued based on estimated service person hours to complete installation and is recognized when
the labor has been completed and the equipment has been accepted by the customer, which is generally within a couple days of the
delivery of the equipment. Warranty revenue is valued based on estimated service person hours to complete a service and generally
is recognized over the contract period. All other product sales with customer specific
acceptance provisions are recognized upon customer acceptance and the delivery of the parts or service. Revenues related to spare
part sales are recognized upon shipment or delivery based on the trade terms. Income taxes The Company is governed by the Income Tax
Law of the PRC, Inland Revenue Ordinance of Hong Kong and the U.S. Internal Revenue Code of 1986, as amended. The Company accounts
for income taxes using the asset/liability method prescribed by ASC 740,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in the United States to 21% from 35%. The rate reduction is effective January 1, 2018, and is permanent. The Act has caused the Company’s
deferred income taxes to be revalued. As changes in tax laws or rates are enacted, deferred tax assets and liabilities are adjusted
through income tax expense. Pursuant to the guidance within SEC Staff Accounting Bulletin No. 118 (“SAB 118”), as of
December 31, 2020, the Company recognized the provisional effects of the enactment of the Act for which measurement could be reasonably
estimated. Since the Company has provided a full valuation allowance against its deferred tax assets, the revaluation of the deferred
tax assets did not have a material impact on any period presented. The ultimate impact of the Act may differ from these estimates
due to the Company’s continued analysis or further regulatory guidance that may be issued as a result of the Act. The Company applied the provisions of ASC
740-10-50, “Accounting for Uncertainty in Income Taxes,” which provides clarification related to the process associated
with accounting for uncertain tax positions recognized in the Company’s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20 and 2019, the Company had no uncertain tax positions, and will continue
to evaluate for uncertain positions in the future.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vesting period or
immediately if fully vested and non-forfeitable. The Financial Accounting Standards Board (“FASB”) also requires measurement
of the cost of employee and director services received in exchange for an award based on the grant-date fair value of the award. Foreign currency translation The reporting currency of the Company is
the U.S. dollar. The functional currency of the parent company is the U.S. dollar and the functional currency of the Company’s
operating subsidiaries is the Chinese Renminbi (“RMB”) or Hong Kong dollars (HKD). For the subsidiaries and affiliates,
whose functional currencies are the RMB or HKD,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ompany did not enter into any material
transaction in foreign currencies. Transaction gains or losses have not had, and are not expected to have, a material effect on
the results of operations of the Company. Translation of amounts from RMB and HKD into US$ has been made
at the following exchange rates for the years ended December 31, 2020 and 2019:
December 31, December 31,
Year-end RMB:US$ exchange rate 7.0682 7.1363
Year average RMB:US$ exchange rate 7.0324 6.8609
Year-end HK$:US$ exchange rate 7.7502 7.7872
Year average HK$:US$ exchange rate 7.8000 7.8000 Loss per share of common stock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share is computed by
dividing net loss available to common stockholders by the weighted average number of shares of common stock outstanding during
the period. Diluted net loss per share is computed by dividing net loss by the weighted average number of shares of common stock,
common stock equivalents and potentially dilutive securities outstanding during each period. The Company did not have any common
stock equivalents or potentially dilutive common stock outstanding during the years ended December 31, 2020 and 2019. In a period
in which the Company has a net loss, all potentially dilutive securities are excluded from the computation of diluted shares outstanding
as they would have had an anti-dilutive impact. The following table presents a reconciliation
of basic and diluted net loss per share:
Years Ended
2020 2019
Net loss for basic and diluted attributable to common shareholders $ (6,719,447 ) $ (27,087,097 )
From continuing operations (6,719,447 ) (2,136,011 )
From discontinued operations $ - $ (24,951,086 )
Weighted average common stock outstanding
- Basic 107,723,188 188,332,818
- Diluted 108,071,277 188,332,818
Net loss per share of common stock
From continuing operations – basic $ (0.06 ) $ (0.01 )
From discontinued operations – basic 0.00 (0.13 )
Net loss per common share - basic $ (0.06 ) $ (0.14 )
Net loss per share of common stock
From continuing operations – diluted $ (0.06 ) $ (0.01 )
From discontinued operations – diluted 0.00 (0.13 )
Net loss per common share - diluted $ (0.06 ) $ (0.14 ) Noncontrolling interest The Company accounts for noncontrolling
interest in accordance with ASC Topic 810-10-45, which requires the Company to present noncontrolling interests as a separate component
of total shareholders’ equity on the consolidated balance sheets and the consolidated net loss attributable to the its noncontrolling
interest be clearly identified and presented on the face of the consolidated statements of operations and comprehensive loss. Comprehensive loss Comprehensive loss is comprised of net
loss and all changes to the statements of stockholders’ equity, except those due to investments by stockholders, changes
in paid-in capital and distributions to stockholders. For the Company, comprehensive loss for the years ended December 31, 2020
and 2019 included net loss and unrealized (loss) gain from foreign currency translation adjustments. Reclassification Certain reclassifications have been made
in prior year’s consolidated financial statements to conform to the current year’s financial presentation. The reclassifications
have no effect on previously reported net income (loss) and related to the reclassification of discontinued operations. Recent accounting pronouncements From time to time, new accounting pronouncements
are issued by the Financial Accounting Standard Board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February 2016, the FASB issued ASU 2016-02,
Leases ASU 2016-02 is effective for fiscal years
beginning after December 15, 2018 (including interim periods within those periods) and early adoption is permitted. In August 2018,
the FASB issued ASU 2018-11, Leases, Targeted Improvements In calculating the present value of the
lease payments, the Company applied an individual discount rate for each of its leases, and determined the appropriate discount
rate based on the remaining lease terms at the date of adoption. As the lessee to several lease agreements, the Company did not
have insight into the relevant information that would be required to arrive at the rate implicit in the lease. Therefore, the Company
utilized its outstanding borrowings as a benchmark to determine the incremental borrowing rate for its leases. The benchmark rate
was adjusted to arrive at an appropriate discount rate for each lease. In June 2018, the FASB issued ASU No. 2018-07, Compensation-Stock
Compensation: Improvements to Nonemployee Share-Based Payment Accounting In June 2018, the FASB issued ASU No. 2018-08, Not-For-Profit
Entities – Clarifying the Scope and the Accounting Guidance for Contributions Received and Contributions Made Accounting Standards Issued, Not Adopted In June 2016, the FASB issued ASU No. 2016-13, Financial
Instruments – Credit Losses: Measurement of Credit Losses on Financial Instruments In August 2018, the FASB issued ASU No.
2018-13, Fair Value Measurement In November 2018, the FASB issued ASU No.
2018-18, Collaborative Arrangements In December 2019, the FASB issued ASU
No. 2019-12, Income Taxes: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29:58Z</dcterms:created>
  <dcterms:modified xmlns:dcterms="http://purl.org/dc/terms/" xmlns:xsi="http://www.w3.org/2001/XMLSchema-instance" xsi:type="dcterms:W3CDTF">2021-10-26T21:29:58Z</dcterms:modified>
</cp:coreProperties>
</file>